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Assets Held for Sal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s And Other Long" sheetId="16" state="visible" r:id="rId16"/>
    <sheet xmlns:r="http://schemas.openxmlformats.org/officeDocument/2006/relationships" name="Debt" sheetId="17" state="visible" r:id="rId17"/>
    <sheet xmlns:r="http://schemas.openxmlformats.org/officeDocument/2006/relationships" name="Related-Party Transactions" sheetId="18" state="visible" r:id="rId18"/>
    <sheet xmlns:r="http://schemas.openxmlformats.org/officeDocument/2006/relationships" name="Operating Leases" sheetId="19" state="visible" r:id="rId19"/>
    <sheet xmlns:r="http://schemas.openxmlformats.org/officeDocument/2006/relationships" name="Environmental Matter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Partners' Capital" sheetId="23" state="visible" r:id="rId23"/>
    <sheet xmlns:r="http://schemas.openxmlformats.org/officeDocument/2006/relationships" name="Equity-Based Compensation" sheetId="24" state="visible" r:id="rId24"/>
    <sheet xmlns:r="http://schemas.openxmlformats.org/officeDocument/2006/relationships" name="Income Taxes" sheetId="25" state="visible" r:id="rId25"/>
    <sheet xmlns:r="http://schemas.openxmlformats.org/officeDocument/2006/relationships" name="Net Income Per Limited Partner " sheetId="26" state="visible" r:id="rId26"/>
    <sheet xmlns:r="http://schemas.openxmlformats.org/officeDocument/2006/relationships" name="Segment Reporting" sheetId="27" state="visible" r:id="rId27"/>
    <sheet xmlns:r="http://schemas.openxmlformats.org/officeDocument/2006/relationships" name="Supplemental Cash Flow Informat" sheetId="28" state="visible" r:id="rId28"/>
    <sheet xmlns:r="http://schemas.openxmlformats.org/officeDocument/2006/relationships" name="Quarterly Financial Data (Unaud" sheetId="29" state="visible" r:id="rId29"/>
    <sheet xmlns:r="http://schemas.openxmlformats.org/officeDocument/2006/relationships" name="Separation Benefits" sheetId="30" state="visible" r:id="rId30"/>
    <sheet xmlns:r="http://schemas.openxmlformats.org/officeDocument/2006/relationships" name="Significant Accounting Polici31" sheetId="31" state="visible" r:id="rId31"/>
    <sheet xmlns:r="http://schemas.openxmlformats.org/officeDocument/2006/relationships" name="Acquisitions (Tables)" sheetId="32" state="visible" r:id="rId32"/>
    <sheet xmlns:r="http://schemas.openxmlformats.org/officeDocument/2006/relationships" name="Assets Held for Sal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Expenses And Other Lo39" sheetId="39" state="visible" r:id="rId39"/>
    <sheet xmlns:r="http://schemas.openxmlformats.org/officeDocument/2006/relationships" name="Debt (Tables)" sheetId="40" state="visible" r:id="rId40"/>
    <sheet xmlns:r="http://schemas.openxmlformats.org/officeDocument/2006/relationships" name="Related-Party Transactions (Tab" sheetId="41" state="visible" r:id="rId41"/>
    <sheet xmlns:r="http://schemas.openxmlformats.org/officeDocument/2006/relationships" name="Operating Leases (Tables)" sheetId="42" state="visible" r:id="rId42"/>
    <sheet xmlns:r="http://schemas.openxmlformats.org/officeDocument/2006/relationships" name="Environmental Matters (Tables)" sheetId="43" state="visible" r:id="rId43"/>
    <sheet xmlns:r="http://schemas.openxmlformats.org/officeDocument/2006/relationships" name="Commitments and Contingencies (" sheetId="44" state="visible" r:id="rId44"/>
    <sheet xmlns:r="http://schemas.openxmlformats.org/officeDocument/2006/relationships" name="Partners' Capital (Tables)" sheetId="45" state="visible" r:id="rId45"/>
    <sheet xmlns:r="http://schemas.openxmlformats.org/officeDocument/2006/relationships" name="Income Taxes (Tables)" sheetId="46" state="visible" r:id="rId46"/>
    <sheet xmlns:r="http://schemas.openxmlformats.org/officeDocument/2006/relationships" name="Net Income per Limited Partners" sheetId="47" state="visible" r:id="rId47"/>
    <sheet xmlns:r="http://schemas.openxmlformats.org/officeDocument/2006/relationships" name="Segment Reporting (Tables)" sheetId="48" state="visible" r:id="rId48"/>
    <sheet xmlns:r="http://schemas.openxmlformats.org/officeDocument/2006/relationships" name="Supplemental Cash Flow Inform49" sheetId="49" state="visible" r:id="rId49"/>
    <sheet xmlns:r="http://schemas.openxmlformats.org/officeDocument/2006/relationships" name="Quarterly Financial Data (Una50" sheetId="50" state="visible" r:id="rId50"/>
    <sheet xmlns:r="http://schemas.openxmlformats.org/officeDocument/2006/relationships" name="Separation Benefits (Tables)" sheetId="51" state="visible" r:id="rId51"/>
    <sheet xmlns:r="http://schemas.openxmlformats.org/officeDocument/2006/relationships" name="Description of Business and Oth" sheetId="52" state="visible" r:id="rId52"/>
    <sheet xmlns:r="http://schemas.openxmlformats.org/officeDocument/2006/relationships" name="Significant Accounting Polici53" sheetId="53" state="visible" r:id="rId53"/>
    <sheet xmlns:r="http://schemas.openxmlformats.org/officeDocument/2006/relationships" name="Acquisitions - Jet-Pep Assets A" sheetId="54" state="visible" r:id="rId54"/>
    <sheet xmlns:r="http://schemas.openxmlformats.org/officeDocument/2006/relationships" name="Acquisitions - Summary of Asset" sheetId="55" state="visible" r:id="rId55"/>
    <sheet xmlns:r="http://schemas.openxmlformats.org/officeDocument/2006/relationships" name="Acquisitions - Acquisition of S" sheetId="56" state="visible" r:id="rId56"/>
    <sheet xmlns:r="http://schemas.openxmlformats.org/officeDocument/2006/relationships" name="Acquisitions - Acquisition of F" sheetId="57" state="visible" r:id="rId57"/>
    <sheet xmlns:r="http://schemas.openxmlformats.org/officeDocument/2006/relationships" name="Acquisitions - Purchase of Whol" sheetId="58" state="visible" r:id="rId58"/>
    <sheet xmlns:r="http://schemas.openxmlformats.org/officeDocument/2006/relationships" name="Assets Held for Sale - Addition" sheetId="59" state="visible" r:id="rId59"/>
    <sheet xmlns:r="http://schemas.openxmlformats.org/officeDocument/2006/relationships" name="Assets Held for Sale - Schedule" sheetId="60" state="visible" r:id="rId60"/>
    <sheet xmlns:r="http://schemas.openxmlformats.org/officeDocument/2006/relationships" name="Receivables - Summary of Change" sheetId="61" state="visible" r:id="rId61"/>
    <sheet xmlns:r="http://schemas.openxmlformats.org/officeDocument/2006/relationships" name="Receivables - Additional Inform" sheetId="62" state="visible" r:id="rId62"/>
    <sheet xmlns:r="http://schemas.openxmlformats.org/officeDocument/2006/relationships" name="Inventories - Schedule of Inven" sheetId="63" state="visible" r:id="rId63"/>
    <sheet xmlns:r="http://schemas.openxmlformats.org/officeDocument/2006/relationships" name="Property and Equipment - Schedu" sheetId="64" state="visible" r:id="rId64"/>
    <sheet xmlns:r="http://schemas.openxmlformats.org/officeDocument/2006/relationships" name="Property and Equipment - Additi" sheetId="65" state="visible" r:id="rId65"/>
    <sheet xmlns:r="http://schemas.openxmlformats.org/officeDocument/2006/relationships" name="Intangible Assets - Schedule of" sheetId="66" state="visible" r:id="rId66"/>
    <sheet xmlns:r="http://schemas.openxmlformats.org/officeDocument/2006/relationships" name="Intangible Assets - Additional " sheetId="67" state="visible" r:id="rId67"/>
    <sheet xmlns:r="http://schemas.openxmlformats.org/officeDocument/2006/relationships" name="Intangible Assets - Amortizatio" sheetId="68" state="visible" r:id="rId68"/>
    <sheet xmlns:r="http://schemas.openxmlformats.org/officeDocument/2006/relationships" name="Goodwill - Additional Informati" sheetId="69" state="visible" r:id="rId69"/>
    <sheet xmlns:r="http://schemas.openxmlformats.org/officeDocument/2006/relationships" name="Goodwill - Schedule of Goodwill" sheetId="70" state="visible" r:id="rId70"/>
    <sheet xmlns:r="http://schemas.openxmlformats.org/officeDocument/2006/relationships" name="Accrued Expenses And Other Lo71" sheetId="71" state="visible" r:id="rId71"/>
    <sheet xmlns:r="http://schemas.openxmlformats.org/officeDocument/2006/relationships" name="Accrued Expenses And Other Lo72" sheetId="72" state="visible" r:id="rId72"/>
    <sheet xmlns:r="http://schemas.openxmlformats.org/officeDocument/2006/relationships" name="Accrued Expenses And Other Lo73" sheetId="73" state="visible" r:id="rId73"/>
    <sheet xmlns:r="http://schemas.openxmlformats.org/officeDocument/2006/relationships" name="Accrued Expenses And Other Lo74" sheetId="74" state="visible" r:id="rId74"/>
    <sheet xmlns:r="http://schemas.openxmlformats.org/officeDocument/2006/relationships" name="Accrued Expenses And Other Lo75" sheetId="75" state="visible" r:id="rId75"/>
    <sheet xmlns:r="http://schemas.openxmlformats.org/officeDocument/2006/relationships" name="Debt - Additional Information (" sheetId="76" state="visible" r:id="rId76"/>
    <sheet xmlns:r="http://schemas.openxmlformats.org/officeDocument/2006/relationships" name="Debt - Long-Term Debt (Details)" sheetId="77" state="visible" r:id="rId77"/>
    <sheet xmlns:r="http://schemas.openxmlformats.org/officeDocument/2006/relationships" name="Debt - Summary of Principal Pay" sheetId="78" state="visible" r:id="rId78"/>
    <sheet xmlns:r="http://schemas.openxmlformats.org/officeDocument/2006/relationships" name="Related-Party Transactions - Ad" sheetId="79" state="visible" r:id="rId79"/>
    <sheet xmlns:r="http://schemas.openxmlformats.org/officeDocument/2006/relationships" name="Related-Party Transactions - Re" sheetId="80" state="visible" r:id="rId80"/>
    <sheet xmlns:r="http://schemas.openxmlformats.org/officeDocument/2006/relationships" name="Related-Party Transactions - Co" sheetId="81" state="visible" r:id="rId81"/>
    <sheet xmlns:r="http://schemas.openxmlformats.org/officeDocument/2006/relationships" name="Related-Party Transactions - Wh" sheetId="82" state="visible" r:id="rId82"/>
    <sheet xmlns:r="http://schemas.openxmlformats.org/officeDocument/2006/relationships" name="Operating Leases - Additional I" sheetId="83" state="visible" r:id="rId83"/>
    <sheet xmlns:r="http://schemas.openxmlformats.org/officeDocument/2006/relationships" name="Operating Leases - Schedule of " sheetId="84" state="visible" r:id="rId84"/>
    <sheet xmlns:r="http://schemas.openxmlformats.org/officeDocument/2006/relationships" name="Operating Leases - Schedule o85" sheetId="85" state="visible" r:id="rId85"/>
    <sheet xmlns:r="http://schemas.openxmlformats.org/officeDocument/2006/relationships" name="Environmental Matters - Summary" sheetId="86" state="visible" r:id="rId86"/>
    <sheet xmlns:r="http://schemas.openxmlformats.org/officeDocument/2006/relationships" name="Environmental Matters - Additio" sheetId="87" state="visible" r:id="rId87"/>
    <sheet xmlns:r="http://schemas.openxmlformats.org/officeDocument/2006/relationships" name="Commitments and Contingencies -" sheetId="88" state="visible" r:id="rId88"/>
    <sheet xmlns:r="http://schemas.openxmlformats.org/officeDocument/2006/relationships" name="Commitments and Contingencies C" sheetId="89" state="visible" r:id="rId89"/>
    <sheet xmlns:r="http://schemas.openxmlformats.org/officeDocument/2006/relationships" name="Fair Value Measurements - Addit" sheetId="90" state="visible" r:id="rId90"/>
    <sheet xmlns:r="http://schemas.openxmlformats.org/officeDocument/2006/relationships" name="Partners' Capital - Additional " sheetId="91" state="visible" r:id="rId91"/>
    <sheet xmlns:r="http://schemas.openxmlformats.org/officeDocument/2006/relationships" name="Partners' Capital - Partners' C" sheetId="92" state="visible" r:id="rId92"/>
    <sheet xmlns:r="http://schemas.openxmlformats.org/officeDocument/2006/relationships" name="Partners' Capital - Partners'93" sheetId="93" state="visible" r:id="rId93"/>
    <sheet xmlns:r="http://schemas.openxmlformats.org/officeDocument/2006/relationships" name="Equity-Based Compensation - Add" sheetId="94" state="visible" r:id="rId94"/>
    <sheet xmlns:r="http://schemas.openxmlformats.org/officeDocument/2006/relationships" name="Income Taxes - Additional Infor" sheetId="95" state="visible" r:id="rId95"/>
    <sheet xmlns:r="http://schemas.openxmlformats.org/officeDocument/2006/relationships" name="Income Taxes - Schedule of Comp" sheetId="96" state="visible" r:id="rId96"/>
    <sheet xmlns:r="http://schemas.openxmlformats.org/officeDocument/2006/relationships" name="Income Taxes - Schedule of Diff" sheetId="97" state="visible" r:id="rId97"/>
    <sheet xmlns:r="http://schemas.openxmlformats.org/officeDocument/2006/relationships" name="Income Taxes - Components of De" sheetId="98" state="visible" r:id="rId98"/>
    <sheet xmlns:r="http://schemas.openxmlformats.org/officeDocument/2006/relationships" name="Income Taxes - Changes in The V" sheetId="99" state="visible" r:id="rId99"/>
    <sheet xmlns:r="http://schemas.openxmlformats.org/officeDocument/2006/relationships" name="Income Taxes - Changes in Th100" sheetId="100" state="visible" r:id="rId100"/>
    <sheet xmlns:r="http://schemas.openxmlformats.org/officeDocument/2006/relationships" name="Net Income per Limited Partn101" sheetId="101" state="visible" r:id="rId101"/>
    <sheet xmlns:r="http://schemas.openxmlformats.org/officeDocument/2006/relationships" name="Net Income Per Limited Partn102" sheetId="102" state="visible" r:id="rId102"/>
    <sheet xmlns:r="http://schemas.openxmlformats.org/officeDocument/2006/relationships" name="Net Income Per Limited Partn103" sheetId="103" state="visible" r:id="rId103"/>
    <sheet xmlns:r="http://schemas.openxmlformats.org/officeDocument/2006/relationships" name="Segment Reporting - Additional " sheetId="104" state="visible" r:id="rId104"/>
    <sheet xmlns:r="http://schemas.openxmlformats.org/officeDocument/2006/relationships" name="Segment Reporting - Schedule of" sheetId="105" state="visible" r:id="rId105"/>
    <sheet xmlns:r="http://schemas.openxmlformats.org/officeDocument/2006/relationships" name="Supplemental Cash Flow Infor106" sheetId="106" state="visible" r:id="rId106"/>
    <sheet xmlns:r="http://schemas.openxmlformats.org/officeDocument/2006/relationships" name="Supplemental Cash Flow Infor107" sheetId="107" state="visible" r:id="rId107"/>
    <sheet xmlns:r="http://schemas.openxmlformats.org/officeDocument/2006/relationships" name="Supplemental Cash Flow Infor108" sheetId="108" state="visible" r:id="rId108"/>
    <sheet xmlns:r="http://schemas.openxmlformats.org/officeDocument/2006/relationships" name="Quarterly Financial Data (Un109" sheetId="109" state="visible" r:id="rId109"/>
    <sheet xmlns:r="http://schemas.openxmlformats.org/officeDocument/2006/relationships" name="Separation Benefits - Additiona" sheetId="110" state="visible" r:id="rId110"/>
    <sheet xmlns:r="http://schemas.openxmlformats.org/officeDocument/2006/relationships" name="Separation Benefits - Schedule " sheetId="111" state="visible" r:id="rId111"/>
  </sheets>
  <definedNames/>
  <calcPr calcId="124519" fullCalcOnLoad="1"/>
</workbook>
</file>

<file path=xl/sharedStrings.xml><?xml version="1.0" encoding="utf-8"?>
<sst xmlns="http://schemas.openxmlformats.org/spreadsheetml/2006/main" uniqueCount="937">
  <si>
    <t>Document and Entity Information - USD ($) $ in Millions</t>
  </si>
  <si>
    <t>12 Months Ended</t>
  </si>
  <si>
    <t>Dec. 31, 2017</t>
  </si>
  <si>
    <t>Feb. 21, 2018</t>
  </si>
  <si>
    <t>Jun. 30, 2017</t>
  </si>
  <si>
    <t>Document And Entity Information [Abstract]</t>
  </si>
  <si>
    <t>Entity Registrant Name</t>
  </si>
  <si>
    <t>CrossAmerica Partners LP</t>
  </si>
  <si>
    <t>Entity Central Index Key</t>
  </si>
  <si>
    <t>Document Type</t>
  </si>
  <si>
    <t>10-K</t>
  </si>
  <si>
    <t>Document Period End Date</t>
  </si>
  <si>
    <t>Dec. 31,
		2017</t>
  </si>
  <si>
    <t>Amendment Flag</t>
  </si>
  <si>
    <t>false</t>
  </si>
  <si>
    <t>Document Fiscal Year Focus</t>
  </si>
  <si>
    <t>Document Fiscal Period Focus</t>
  </si>
  <si>
    <t>FY</t>
  </si>
  <si>
    <t>Trading Symbol</t>
  </si>
  <si>
    <t>CAPL</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Consolidated Balance Sheets - USD ($) $ in Thousands</t>
  </si>
  <si>
    <t>Dec. 31, 2016</t>
  </si>
  <si>
    <t>Current assets:</t>
  </si>
  <si>
    <t>Cash</t>
  </si>
  <si>
    <t>Accounts receivable, net of allowances of $277 and $487, respectively</t>
  </si>
  <si>
    <t>Accounts receivable from related parties</t>
  </si>
  <si>
    <t>Inventories</t>
  </si>
  <si>
    <t>Assets held for sale</t>
  </si>
  <si>
    <t>Other current assets</t>
  </si>
  <si>
    <t>Total current assets</t>
  </si>
  <si>
    <t>Property and equipment, net</t>
  </si>
  <si>
    <t>Intangible assets, net</t>
  </si>
  <si>
    <t>Goodwill</t>
  </si>
  <si>
    <t>Other assets</t>
  </si>
  <si>
    <t>Total assets</t>
  </si>
  <si>
    <t>Current liabilities:</t>
  </si>
  <si>
    <t>Current portion of debt and capital lease obligations</t>
  </si>
  <si>
    <t>Accounts payable</t>
  </si>
  <si>
    <t>Accounts payable to related parties</t>
  </si>
  <si>
    <t>Accrued expenses and other current liabilities</t>
  </si>
  <si>
    <t>Motor fuel taxes payable</t>
  </si>
  <si>
    <t>Total current liabilities</t>
  </si>
  <si>
    <t>Debt and capital lease obligations, less current portion</t>
  </si>
  <si>
    <t>Deferred tax liabilities, net</t>
  </si>
  <si>
    <t>Asset retirement obligations</t>
  </si>
  <si>
    <t>Other long-term liabilities</t>
  </si>
  <si>
    <t>Total liabilities</t>
  </si>
  <si>
    <t>Commitments and contingencies</t>
  </si>
  <si>
    <t xml:space="preserve"> </t>
  </si>
  <si>
    <t>Partners’ Capital</t>
  </si>
  <si>
    <t>Common units—(34,111,461 and 33,524,952 units issued and outstanding at December 31, 2017 and December 31, 2016, respectively)</t>
  </si>
  <si>
    <t>General Partner’s interest</t>
  </si>
  <si>
    <t>Total Partners’ Capital</t>
  </si>
  <si>
    <t>Noncontrolling interests</t>
  </si>
  <si>
    <t>Total equity</t>
  </si>
  <si>
    <t>Total liabilities and equity</t>
  </si>
  <si>
    <t>Consolidated Balance Sheets (Parenthetical) - USD ($) $ in Thousands</t>
  </si>
  <si>
    <t>Statement Of Financial Position [Abstract]</t>
  </si>
  <si>
    <t>Account receivable allowance</t>
  </si>
  <si>
    <t>Shares issued</t>
  </si>
  <si>
    <t>Shares outstanding</t>
  </si>
  <si>
    <t>Consolidated Statements of Income - USD ($) $ in Thousands</t>
  </si>
  <si>
    <t>Dec. 31, 2015</t>
  </si>
  <si>
    <t>Income Statement [Abstract]</t>
  </si>
  <si>
    <t>Operating revenues</t>
  </si>
  <si>
    <t>Costs of sales</t>
  </si>
  <si>
    <t>Gross profit</t>
  </si>
  <si>
    <t>Income from CST Fuel Supply equity interests</t>
  </si>
  <si>
    <t>Operating expenses:</t>
  </si>
  <si>
    <t>Operating expenses</t>
  </si>
  <si>
    <t>General and administrative expenses</t>
  </si>
  <si>
    <t>Depreciation, amortization and accretion expense</t>
  </si>
  <si>
    <t>Total operating expenses</t>
  </si>
  <si>
    <t>Gain on sales of assets, net</t>
  </si>
  <si>
    <t>Operating income</t>
  </si>
  <si>
    <t>Other income (expense), net</t>
  </si>
  <si>
    <t>Interest expense</t>
  </si>
  <si>
    <t>Income before income taxes</t>
  </si>
  <si>
    <t>Income tax benefit</t>
  </si>
  <si>
    <t>Net income</t>
  </si>
  <si>
    <t>Less: net income attributable to noncontrolling interests</t>
  </si>
  <si>
    <t>Net income attributable to limited partners</t>
  </si>
  <si>
    <t>IDR distributions</t>
  </si>
  <si>
    <t>Net income available to limited partners</t>
  </si>
  <si>
    <t>Net income per limited partner unit:</t>
  </si>
  <si>
    <t>Basic earnings per common unit</t>
  </si>
  <si>
    <t>Diluted earnings per common unit</t>
  </si>
  <si>
    <t>Basic and diluted earnings per subordinated unit</t>
  </si>
  <si>
    <t>Weighted-average limited partner units:</t>
  </si>
  <si>
    <t>Basic common units</t>
  </si>
  <si>
    <t>Diluted common units</t>
  </si>
  <si>
    <t>Basic and diluted subordinated units</t>
  </si>
  <si>
    <t>Total diluted common and subordinated units</t>
  </si>
  <si>
    <t>Distribution paid per common and subordinated unit</t>
  </si>
  <si>
    <t>Distribution declared (with respect to each respective period) per common and subordinated unit</t>
  </si>
  <si>
    <t>Supplemental information:</t>
  </si>
  <si>
    <t>(a) Includes excise taxes of:</t>
  </si>
  <si>
    <t>(a) Includes revenues from fuel sales to and rental income from related parties of:</t>
  </si>
  <si>
    <t>(a) Includes rental income of:</t>
  </si>
  <si>
    <t>(b) Includes rental expense of:</t>
  </si>
  <si>
    <t>Consolidated Statements of Cash Flows - USD ($) $ in Thousands</t>
  </si>
  <si>
    <t>Cash flows from operating activities:</t>
  </si>
  <si>
    <t>Adjustments to reconcile net income to net cash flows provided by operating activities:</t>
  </si>
  <si>
    <t>Amortization of deferred financing costs</t>
  </si>
  <si>
    <t>Amortization of below market leases, net</t>
  </si>
  <si>
    <t>Provision for losses on doubtful accounts</t>
  </si>
  <si>
    <t>Deferred income taxes</t>
  </si>
  <si>
    <t>Equity-based employees and directors compensation expense</t>
  </si>
  <si>
    <t>Amended Omnibus Agreement fees settled in common units</t>
  </si>
  <si>
    <t>Gain on settlement of capital lease obligations</t>
  </si>
  <si>
    <t>Erickson working capital adjustment</t>
  </si>
  <si>
    <t>Changes in working capital, net of acquisitions</t>
  </si>
  <si>
    <t>Net cash provided by operating activities</t>
  </si>
  <si>
    <t>Cash flows from investing activities:</t>
  </si>
  <si>
    <t>Proceeds from sale of property and equipment</t>
  </si>
  <si>
    <t>Capital expenditures</t>
  </si>
  <si>
    <t>Principal payments received on notes receivable</t>
  </si>
  <si>
    <t>Refund payment related to the sale by CST of California and Wyoming assets</t>
  </si>
  <si>
    <t>Cash paid in connection with acquisitions, net of cash acquired</t>
  </si>
  <si>
    <t>Cash paid to CST in connection with acquisitions</t>
  </si>
  <si>
    <t>Net cash used in investing activities</t>
  </si>
  <si>
    <t>Cash flows from financing activities:</t>
  </si>
  <si>
    <t>Borrowings under the revolving credit facility</t>
  </si>
  <si>
    <t>Repayments on the revolving credit facility</t>
  </si>
  <si>
    <t>Proceeds from issuance of common units</t>
  </si>
  <si>
    <t>Proceeds from sale leaseback transactions</t>
  </si>
  <si>
    <t>Repurchases of common units</t>
  </si>
  <si>
    <t>Payments of long-term debt and capital lease obligations</t>
  </si>
  <si>
    <t>Payments of sale leaseback obligations</t>
  </si>
  <si>
    <t>Payment of deferred financing costs</t>
  </si>
  <si>
    <t>Repayments from related party</t>
  </si>
  <si>
    <t>Contributions from Circle K</t>
  </si>
  <si>
    <t>Distributions paid on distribution equivalent rights</t>
  </si>
  <si>
    <t>Distributions paid to holders of the IDRs</t>
  </si>
  <si>
    <t>Distributions paid to noncontrolling interests</t>
  </si>
  <si>
    <t>Distributions paid on common and subordinated units</t>
  </si>
  <si>
    <t>Net cash (used in) provided by financing activities</t>
  </si>
  <si>
    <t>Net increase (decrease) in cash</t>
  </si>
  <si>
    <t>Cash at beginning of period</t>
  </si>
  <si>
    <t>Cash at end of period</t>
  </si>
  <si>
    <t>Consolidated Statements of Partners' Capital and Comprehensive Income - USD ($) $ in Thousands</t>
  </si>
  <si>
    <t>Total</t>
  </si>
  <si>
    <t>Common units-public</t>
  </si>
  <si>
    <t>Limited Partners Capital Account Subordinated Units Affiliates [Member]</t>
  </si>
  <si>
    <t>Partner Capital Common Units And Subordinated Units [Member]</t>
  </si>
  <si>
    <t>Incentive Distributions Rights [Member]</t>
  </si>
  <si>
    <t>Noncontrolling Interest [Member]</t>
  </si>
  <si>
    <t>Balance at Dec. 31, 2014</t>
  </si>
  <si>
    <t>Balance, Common Units at Dec. 31, 2014</t>
  </si>
  <si>
    <t>Balance, Subordinated Units at Dec. 31, 2014</t>
  </si>
  <si>
    <t>Vesting of incentive and director awards, net of units withheld for taxes</t>
  </si>
  <si>
    <t>Vesting of incentive and director awards, net of units withheld for taxes, Units</t>
  </si>
  <si>
    <t>Issuance of units to CST and Circle K for the payment of fees due under the Amended Omnibus Agreement</t>
  </si>
  <si>
    <t>Issuance of units to CST and Circle K for the payment of fees due under the Amended Omnibus Agreement, Units</t>
  </si>
  <si>
    <t>Issuance of units to CST in connection with sale of fuel supply interests and purchase of NTIs</t>
  </si>
  <si>
    <t>Issuance of units to CST in connection with sale of fuel supply interests and purchase of NTIs, Units</t>
  </si>
  <si>
    <t>Distributions to CST in connection with sale of fuel supply interests</t>
  </si>
  <si>
    <t>Repurchase of common units</t>
  </si>
  <si>
    <t>Repurchase of common units, Units</t>
  </si>
  <si>
    <t>Proceeds of equity offering and overallotment exercise, net of issuance costs</t>
  </si>
  <si>
    <t>Proceeds of equity offering and overallotment exercise, net of issuance costs, Units</t>
  </si>
  <si>
    <t>Net income and comprehensive income</t>
  </si>
  <si>
    <t>Distributions paid</t>
  </si>
  <si>
    <t>Balance at Dec. 31, 2015</t>
  </si>
  <si>
    <t>Balance, Common Units at Dec. 31, 2015</t>
  </si>
  <si>
    <t>Balance, Subordinated Units at Dec. 31, 2015</t>
  </si>
  <si>
    <t>Conversion of subordinated units</t>
  </si>
  <si>
    <t>Conversion of subordinated units, Units</t>
  </si>
  <si>
    <t>Distributions to CST in connection with the purchase of independent dealer and sub wholesaler contracts</t>
  </si>
  <si>
    <t>Refund payment related to the sale of California and Wyoming assets</t>
  </si>
  <si>
    <t>Refund payment related to the sale of California and Wyoming assets, Units</t>
  </si>
  <si>
    <t>Other</t>
  </si>
  <si>
    <t>Balance at Dec. 31, 2016</t>
  </si>
  <si>
    <t>Balance, Common Units at Dec. 31, 2016</t>
  </si>
  <si>
    <t>Balance, Subordinated Units at Dec. 31, 2016</t>
  </si>
  <si>
    <t>Balance at Dec. 31, 2017</t>
  </si>
  <si>
    <t>Balance, Common Units at Dec. 31, 2017</t>
  </si>
  <si>
    <t>Balance, Subordinated Units at Dec. 31, 2017</t>
  </si>
  <si>
    <t>Description of Business</t>
  </si>
  <si>
    <t>Accounting Policies [Abstract]</t>
  </si>
  <si>
    <t>Note 1. DESCRIPTION OF BUSINESS Couche- Tard and CST Merger CST entered into the Merger Agreement dated as of August 21, 2016, with Circle K and Merger Sub. On June 28, 2017, Merger Sub merged with and into CST, at which time the separate corporate existence of Merger Sub ceased, and CST survived the Merger as an indirect, wholly owned subsidiary of Circle K. Circle K is a wholly owned subsidiary of Couche-Tard. As a result of the Merger, Circle K indirectly owns all of the membership interests in the sole member of our General Partner, as well as a 21.1% limited partner interest in the Partnership and all of the IDRs of the Partnership. Circle K, through its indirect ownership interest in the sole member of our General Partner, has the ability to appoint all of the members of the Board and to control and manage our operations and activities. Description of Business Our business consists of:
•
the wholesale distribution of motor fuels;
•
the retail distribution of motor fuels to end customers at retail sites operated by commission agents or us;
•
the owning or leasing of retail sites used in the retail distribution of motor fuels and, in turn, generating rental income from the lease or sublease of the retail sites; and
•
the operation of retail sites. The financial statements reflect the consolidated results of the Partnership and its wholly owned subsidiaries. Our primary operations are conducted by the following consolidated wholly owned subsidiaries:
•
LGW, which distributes motor fuels on a wholesale basis and generates qualified income under Section 7704(d) of the Internal Revenue Code;
•
LGPR, which functions as our real estate holding company and holds assets that generate qualified rental income under Section 7704(d) of the Internal Revenue Code; and
•
LGWS, which owns and leases (or leases and sub-leases) real estate and personal property used in the retail distribution of motor fuels, as well as provides maintenance and other services to its customers. In addition, LGWS distributes motor fuels on a retail basis and sells convenience merchandise items to end customers at company operated retail sites and sells motor fuel on a retail basis at sites operated by commission agents. Income from LGWS generally is not qualifying income under Section 7704(d) of the Internal Revenue Code. In 2015, we issued our common units as consideration in the purchase of equity interests in CST Fuel Supply and the real property associated with certain of CST’s NTI retail sites. In addition, we also issued, and may continue to issue, common units as payment to Circle K for charges and expenses incurred by us under the Amended Omnibus Agreement. There is no obligation for Circle K to accept common units representing limited partner interests in lieu of cash for amounts due under the Amended Omnibus Agreement. CST also acquired our common units through open market purchases from September 2015 through December 2015. At December 31, 2017, Circle K indirectly owned 21.1% of our limited partner interests.</t>
  </si>
  <si>
    <t>Significant Accounting Policies (Notes)</t>
  </si>
  <si>
    <t>Significant Accounting Policies [Abstract]</t>
  </si>
  <si>
    <t>Significant Accounting Policies</t>
  </si>
  <si>
    <t>Note 2. SIGNIFICANT ACCOUNTING POLICIES Principles of Consolidation These consolidated financial statements were prepared in accordance with U.S. GAAP. These financial statements include the consolidated accounts of CrossAmerica an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Cash and Cash Equivalents We consider all short-term investments with maturity of three months or less at the date of purchase to be cash equivalents. Cash and cash equivalents are stated at cost, which, for cash equivalents, approximates fair value due to their short-term maturity. We are potentially subject to financial instrument concentration of credit risk through our cash and cash equivalents. We maintain cash and cash equivalents with several major financial institutions. We have not experienced any losses on our cash equivalents. Receivables Accounts receivable primarily result from the sales of motor fuels to customers and rental fees for retail sites. The majority of our accounts receivable relate to our motor fuel sales that can generally be described as high volume and low margin activities. Credit is extended to a customer based on an evaluation of the customer’s financial condition. In certain circumstances collateral may be required from the customer. Receivables are recorded at face value, without interest or discount. Receivables include amounts due from financial institutions for customer credit and debit card transactions. The provision for bad debts is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 We review all accounts receivable balances on at least a quarterly basis and provide an allowance for doubtful accounts based on historical experience and on a specific identification basis. Inventories Motor fuel inventory consists of gasoline, diesel fuel and other petroleum products and is stated at the lower of average cost or net realizable value using the first-in, first-out method. We record inventory from the time of the purchase of motor fuels from third party suppliers until the retail sale to the end customer. Food and merchandise inventory is valued at the lower of average cost or net realizable value using the first-in, first-out method, net of a reserve for potentially obsolete or slow-moving inventory. Debt Issuance Costs Debt issuance costs that are incurred in connection with the issuance of debt are deferred and amortized to interest expense using the straight line method (which approximates the effective interest method) over the contractual term of the underlying indebtedness. Debt issuance costs are classified as a reduction of the associated liability. Asset Acquisitions and Business Combinations We early adopted ASU 2017-01, Business Combinations (Topic 805): Clarifying the Definition of a Business A business is defined an integrated set of assets and activities that is capable of being conducted and managed for the purpose of providing a return to investors or other owners, members or participants. A business typically has inputs, processes applied to those inputs and outputs that are used to generate a return to investors, but outputs are not required for a set to be a business. A business must include, at a minimum, an input and a substantive process that together significantly contribute to the ability to create outputs. We account for asset acquisitions (i.e. transactions involving the acquisition of a set of assets that does not meet the definition of a business) in accordance with the guidance under ASC 805-50 and other applicable guidance. Asset acquisitions are generally accounted for by allocating the cost of the acquisition, including acquisition costs, to the individual assets acquired and liabilities assumed on a relative fair value basis. We account for business combinations in accordance with the guidance under ASC 805– Business Combinations The income statement includes the results of operations for each acquisition from their respective date of acquisition. Whether we account for a transaction as an asset acquisition or a business combination, determining the fair value of these item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See Note 3 for additional information on our acquisitions. Property and Equipment Property and equipment is recorded at cost, which equals fair value in the case of a business combination or generally approximates fair value in the case of an asset acquisition. Depreciation is recognized using the straight-line method over the estimated useful lives of the related assets, including: 10 to 20 years for buildings and improvements and five to 30 years for equipment. Amortization of leasehold improvements is based upon the shorter of the remaining terms of the leases including renewal periods that are reasonably assured, or the estimated useful lives, which generally range from seven to 10 years.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 Intangible Assets Intangible assets are recorded at fair value in the case of a business combination or at a value that generally approximates fair value in the case of an asset acquisition. Intangible assets associated with wholesale fuel supply contracts, wholesale fuel distribution rights and trademarks are amortized over 10 years. Covenants not to compete are amortized over the shorter of the contract term or five years. Intangible assets associated with above and below market leases are amortized over the applicable lease term. Intangible assets with de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 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Goodwill Goodwill represents the excess of cost over the fair value of assets of businesses acquired. Goodwill is not amortized, but instead is tested for impairment at the reporting unit level at least annually, and more frequently if events and circumstances indicate that the goodwill might be impaired. The annual impairment testing date of goodwill is October 1. We early adopted ASU 2017-04, Intangibles–Goodwill and Other (Topic 350): Simplifying the Test for Goodwill Impairment In performing our annual impairment analysis, ASC 350–20, Intangibles–Goodwill and Other, allows us to use qualitative factors to determine whether it is more likely than not (likelihood of more than 50%) that the fair value of a reporting unit is less than its carrying amount, including goodwill. If, after assessing the totality of events or circumstances, we determine that it is more likely than not that the fair value of a reporting unit exceeds its carrying amount, no further testing is necessary. However, if we determine that it is more likely than not that the fair value of a reporting unit is less than its carrying amount, then we perform the goodwill impairment test. In the goodwill impairment test, the reporting unit’s carrying amount (including goodwill) and its fair value are compared. If the estimated fair value of a reporting unit is less than the carrying value, an impairment charge is recognized for the deficit up to the amount of goodwill recorded. No goodwill was impaired for any period presented. 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retail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 Asset Retirement Obligations We record a liability, which is referred to as an asset retirement obligation, at fair value for the estimated cost to remove underground storage tanks (USTs) used to store motor fuel at owned and leased retail sites at the time we incur that liability, which is generally when the UST is installed or upon entering the leas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 Segment Reporting We present our segment reporting in accordance with ASC 280–Segment Reporting and engage in both the wholesale and retail distribution of motor fuels, primarily gasoline and diesel fuel. We present our results to our chief operating decision maker segregated between wholesale and retail activities. As a result, we are deemed to conduct our business in two segments: 1) the wholesale segment and 2) the retail segment. The class of customer and gross margins are sufficiently different between these two businesses to warrant two reportable segments. See Note 21 for additional information. Revenue Recognition Revenues from the delivery of motor fuel are recorded upon delivery to our customers, by which time the price is fixed, title to the products has transferred and payment has either been received or collection is reasonably assured, net of applicable discounts and allowances. Revenues from the sale of convenience store products are recognized at the time of sale to the customer. Revenues from leasing arrangements for which we are the lessor are recognized ratably over the term of the underlying lease. 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statements of income. Motor Fuel Taxes LGW collects motor fuel taxes, which consist of various pass 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 Lease Accounting We account for leases in accordance with ASC 840–Leases. We lease certain retail sites from third parties under long-term arrangements with various expiration dates. U.S. GAAP requires leases be evaluated and classified as either operating or capital for financial reporting purposes. The lease term used for lease evaluation includes option periods only in instances in which the exercise of the option period can be reasonably assured and failure to exercise such options would result in an economic penalty. Minimum lease payments are expensed on a straight-line basis over the term of the lease including renewal periods that are reasonably assured at the inception of the lease. In addition to minimum lease payments, certain leases require additional contingent payments based on sales volume or future inflation. We are the lessee in certain sale-leaseback transactions for certain retail sites, and as we have continuing involvement in the underlying retail sites through a sublease with a lessee dealer or the lease agreement has a repurchase feature, the sale-leaseback arrangements are accounted for as financing transactions. Income Taxes Our wholly owned taxable subsidiaries recognize deferred income tax assets and liabilities for the expected future income tax consequences of temporary differences between financial statement carrying amounts and the related income tax basis. Income tax attributable to our earnings and losses, excluding the earnings and losses of our wholly owned taxable subsidiaries, are assessed at the individual level of the unitholder. Accordingly, we do not record a provision for income taxes other than for those earnings and losses generated or incurred by our wholly owned taxable subsidiaries. Tax positions not meeting the more-likely-than-not recognition threshold at the financial statement date may not be recognized or continue to be recognized under the accounting guidance for income taxes. Where required, we recognize interest and penalties for uncertain tax positions in income taxes. Valuation allowances are initially recorded and reevaluated each reporting period by assessing the likelihood of the ultimate realization of a deferred tax asset. Management considers a number of factors in assessing the realization of a deferred tax asset, including the reversal of temporary differences, projections of future taxable income and ongoing prudent and feasible tax planning strategies. The amount of deferred tax assets ultimately realized may differ materially from the estimates utilized in the computation of valuation allowances and may materially impact the financial statements in the future. Earnings per Common Unit In addition to the common and subordinated units, we have identified the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common unit applicable to limited partners (including common and subordinated unitholders) is computed by dividing the limited partners’ interest in net income, after deducting any incentive distributions, by the weighted-average number of outstanding common and subordinated units. As discussed in Note 17, all subordinated units converted to common units in the first quarter of 2016. New Accounting Pronouncements In May 2014, the FASB issued ASU 2014-09– Revenue from Contracts with Customers (Topic 606) In February 2016, the FASB issued ASU 2016-02– Leases (Topic 842). In October 2016, the FASB issued ASU 2016-16– Income Taxes (Topic 740): Intra-Entity Transfers of Assets Other Than Inventory. In January 2017, the FASB issued ASU 2017-01– Business Combinations (Topic 805): Clarifying the Definition of a Business. In January 2017, the FASB issued ASU 2017-04– Intangibles Goodwill and Other (Topic 350): Simplifying the Test for Goodwill Impairment. Certain other new financial accounting pronouncements have become effective for our financial statements and the adoption of these pronouncements will not affect our financial position or results of operations, nor will they require any additional disclosures. Concentration Risk For 2017, 2016 and 2015, we distributed approximately 13%, 16% and 17% of our total wholesale distribution volume to Dunne Manning Stores LLC, an entity associated with the family of a member of the Board (DMS) and DMS accounted for approximately 22%, 26% and 36% of our rental income, respectively. For 2017, 2016 and 2015, we distributed 8%, 8% and 7% of our total wholesale distribution volume to CST retail sites that are not supplied by CST Fuel Supply and received 20%, 21% and 17% of our rental income from CST, respectively. For more information regarding transactions with DMS and its affiliates and CST, see Note 12. In 2017, our wholesale business purchased approximately 28%, 27% and 16% of its motor fuel from ExxonMobil, BP and Motiva, respectively. In 2016, our wholesale business purchased approximately 30%, 25% and 24% of its motor fuel from ExxonMobil, BP and Motiva, respectively. In 2015, our wholesale business purchased approximately 30%, 26% and 26% of its motor fuel from ExxonMobil, BP and Motiva, respectively. No other fuel suppliers accounted for 10% or more of our motor fuel purchases during 2017, 2016 or 2015. Valero supplied substantially all of the motor fuel purchased by CST Fuel Supply during all periods presented. CST Fuel Supply purchased approximately 1.7 billion, 1.8 billion and 1.9 billion gallons of motor fuel from Valero for 2017, 2016 and 2015, respectively.</t>
  </si>
  <si>
    <t>Acquisitions</t>
  </si>
  <si>
    <t>Business Combinations [Abstract]</t>
  </si>
  <si>
    <t xml:space="preserve">Note 3. ACQUISITIONS Jet-Pep Assets Acquisition On November 28, 2017, we closed on the acquisition of the real property and the fuel supply business of 101 commission operated retail sites, including 92 fee simple sites, the leasehold interest in five real property sites and the fuel supply business to four independent commission sites, all located in Alabama, from Jet-Pep, Inc. and affiliated entities, for aggregate cash consideration of $75.6 million, including the value of the motor fuel inventory contained in the retail sites and net of the assumption of certain liabilities. On the same day, Circle K closed on the acquisition of certain related retail and terminal assets from Jet-Pep, Inc. and affiliated entities. The set of assets acquired did not meet the definition of a business under ASU 2017-01, and as such, this transaction was accounted for as an asset acquisition. The values ascribed to the assets acquired and liabilities assumed on the date of acquisition were as follows (in thousands):
Current assets (excluding cash and inventories)
$
263
Inventories
3,294
Assets held for sale
2,030
Property and equipment
63,450
Intangible assets
11,174
Accrued expenses and other current liabilities
(59
)
Asset retirement obligations
(3,275
)
Other noncurrent liabilities
(1,250
)
Total consideration
$
75,627
The value of land was based on a market approach. The value of buildings and equipment was based on a cost approach. The buildings and equipment are being depreciated on a straight-line basis, with estimated remaining useful lives of 20 years for the buildings and five to 10 years for equipment. The $9.2 million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The $0.5 million value of the wholesale fuel supply agreements was based on an income approach, and management believes the level and timing of cash flows represent relevant market participant assumptions. The wholesale fuel supply agreements are being amortized on an accelerated basis over an estimated useful life of approximately 10 years. The $1.0 million value of the trademarks was based on an income approach using the present value of incremental after-tax cash flows attributable solely to the trademark. The $0.5 million value of the covenant not to compete was based on an income approach using the difference between the present value of after-tax cash flows with and without the covenant not to compete in place. The covenant not to compete intangible asset is being amortized on a straight-line basis over a 5-year period. Operating revenues since the date of acquisition were $15.5 million for the year ended December 31, 2017. Acquisition of State Oil Assets On September 27, 2016, we closed on the acquisition of 57 controlled retail sites (56 fee sites and one leased site) and certain other assets of State Oil Company, being operated as 55 lessee dealer accounts and two non-fuel tenant locations, as well as 25 independent dealer accounts located in the greater Chicago market for approximately $41.9 million, including working capital. In December 2016, we sold 17 of these retail sites. See Note 10 for additional information. Acquisition of Franchised Holiday Stores On March 29, 2016, we closed on the acquisition of 31 Franchised Holiday Stores and three liquor stores from S/S/G Corporation for approximately $52.4 million, including working capital. Of the 34 stores, 31 are located in Wisconsin and three are located in Minnesota. The acquisition was funded by borrowings under our credit facility. Purchase of Wholesale Fuel Supply Contracts from CST In February 2016, we purchased 21 independent dealer contracts and 11 sub-wholesaler contracts from CST for $2.9 million. See </t>
  </si>
  <si>
    <t>Assets Held for Sale</t>
  </si>
  <si>
    <t>Property Plant And Equipment Assets Held For Sale Disclosure [Abstract]</t>
  </si>
  <si>
    <t>Note 4. ASSETS HELD FOR SALE We have classified 12 and four sites as held for sale at December 31, 2017 and December 31, 2016. Of the sites held for sale at December 31, 2017, 11 are required to be divested per an FTC order in connection with Couche-Tard’s acquisition of Holiday Stationstores, Inc. and the joint acquisition of Jet-Pep Assets by Couche-Tard and us. These assets are expected to be sold in 2018. Assets held for sale were as follows (in thousands):
December 31,
2017
2016
Land
$
4,946
$
882
Buildings and site improvements
5,785
1,054
Equipment
2,485
702
Total
13,216
2,638
Less accumulated depreciation
(1,508
)
(527
)
Assets held for sale
$
11,708
$
2,111
During 2017, as approved by the independent conflicts committee of our Board, we sold 29 properties to Dunne Manning Realty LP, an entity affiliated with a member of the Board (DMR), for $18.9 million, resulting in a $0.8 million gain. These sites were generally sites at which we did not supply fuel or represented vacant land. See Note 12 for additional information. During 2017, we sold two properties as a result of the FTC’s requirements associated with the Merger for $6.7 million, resulting in a gain of $2.2 million. In addition, Circle K agreed to reimburse us for the tax liability incurred on the required sale, resulting in additional proceeds of $0.3 million, which was accounted for as a contribution to partners’ capital. See Note 12 for additional information. During 2017, DMS renewed its contract with one of its customers, triggering a $0.8 million earn-out payment by DMS to us under a contract entered into with DMS at the time of CST acquiring our General Partner in October 2014, which was recorded as a gain. See Note 12 for additional information.</t>
  </si>
  <si>
    <t>Receivables</t>
  </si>
  <si>
    <t>Receivables [Abstract]</t>
  </si>
  <si>
    <t>Note 5. RECEIVABLES Changes in the allowance for doubtful accounts consisted of the following (in thousands):
Year Ended December 31,
2017
2016
2015
Balance as of beginning of year
$
487
$
1,090
$
754
Increase in allowance charged to expense
103
36
521
Accounts charged against the allowance, net of recoveries
(313
)
(639
)
(185
)
Balance as of end of year
$
277
$
487
$
1,090
Notes receivable from lessee dealers totaled $3.2 million and $3.5 million at December 31, 2017 and 2016, respectively, and are included in other current assets and other noncurrent assets on the consolidated balance sheets.</t>
  </si>
  <si>
    <t>Inventory Disclosure [Abstract]</t>
  </si>
  <si>
    <t>Note 6. INVENTORIES Inventories consisted of the following (in thousands):
December 31,
2017
2016
Retail site merchandise
$
7,806
$
8,374
Motor fuel
7,316
4,790
Inventories
$
15,122
$
13,164</t>
  </si>
  <si>
    <t>Property and Equipment</t>
  </si>
  <si>
    <t>Property Plant And Equipment [Abstract]</t>
  </si>
  <si>
    <t>Note 7. PROPERTY AND EQUIPMENT Property and equipment, net consisted of the following (in thousands):
December 31,
2017
2016
Land
$
285,682
$
280,400
Buildings and site improvements
362,207
346,834
Leasehold improvements
10,155
9,095
Equipment
185,733
169,245
Construction in progress
1,797
3,173
Property and equipment, at cost
845,574
808,747
Accumulated depreciation and amortization
(164,574
)
(131,418
)
Property and equipment, net
$
681,000
$
677,329
Approximately $601.3 million of property and equipment, net was used for leasing purposes at December 31, 2017. We are the lessee in certain sale-leaseback transactions for certain retail sites, and because we have continuing involvement in the underlying retail sites, or the lease agreement has a repurchase feature, the sale-leaseback arrangements are accounted for as lease financing obligations. The table above includes these retail sites, as well as certain leases accounted for as capital leases. The total cost and accumulated amortization of property and equipment recorded by us under sale leaseback transactions and capital leases was $103.0 million and $30.6 million, respectively, at December 31, 2017 and $101.0 million and $23.9 million, respectively, at December 31, 2016. See Note 11 for future minimum rental payments on capital lease obligations and Note 10 for future minimum rental payments on sale-leaseback obligations. Depreciation expense, including amortization of assets recorded under sale-leasebacks and capital lease obligations, was approximately $42.5 million, $39.5 million and $33.7 million for 2017, 2016 and 2015, respectively. These amounts include impairments primarily recorded when sites were classified as assets held for sale amounting to $1.3 million, $1.1 million and $0.4 million for 2017, 2016 and 2015, respectively.</t>
  </si>
  <si>
    <t>Intangible Assets</t>
  </si>
  <si>
    <t>Intangible Assets Net Excluding Goodwill [Abstract]</t>
  </si>
  <si>
    <t>Note 8. Intangible assets consisted of the following (in thousands):
December 31, 2017
December 31, 2016
Gross Amount
Accumulated Amortization
Net Carrying Amount
Gross Amount
Accumulated Amortization
Net Carrying Amount
Wholesale fuel supply contracts/rights
$
127,955
$
(56,915
)
$
71,040
$
118,201
$
(44,298
)
$
73,903
Trademarks
2,064
(863
)
1,201
1,094
(685
)
409
Covenant not to compete
4,581
(3,300
)
1,281
4,131
(2,503
)
1,628
Below market leases
11,401
(8,860
)
2,541
12,081
(7,261
)
4,820
Total intangible assets
$
146,001
$
(69,938
)
$
76,063
$
135,507
$
(54,747
)
$
80,760
Intangible assets associated with wholesale fuel supply contracts/rights are amortized over 10 years using either an accelerated or straight-line amortization method as appropriate. Trademarks are amortized over five years. Covenants not to compete are amortized over the shorter of the contract term or five years. Intangible assets associated with above and below market leases are amortized over the applicable lease term. Amortization expense, including amortization of above and below market lease intangible assets, which is classified as rent expense, was $13.7 million, $13.7 million and $13.4 million for the years ended December 31, 2017, 2016 and 2015, respectively. Aggregate amortization expense is expected to be $14.8 million, $12.4 million, $12.1 million, $11.5 million and $10.7 million for the years ending December 31, 2018, 2019, 2020, 2021 and 2022, respectively.</t>
  </si>
  <si>
    <t>Goodwill [Abstract]</t>
  </si>
  <si>
    <t xml:space="preserve">Note 9. GOODWILL There were no changes in goodwill during 2017. Changes in goodwill during 2016 consisted of the following (in thousands):
Wholesale Segment
Retail Segment
Consolidated
Balance at December 31, 2015
$
61,548
$
19,273
$
80,821
Acquisitions
1,720
6,568
8,288
Reassignment
6,489
(6,489
)
—
Balance at December 31, 2016 and 2017
$
69,757
$
19,352
$
89,109
Our business strategy includes the conversion of retail sites from company operated retail sites to lessee dealers. As a result of these conversions, there is a reduction in future cash flows in the Retail segment and an expected increase in future cash flows that will be received by the Wholesale segment subsequent to the date of conversion. The effect of these conversions during 2016 was a $6.5 million reassignment of goodwill originally assigned to the Retail segment to the Wholesale segment. There was no reassignment during 2017. </t>
  </si>
  <si>
    <t>Accrued Expenses And Other Long-term Liabilities</t>
  </si>
  <si>
    <t>Accrued Expensesand Other Long Term Liabilities [Abstract]</t>
  </si>
  <si>
    <t>Note 10. ACCRUED EXPENSES AND OTHER LONG-TERM LIABILITIES Accrued expenses and other current liabilities consisted of the following (in thousands):
December 31,
2017
2016
Taxes other than income
$
8,303
$
7,177
Current portion of environmental liabilities
1,611
1,602
Interest
1,223
993
Current portion of sale leaseback obligations
1,020
856
Equity-based incentive compensation
707
1,758
Professional fees
522
464
Payroll
531
491
Termination benefits
245
151
Other
2,853
2,213
Total accrued expenses and other current liabilities
$
17,015
$
15,705
Other long-term liabilities consisted of the following (in thousands):
December 31,
2017
2016
Sale leaseback obligations, net of deferred financing costs
$
76,447
$
77,412
Security deposits
10,593
9,443
Environmental liabilities
1,926
2,567
Above market leases
2,886
4,841
Deferred rent expense
2,968
3,105
Other
3,241
2,885
Total other long-term liabilities
$
98,061
$
100,253
Sale Leaseback Obligations We are the lessee in certain sale-leaseback transactions for certain retail sites that expire through 2032, and as we have continuing involvement in the underlying retail sites through a sublease with a lessee dealer or the lease agreement has a repurchase feature, the sale-leaseback arrangements are accounted for as lease financing obligations. In lieu of recognizing rent expense for the lease rental payments, we record interest expense, which amounted to $3.9 million, $3.3 million and $2.4 million for 2017, 2016 and 2015, respectively. The future minimum lease payments under sale leaseback financing obligations as of December 31, 2017 are as follows (in thousands):
2018
$
6,605
2019
6,673
2020
6,649
2021
6,740
2022
6,832
Thereafter
62,886
Total future minimum lease payments
96,385
Less interest component
64,693
Present value of minimum lease payments
31,692
Plus net book value of property at end of lease
24,510
Plus deferred gain to be recognized at end of lease
22,077
Gross sale leaseback obligations
78,279
Current portion
1,020
Long-term portion
77,259
Deferred financing costs, net
812
Long-term portion, net of deferred financing costs
$
76,447
Renegotiation of Rocky Top Purchase Obligation In connection with the Rocky Top acquisition completed in September 2013, we entered into a deferred seller financing arrangement, which obligated us to purchase certain retail sites over a 5-year period for an average of $5.2 million per year beginning in 2016 at an approximately 7.7% capitalization rate. In June 2016, we renegotiated the terms with the sellers, eliminating the deferred seller financing obligation and agreeing to terms of a new lease of the assets for an initial term of 15 years and eight months with four renewal options of five years each. Under this triple net lease, annual rent is initially $1.8 million based on a 6.5% capitalization rate and increases 1.5% per year. However, because of the continuing involvement we have with the retail sites through the lease and sublease of the properties, we recorded the liability on our balance sheet at fair value in June 2016, which approximated its carrying value. These lease financing obligations are classified within accrued expenses and other current liabilities and other noncurrent liabilities on the consolidated balance sheet. Sale Leaseback Transaction In December 2016, we sold the real property at 17 retail sites acquired through the State Oil Assets acquisition for cash proceeds of $25.0 million, which were used to repay borrowings on the credit facility. We lease these properties for an initial term of 15 years with three renewal options of approximately five years each. Under the triple net lease, annual rent is initially $1.6 million based on a 6.5% capitalization rate and increases every five years based on inflation. Because of the continuing involvement we have with the retail sites through the lease and sublease of the properties, we recorded a liability for the proceeds received and are amortizing this liability over the lease term as rent payments are made. Asset Retirement Obligations Environmental laws in the U.S. require the permanent closure of USTs within one to two years after the USTs are no longer in service, depending on the jurisdiction in which the USTs are located. We have estimated that USTs at our owned retail sites will remain in service approximately 30 years and that we will have an obligation to remove those USTs at that time. For our leased retail sites, our lease agreements generally require that we remove certain improvements, primarily USTs and signage, upon termination of the lease, and so an asset retirement obligation is incurred upon entering the lease. There are no assets that are legally restricted for purposes of settling our asset retirement obligations. A rollforward of our asset retirement obligation is below (in thousands):
December 31,
2017
2016
Beginning balance
$
27,750
$
23,484
Recognition of asset retirement obligations
3,525
3,205
Changes in estimated cash flows or settlement dates
(1,078
)
(291
)
Accretion
1,427
1,403
Obligations settled
(157
)
(51
)
Ending balance
$
31,467
$
27,750</t>
  </si>
  <si>
    <t>Debt</t>
  </si>
  <si>
    <t>Debt Disclosure [Abstract]</t>
  </si>
  <si>
    <t>Note 11. DEBT Our balances for long-term debt and capital lease obligations are as follows (in thousands):
December 31,
2017
2016
$550 million revolving credit facility
$
506,000
$
441,500
Capital lease obligations
27,220
28,455
Note payable
765
822
Total debt and capital lease obligations
533,985
470,777
Current portion
2,916
2,100
Noncurrent portion
531,069
468,677
Deferred financing costs, net
1,922
3,558
Noncurrent portion, net of deferred financing costs
$
529,147
$
465,119
The following represents principal payments on debt and future minimum lease payments on capital lease obligations for the next five years (in thousands):
Debt
Capital Lease Obligations
Total
2018
$
765
$
2,975
$
3,740
2019
506,000
3,079
509,079
2020
—
3,176
3,176
2021
—
3,274
3,274
2022
—
3,374
3,374
Thereafter
—
15,799
15,799
Total future minimum lease payments
506,765
31,677
538,442
Less interest component
—
4,457
4,457
506,765
27,220
533,985
Current portion
765
2,151
2,916
Long-term portion
$
506,000
$
25,069
$
531,069
Credit Facility The credit facility is a senior secured revolving credit facility maturing on March 4, 2019, with a total borrowing capacity of $550.0 million, under which swing-line loans may be drawn up to $25.0 million and standby letters of credit may be issued up to an aggregate of $45.0 million. The credit facility may be increased, from time to time, upon our written request, subject to certain conditions, up to an additional $100.0 million. Letters of credit outstanding at December 31, 2017 and 2016 totaled $6.7 million and $6.5 million, respectively. The amount of availability at December 31, 2017 under the revolving credit facility, after taking into account outstanding letters of credit and debt covenant constraints, was $37.3 million. In connection with future acquisitions, the revolving credit facility requires, among other things that we have, after giving effect to such acquisition, at least $20.0 million, in the aggregate, of borrowing availability under the revolving credit facility and unrestricted cash on the balance sheet on the date of such acquisition. All obligations under the credit facility are secured by substantially all of the assets of the Partnership and its subsidiaries. Outstanding borrowings under the revolving credit facility bear interest at LIBOR plus an applicable margin, which was 3.00% at December 31, 2017. Our borrowings had a weighted-average interest rate of 4.44% at December 31, 2017. We are required to comply with certain financial covenants under the credit facility. We are required to maintain a total leverage ratio (as defined in the credit facility) for the most recently completed four fiscal quarters of less than or equal to 4.50 : 1.00, except for periods following a material acquisition, generally defined as an acquisition with a purchase price of at least $30.0 million. The total leverage ratio shall not exceed 5.00 : 1.00 for the quarter in which a material acquisition closes and the first three full fiscal quarters following the closing of a material acquisition. If we issued Qualified Senior Notes (as defined in the credit facility) in the aggregate principal amount of $175.0 million or greater, the ratio shall not exceed 5.50 : 1.00. If we issued Qualified Senior Notes of $175.0 million or greater, we are also required to maintain a senior leverage ratio (as defined in the credit facility) of less than or equal to 3.00 : 1.00 and a consolidated interest coverage ratio (as defined in the credit facility) of at least 2.75 : 1.00. As of December 31, 2017, we were in compliance with these financial covenants. The credit facility prohibits us from making distributions to our unitholders if any potential default or event of default occurs or would result from the distribution, or we are not in compliance with our financial covenants. In addition, the credit facility contains various covenants which may limit, among other things, our ability to grant liens; create, incur, assume, or suffer to exist other indebtedness; or make any material change to the nature of our business, including mergers, liquidations, and dissolutions; and make certain investments, acquisitions or dispositions. Note Payable In connection with a June 2013 acquisition of certain retail sites in Florida, we issued a $1.0 million note payable with interest at 4.0%. The note matures July 1, 2018, at which time a balloon payment for all outstanding principal and any unpaid interest is due. The loan is secured by all the real and personal property at these retail sites. Capital Lease Obligations In May 2012, the Predecessor Entities entered into a 15-year master lease agreement with renewal options of up to an additional 20 years with Getty. Pursuant to the lease, the Predecessor Entities originally leased 105 retail sites in Massachusetts, New Hampshire and Maine. The lease was assigned to the Partnership. In December 2012, the agreement was amended to add an additional 25 retail sites in New Jersey. Since then, the agreement has been amended from time to time to add an insignificant number of additional retail sites. We pay fixed rent, which increases 1.5% per year. In addition, the lease requires contingent rent payments based on gallons of motor fuel sold. Because the fair value of the land at lease inception was estimated to represent more than 25% of the total fair value of the real property subject to the lease, the land element of the lease was analyzed for operating or capital treatment separately from the rest of the property subject to the lease. The land element of the lease was classified as an operating lease and all of the other property was classified as a capital lease. As such, future minimum lease payments are included in both the capital lease obligations table above as well as the operating lease table in Notes 11 and 13. Through December 31, 2017, certain retail sites have been terminated from the lease. Any property and equipment or capital lease obligations associated with these retail sites were removed from the balance sheet.</t>
  </si>
  <si>
    <t>Related-Party Transactions</t>
  </si>
  <si>
    <t>Related Party Transactions [Abstract]</t>
  </si>
  <si>
    <t>Note 12. RELATED PARTY TRANSACTIONS Transactions with Circle K Fuel Sales and Rental Income We sell wholesale motor fuel under a master fuel distribution agreement to 49 Circle K retail sites and lease real property on 73 retail sites to Circle K under a master lease agreement each having initial 10-year terms. The fuel distribution agreement provides us with a fixed wholesale mark-up per gallon. The master lease agreement is a triple net lease. Revenues from wholesale fuel sales and real property rental income from CST and Circle K were as follows (in thousands):
For the Year Ended December 31,
2017
2016
2015
Revenues from motor fuel sales to CST and Circle K
$
136,649
$
118,745
$
135,813
Rental income from CST and Circle K
17,021
17,188
11,422
Accounts receivable from Circle K for fuel amounted to $3.9 million and $3.2 million at December 31, 2017 and December 31, 2016, respectively. Amended Omnibus Agreement and Management Fees We incurred $13.9 million, $15.9 million and $15.3 million for 2017, 2016 and 2015, respectively, including incentive compensation costs and non-cash stock-based compensation expense under the Amended Omnibus Agreement, which are recorded as a component of operating expenses and general and administrative expenses in the statement of income. Amounts payable to Circle K and CST were $25.3 million and $10.0 million at December 31, 2017 and December 31, 2016, respectively. The amounts payable at December 31, 2017 include separation benefits associated with the Merger and equity compensation expense associated with CST stock-based awards. See Note 24 for additional information. Common Units Issued to CST and Circle K as Consideration for Amounts due Under the Amended Omnibus Agreement As approved by the independent conflicts committee of the Board, the Partnership, CST and Circle K mutually agreed to settle, from time to time, some or all of the amounts due under the terms of the Amended Omnibus Agreement in newly issued common units representing limited partner interests in the Partnership. We issued the following common units to CST or Circle K as consideration for amounts due under the terms of the Amended Omnibus Agreement:
Year
Number of Common Units Issued
2015
259,312
2016
440,266
2017
550,516
Circle K will receive 136,882 common units on March 1, 2018 as a portion of the payment for the management fees for the fourth quarter of 2017. CST Fuel Supply Equity Interests CST Fuel Supply provides wholesale motor fuel distribution to the majority of CST’s legacy U.S. retail sites at cost plus a fixed markup per gallon. We owned a 17.5% total interest in CST Fuel Supply at December 31, 2017 and 2016. We account for the income derived from our equity interest of CST Fuel Supply as “Income from CST Fuel Supply equity interests” on our statement of income, which amounted to $14.9 million, $16.0 million and $10.5 million for 2017, 2016 and 2015, respectively. In connection with the Merger, the FTC approved a final order requiring the divestiture of certain CST retail fuel stations. As a result, in September 2017, 61 sites were sold to a third party and removed from the fuel distribution agreement between CST Marketing and Supply and CST Services. CST Marketing and Supply no longer supplies fuel to such sites. To compensate for the decrease in the amount of motor fuels sold by CST Marketing and Supply, Circle K agreed to purchase at least 114.9 million gallons annually (the “Annual Commitment”) in addition to the volumes continued to be sold under the fuel distribution agreement to retail fuel stations that remain with Circle K after the divestiture. In addition, should Circle-K fail to purchase all or a portion of the Annual Commitment, Circle K has agreed to make monthly payments to CST Marketing and Supply in the amount of the seller’s margin of $0.05 per gallon under the fuel distribution agreement multiplied by the number of gallons not physically sold pursuant to the Annual Commitment. Consequently, the Partnership, by virtue of its 17.5% ownership interest in CST Fuel Supply, the 100% owner of CST Marketing and Supply, will continue to receive its share from the volumes sold to the 61 retail sites prior to the FTC mandated divestiture. This agreement continues until the fuel distribution agreement between CST Marketing and Supply and CST Services is terminated, which had an initial term of 10 years expiring in December 2024. In July 2016, CST provided a refund payment to us related to our 17.5% interest in CST Fuel Supply resulting from the sale by CST of 79 retail sites in California and Wyoming to 7-Eleven, Inc. and its wholly-owned subsidiary, SEI Fuel Services, Inc., to which CST Fuel Supply no longer supplies motor fuel. The purpose of the refund payment was to make us whole for the decrease in the value of our interest in CST Fuel Supply arising from sales volume decreases. The total refund payment received by us, as approved by the independent conflicts committee of the Board, was approximately $18.2 million ($17.5 million in cash with the remainder in our common units owned by CST) and was accounted for as a contribution to equity. Purchase of Fuel from CST and Circle K We purchase the fuel supplied to 32 retail sites from CST Fuel Supply of which we own a 17.5% interest, and resell the wholesale motor fuel to independent dealers and sub-wholesalers. We purchased $23.8 million and $20.4 million of motor fuel from CST Fuel Supply for the year ended December 31, 2017 and 2016, respectively, in connection with these retail sites. We also purchase the fuel supplied to 101 retail sites acquired in the Jet-Pep Assets acquisition from a terminal owned and operated by Circle K. We purchased $11.3 million of motor fuel from Circle K in 2017. Circle K acquired Holiday Stationstores, Inc. (Holiday) on December 15, 2017. Prior to that acquisition, we were a franchisee of Holiday (Franchised Holiday Stores), purchased fuel from Holiday and paid a franchise fee to Holiday. As a result of Circle K’s acquisition, we purchase fuel from Circle K to supply our Holiday-branded sites. For 2017, these purchases amounted to $1.9 million. We also pay a franchise fee to Circle K, which for 2017 was insignificant. IDR and Common Unit Distributions We distributed $4.3 million, $3.4 million and $1.4 million to CST or Circle K related to its ownership of our IDRs and $17.0 million, $15.5 million and $8.1 million related to its ownership of our common units during 2017, 2016 and 2015, respectively. Income Tax Reimbursement As discussed in Note 4, we sold two properties during the year ended December 31, 2017 as a result of the FTC’s requirements associated with Couche-Tard’s acquisition of CST. Circle K agreed to reimburse us for the tax liability incurred on the required sale, resulting in additional proceeds of $0.3 million, which was accounted for as a contribution to partners’ capital. Wholesale Motor Fuel Sales and Real Estate Rentals Revenues from motor fuel sales and rental income from DMS and its affiliates were as follows (in thousands):
For the Year Ended December 31,
2017
2016
2015
Revenues from motor fuel sales to DMS and its affiliates
$
241,895
$
254,292
$
322,918
Rental income from DMS and its affiliates
18,753
21,208
23,474
Accounts receivable from DMS and its affiliates totaled $9.3 million and $8.6 million at December 31, 2017 and December 31, 2016, respectively. Revenue from rental income from Topstar Enterprises, an entity affiliated with a member of the Board, was $0.5 million for 2017, 2016 and 2015. We lease real estate from certain entities affiliated with Joseph V. Topper, Jr., director of the Board. Rent expense paid to these entities was $0.9 million As discussed in Note 4, DMS renewed its contract with one of its customers, triggering a $0.8 million earn-out payment by DMS to us under a contract entered into with DMS at the time of CST acquiring our General Partner in October 2014. Also as discussed in Note 4, we sold 29 properties to DMR during 2017 for $18.9 million, resulting in a gain of $0.8 million. Maintenance and Environmental Costs Certain maintenance and environmental monitoring and remediation activities are performed by an entity affiliated with Joseph V. Topper, Jr., a member of the Board, as approved by the independent conflicts committee of the Board. We incurred charges with this related party of $1.5 million, $1.6 million and $1.3 million for 2017, 2016 and 2015, respectively. Accounts payable to this related party amounted to $0.2 million at December 31, 2017. Aircraft Usage Costs From time to time, we lease, on a non-exclusive basis, aircraft owned by a group of individuals that includes Joseph V. Topper, Jr. and John B. Reilly, III, members of our Board, as previously approved in August 2013 by the independent conflicts committee of the Board. We incurred $0.2 million for 2015. Principal Executive Offices Our principal executive offices are in Allentown, Pennsylvania. We sublease office space from Circle K that Circle K leases from an affiliate of John B. Reilly, III and Joseph V. Topper, Jr., members of our Board. The management fee charged by Circle K to us under the Amended Omnibus Agreement incorporates this rental expense, which amounted to $0.7 million, $0.6 million and $0.3 million for 2017, 2016 and 2015, respectively. Public Relations and Website Consulting Services We have engaged a company affiliated with a member of the Board for public relations and website consulting services. The cost of these services amounted to $0.1 million for 2017, 2016 and 2015.</t>
  </si>
  <si>
    <t>Operating Leases</t>
  </si>
  <si>
    <t>Leases Operating [Abstract]</t>
  </si>
  <si>
    <t>Note 13. OPERATING LEASES Operating Leases of Retail Sites as Lessee We lease retail sites from third parties under certain non-cancelable operating leases that expire from time to time through 2030. Total rent expense amounted to $21.3 million, $21.7 million and $22.4 million for 2017, 2016 and 2015, respectively. The future minimum lease payments under operating leases as of December 31, 2017 were as follows (in thousands):
2018
$
17,249
2019
15,629
2020
13,377
2021
10,702
2022
9,113
Thereafter
29,810
Total future minimum lease payments
$
95,880
The future minimum lease payments presented above do not include contingent rent based on future inflation, future revenues or volumes, or amounts that may be paid as reimbursements for certain operating costs incurred by the lessor. Most lease agreements include provisions for renewals. Contingent rent expense, based on gallons sold, was approximately $1.9 million, $2.1 million and $1.3 million for 2017, 2016 and 2015, respectively. Operating Leases of Retail Sites as Lessor Motor fuel stations are leased to tenants under operating leases with various expiration dates ranging through 2032. The future minimum lease payments under non-cancelable operating leases with third parties, Circle K and DMS as of December 31, 2017 were as follows (in thousands):
Third Party
Circle K
DMS
Total
2018
$
32,364
$
14,178
$
14,433
$
60,975
2019
26,565
14,178
14,649
55,392
2020
21,242
14,178
14,869
50,289
2021
17,751
14,178
15,092
47,021
2022
16,201
14,178
15,319
45,698
Thereafter
52,061
33,027
83,029
168,117
Total future minimum lease payments
166,184
103,917
157,391
427,492
Through the first five years of the lease with DMS, the lease agreement allows for a limited number of sites to be removed from the lease by each of DMS and us. In November 2017, we entered into an amendment of the master lease with DMS that extended the date through which certain retail sites may be removed from the lease by one year to December 2018. The future minimum lease payments presented above do not include contingent rent based on future inflation, future revenues or volumes of the lessee, or amounts that may be received as tenant reimbursements for certain operating costs. Most lease agreements include provisions for renewals. Deferred rent income from straight-line rent relates to the cumulative amount by which straight-line rental income recorded to date exceeds cash rents billed to date under the lease agreement and totaled $6.9 million and $5.6 million at December 31, 2017 and 2016, respectively.</t>
  </si>
  <si>
    <t>Environmental Matters</t>
  </si>
  <si>
    <t>Asset Retirement Obligation Disclosure [Abstract]</t>
  </si>
  <si>
    <t>Note 14. ENVIRONMENTAL MATTERS We currently own or lease retail sites where refined petroleum products are being or have been handled. These retail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The table below presents a rollforward of our environmental liability (in thousands):
December 31,
2017
2016
Beginning balance
$
4,169
$
2,753
Provision for new environmental losses
1,334
199
Changes in estimates for previously incurred losses
(579
)
1,752
Payments
(1,387
)
(535
)
Total balance
3,537
4,169
Current portion, included within accrued expenses and other current liabilities
1,611
1,602
Long-term portion, included within other long-term liabilities
$
1,926
$
2,567
At December 31, 2017, we were indemnified by third-party escrow funds, state funds or insurance totaling $3.4 million, which are recorded as indemnification assets and included within other noncurrent assets on the balance sheet.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Under the Amended Omnibus Agreement, the Predecessor Entity must indemnify us for any costs or expenses that it incurs for environmental liabilities and third-party claims, regardless of when a claim is made, that are based on environmental conditions in existence prior to the closing of the IPO for contributed sites. As such, these environmental liabilities and indemnification assets are recorded on the balance sheet of the Predecessor Entity rather than the balance sheet of the Partnership.</t>
  </si>
  <si>
    <t>Commitments and Contingencies</t>
  </si>
  <si>
    <t>Commitments And Contingencies Disclosure [Abstract]</t>
  </si>
  <si>
    <t xml:space="preserve">Note 15. COMMITMENTS AND CONTINGENCIES Purchase Commitments The future minimum volume purchase requirements under the existing supply agreements are approximate gallons, with a purchase price at prevailing market rates for wholesale distributions. We purchased approximately 928.0 million, 869.6 million and 884.6 million gallons of motor fuel under the existing supply agreements for 2017, 2016 and 2015, respectively. The following provides total annual future minimum volume purchase requirements (in thousands of gallons):
2018
346,842
2019
314,934
2020
40,729
2021
32,980
2022
32,980
Thereafter
50,000
Total
818,465
In the event for a given contract year we fail to purchase the required minimum volume, the underlying third party’s exclusive remedies (depending on the magnitude of the failure) are either termination of the supply agreement and/or a financial penalty per gallon based on the volume shortfall for the given year. We did not incur any significant penalties for the periods presented.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We were a co-defendant, together with our General Partner, CST and CST Services, in a lawsuit brought by a former executive of CST Services who, until March 2015, provided services to us as Chief Investment Officer and Vice President of Finance (Court of Common Pleas, Lehigh County, Pennsylvania, case number 2015-1003). In connection with CST’s acquisition of our General Partner in 2014, the plaintiff alleged breach of contract and associated claims relating to his termination of employment and claimed severance benefits under the EICP. In October 2017, a jury awarded the plaintiff a total of $1.7 million. Such amount was recorded in general and administrative expenses in 2017. Under the EICP, we were also obligated to pay reasonable legal expenses incurred by the plaintiff in connection with this dispute, which we expensed as incurred. The Partnership incurred total legal fees related to this case of $0.8 million for the year ended December 31, 2017. </t>
  </si>
  <si>
    <t>Fair Value Measurements</t>
  </si>
  <si>
    <t>Fair Value Disclosures [Abstract]</t>
  </si>
  <si>
    <t>Note 16. FAIR VALUE MEASUREMENTS General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7 or 2016. As further discussed in Note 18, we have accrued for unvested phantom units and vested and unvested profits interests as a liability and adjust that liability on a recurring basis based on the market price of our common units each balance sheet date. Such fair value measurements are deemed Level 1 measurements. Financial Instruments The fair value of our accounts receivable, notes receivable, and accounts payable approximated their carrying values as of December 31, 2017 and 2016 due to the short-term maturity of these instruments. The fair value of the revolving credit facility approximated its carrying values of $506.0 million as of December 31, 2017 and $441.5 million as of December 31, 2016, due to the frequency with which interest rates are reset and the consistency of the market spread.</t>
  </si>
  <si>
    <t>Partners' Capital</t>
  </si>
  <si>
    <t>Equity [Abstract]</t>
  </si>
  <si>
    <t>Note 17. PARTNERS’ CAPITAL We issued common units (net of units withheld for income taxes) as a result of the vesting of phantom units and conversion of profits interests previously issued primarily to CST employees who provide services principally to CrossAmerica totaling 35,993 common units in 2017, 107,227 common units in 2016 and 90,671 common units in 2015. See Note 18 for additional information. In January 2015, we issued 1,497,946 common units to a subsidiary of CST in connection with the acquisition of a 5% interest in CST Fuel Supply. See Note 12 for additional information. On June 19, 2015, we closed on the sale of 4.6 million common units for net proceeds of approximately $138.5 million. On July 16, 2015, we closed on the sale of an additional 0.2 million common units for net proceeds of approximately $6.4 million in accordance with the underwriters’ option to purchase additional common units associated with the June offering. We used the net proceeds from this offering to reduce indebtedness outstanding under its revolving credit facility. On July 1, 2015, we issued 3,303,208 of our common units to a subsidiary of CST in connection with the acquisition of an additional 12.5% equity interest in CST Fuel Supply. See Note 12 for additional information. On July 1, 2015, we issued 338,098 of our common units to subsidiaries of CST in connection with the acquisition of real property at 29 NTIs. See Note 12 for additional information. See Note 12 for information regarding the issuance of common units to CST and Circle K as payment of a portion of the amounts due under the terms of the Amended Omnibus Agreement. Common Unit Repurchase Program In November 2015, the Board approved a common unit repurchase program under Rule 10b-18 of the Exchange Act authorizing us to repurchase up to an aggregate of $25.0 million of the common units representing limited partner interests in the Partnership. Under the program, we may make purchases in the open market in accordance with Rule 10b-18 of the Exchange Act, or in privately negotiated transactions, pursuant to a trading plan under Rule 10b5-1 of the Exchange Act or otherwise. Any purchases will be funded from available cash on hand. The common unit repurchase program does not require us to acquire any specific number of our common units and may be suspended or terminated by us at any time without prior notice. The purchases will not be made from any officer, director or control person of the Partnership or CST. The following table shows the purchases made through December 31, 2016. No purchases were made in 2017.
Period
Total Number of Units Purchased
Average Price Paid per Unit
Total Cost of Units Purchased
Amount Remaining under the Program
2015
154,158
$
23.37
$
3,603,071
$
21,396,929
2016
133,463
24.37
3,252,653
18,144,276
Total
287,621
$
23.84
$
6,855,724
$
18,144,276
CST Purchases of Common Units On September 21, 2015, CST announced that the independent executive committee of its board of directors approved a common unit purchase program under Rule 10b-18 of the Exchange Act, authorizing CST to purchase up to an aggregate of $50 million of the common units representing limited partner interests in us. The common unit purchase program does not have a fixed expiration date and may be modified, suspended or terminated at any time at CST’s discretion. CST made no purchases under the unit purchase program in 2016 or 2017. From inception until December 31, 2015, CST had purchased $19.8 million, or 804,667 common units, at an average price of $24.64 per common unit, which units cannot be transferred absent registration with the SEC or an available exemption from the SEC’s registration requirements. Distributions Quarterly distribution activity for 2017 was as follows:
Quarter Ended
Record Date
Payment Date
Cash Distribution (per unit)
Cash Distribution (in thousands)
December 31, 2016
February 6, 2017
February 13, 2017
$
0.6125
$
20,541
March 31, 2017
May 8, 2017
May 15, 2017
0.6175
20,832
June 30, 2017
August 7, 2017
August 14, 2017
0.6225
21,081
September 30, 2017
November 6, 2017
November 13, 2017
0.6275
21,332
December 31, 2017
February 5, 2018
February 12, 2018
0.6275
21,413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 Conversion of Subordinated Units On February 25, 2016, the first business day after the payment of the distribution of $0.5925 per unit for the fourth quarter of 2015, the subordination period under the Partnership Agreement ended. At that time, each outstanding subordinated unit converted into one common unit and participates pro rata with the other common units in cash distributions.</t>
  </si>
  <si>
    <t>Equity-Based Compensation</t>
  </si>
  <si>
    <t>Equity Based Compensation [Abstract]</t>
  </si>
  <si>
    <t>Note 18. EQUITY-BASED COMPENSATION Partnership Equity-Based Awards The maximum number of common units that may be delivered with respect to awards under the Plan is 1,505,000. Generally, the Plan provides for grants of restricted units, unit options, performance awards, phantom units, unit awards, unit appreciation rights, distribution equivalent rights, and other unit-based awards, with various limits and restrictions attached to these awards on a grant-by-grant basis. The Plan is administered by the Board or a committee thereof. The Board may terminate or amend the Plan at any time with respect to any common units for which a grant has not yet been made. The Board also has the right to alter or amend the Plan or any part of the Plan from time to time, including increasing the number of common units that may be granted, subject to unitholder approval as required by the exchange upon which common units are listed at that time; however, no change in any outstanding grant may be made that would adversely affect the rights of a participant with respect to awards granted to a participant prior to the effective date of such amendment or termination, except that the Board may amend any award to satisfy the requirements of Section 409A of the Internal Revenue Code. The Plan will expire on the tenth anniversary of its approval, when common units are no longer available under the Plan for grants or upon its termination by the Board, whichever occurs first. In March 2014, we contributed our investments in our operating subsidiaries and certain other assets and liabilities to LGP Operations. Since March 2014, LGP Operations granted profits interests, which are represented by Class B Units in LGP Operations. Upon vesting, Class B Unitholders will be entitled to receive cash distributions proportionate to those received by common unitholders. Class B Units are redeemable two years after they were granted, subject to certain limitations, for cash or common units at the discretion of the Board. Because the Class B Units are an interest in the equity of LGP Operations, they represent a noncontrolling interest from our perspective. As such, the Class B Units are presented as a noncontrolling interest on the balance sheet and the Class B Unitholders’ interest in the net income of LGP Operations is presented as net income attributable to noncontrolling interests on the statement of income. It is our intent to settle the phantom units upon vesting by issuing common units and to settle the profits interests upon conversion by the grantee by issuing common units. However, the awards may be settled in cash at the discretion of the Board. Under the Plan, the Partnership granted 1,233 phantom units in June 2017 to an employee of Circle K who provides services to the Partnership; such phantom units will vest in equal annual installments on the first, second and third anniversaries of the date of grant and this award was accompanied by tandem distribution equivalent rights that entitle the holder to cash payments equal to the amount of unit distributions authorized to be paid to the holders of our common units. There were no grants of equity-based awards in 2016 to employees. There are 2,620 nonvested phantom units outstanding at December 31, 2017. Since we grant awards to employees of CST who provide services to us under the Amended Omnibus Agreement, and since the grants may be settled in cash, unvested phantom units and vested and unvested profits interests receive fair value variabl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at December 31, 2017 and December 31, 2016 totaled $0.7 million and $1.8 million, respectively. We record equity-based compensation as a component of general and administrative expenses in the statements of income. Compensation expense for the years ended December 31, 2017, 2016 and 2015 was $0.1 million, $1.3 million and $3.0 million, respectively. The weighted average period over which compensation expense related to nonvested awards will be recognized was approximately 1.2 years as of December 31, 2017. CST Awards Before the Merger was completed, CST granted equity-based awards of approximately 47,000, 102,000 and 163,000 in the form of time vested restricted stock units of CST, stock options of CST and market share units of CST in 2017, 2016 and 2015, respectively, which were granted to certain employees of CST for services rendered on our behalf. Certain expenses associated with these awards that were charged to us under the Amended Omnibus Agreement amounted to At the completion of the Merger, each CST stock option, restricted stock unit and market share unit that was outstanding immediately prior to the completion of the Merger, excluding the CST restricted stock units granted in February 2017, whether vested or unvested, became fully vested and converted into the right to receive a cash payment as defined in the Merger Agreement. The Partnership was allocated a $0.4 million charge upon the accelerated vesting of these awards, included in the expense amounts for the year ended December 31, 2017 set forth above. At the completion of the Merger, each award of CST restricted stock units that was granted in February 2017 converted into the right to receive a cash payment as defined in the Merger Agreement, but such award will remain subject to the same vesting terms and payment schedule as those set forth in the original restricted stock unit award agreement; provided that such award will vest in full upon an involuntary termination of employment without cause, or termination for “Good Reason,” or termination due to death, “Disability” or “Retirement.” Unrecognized compensation expense associated with CST restricted stock units granted in February 2017 amounted to $0.7 million as of December 31, 2017, which will be recognized over the vesting term through January 2020. Awards to Members of the Board In November 2016, the Partnership granted 5,364 phantom units to non-employee directors of the Board as a portion of director compensation. Such awards vested upon the Merger. In August 2017, the Partnership granted 10,539 phantom units to non-employee directors of the Board as a portion of director compensation. Such awards vest over one year and this award was accompanied by tandem distribution equivalent rights that entitle the holder to cash payments equal to the amount of unit distributions authorized to be paid to the holders of our common units. The liability for these awards at December 31, 2017 and December 31, 2016 was not significant. The associated compensation expense was $0.2 million and $0.3 million for 2017 and 2016, respectively. The expense for 2015 was not significant.</t>
  </si>
  <si>
    <t>Income Taxes</t>
  </si>
  <si>
    <t>Income Tax Disclosure [Abstract]</t>
  </si>
  <si>
    <t>Note 19. INCOME TAXES As a limited partnership, we are not subject to federal and state income taxes, however our corporate subsidiaries are subject to income taxes. Income tax attributable to our taxable income, which may differ significantly from income for financial statement purposes, is assessed at the individual limited partner unit 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period presented. The reported balance of our net liabilities was greater than the related tax basis of net liabilities by $3.4 million at December 31, 2017 and $9.1 million at December 31, 2016. Certain activities that generate non-qualifying income are conducted through LGWS. LGWS is a tax paying corporate subsidiary of ours that is subject to federal and state income taxe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The Tax Cuts and Jobs Act made changes that affect us including (1) reducing the federal corporate income tax rate to 21 percent beginning January 1, 2018, and (2) providing for the immediate expensing for tax purposes for certain qualified depreciable assets placed in service after September 27, 2017. As a result of the rate change, we recognized a net tax benefit of $13.2 million due to the reduction of our net deferred tax liability. The Tax cuts and Jobs Act also includes certain limitations on deductions effective for the tax year 2018 and forward, related to deductions for interest expense, employee compensation, and meals and entertainment. These limitations are being evaluated and may impact us. We anticipate that U.S. regulatory agencies and state governments will issue further guidance regarding the changes in deductibility which we will incorporate in our future estimates. Components of income tax expense related to net income were as follows (in thousands):
For the Year Ended December 31,
2017
2016
2015
Current
U.S. federal
$
210
$
309
$
1,630
U.S. state
406
(75
)
944
Total current
616
234
2,574
Deferred
U.S. federal
(16,064
)
(1,369
)
(4,279
)
U.S. state
(2,789
)
682
(1,837
)
Total deferred
(18,853
)
(687
)
(6,116
)
Income tax benefit
$
(18,237
)
$
(453
)
$
(3,542
) The difference between the actual income tax provision and income taxes computed by applying the U.S. federal statutory rate to earnings (losses) before income taxes is attributable to the following (in thousands):
For the Year Ended December 31,
2017
2016
2015
Consolidated income from continuing operations before income taxes - all domestic
$
4,939
$
10,262
$
7,920
Income from continuing operations before income taxes of non-taxable entities
(7,769
)
(13,408
)
(18,409
)
Loss from continuing operations before income taxes of corporate entities
(2,830
)
(3,146
)
(10,489
)
Federal income tax benefit at statutory rate
(962
)
(1,070
)
(3,566
)
Increase (decrease) due to:
Nondeductible expenses
384
(37
)
198
Tax on gains not recognized for book income
112
1,104
—
Change in valuation allowance
(3,713
)
67
(247
)
State income taxes, net of federal income tax benefit
(878
)
40
(343
)
Non-taxable refund
—
(589
)
—
Rate change
(13,180
)
—
—
Other
—
32
416
Total income tax benefit
$
(18,237
)
$
(453
)
$
(3,542
) The tax effects of significant temporary differences representing deferred income tax assets and liabilities were as follows (in thousands):
December 31,
2017
2016
Deferred income tax assets:
Deferred rent expense
$
1,298
$
1,244
Above market lease liability
275
895
Capital lease and sale leaseback financing obligations
14,677
22,557
Asset retirement obligations
7,250
9,445
Other assets
794
1,625
Total deferred income tax assets
24,294
35,766
Less: Valuation allowance
—
(5,495
)
Net deferred income tax assets
24,294
30,271
Deferred income tax liabilities:
Deferred rent income
1,307
982
Property and equipment
45,549
67,523
Intangibles
679
3,832
Other assets
828
857
Total deferred income tax liabilities
48,363
73,194
Net deferred income tax liabilities
$
24,069
$
42,923
A valuation allowance is required when it is more likely than not that all or a portion of a deferred tax asset will not be realized. All available evidence, both positive and negative, must be considered in determining the need for a valuation allowance. The valuation allowance at December 31, 2016 related primarily to the uncertainty of the availability of future profits to realize the tax benefit of the existing deductible temporary differences. Positive evidence considered in our 2017 assessment included: 1) reversals of taxable temporary differences in future tax years; 2) an observable history of reporting taxable income; 3) projections of future taxable income; 4) feasible and prudent tax planning strategies; and 5) the impact of recently enacted tax reform. Under the Tax Cuts and Jobs Act, among other provisions, any net operating losses generated after 2017 can be carried forward indefinitely. This change, in part, allows for the consideration as a future source of taxable income, reversals of deferred tax liabilities related to indefinite lived liabilities. This income is sufficient to offset the indefinite lived asset generated by the reversals and provides additional positive evidence of future income allowing for the release of the valuation allowance. The release resulted in a tax benefit of $3.7 million. Changes in the valuation allowance account consisted of the following (in thousands):
For the Year Ended December 31,
2017
2016
2015
Balance at beginning of period
$
5,495
$
5,428
$
5,675
Charged to costs and expenses (a)
(5,495
)
67
(247
)
Balance at end of period
$
—
$
5,495
$
5,428
(a)
Of the 2017 amount charged to costs and expenses, $1.8 million primarily relates to the reduction in the tax rate used to compute the valuation allowance as a result of the Tax Cuts and Jobs Act. We provide tax reserves for federal, state and local and uncertain tax positions. The development of these tax positions requires subjective, critical estimates and judgments about tax matters, potential outcomes and timing. Although the outcome of potential tax examinations is uncertain, in management’s opinion, adequate provisions for income taxes have been made for potential liabilities resulting from these reviews.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As of December 31, 2017 and 2016, we did not have unrecognized tax benefits. Our practice is to recognize interest and penalties related to income tax matters in income tax expense. We had no material interest and penalties for the years ended December 31, 2017, 2016 and 2015. We file income tax returns with the U.S. federal government as well as the many state jurisdictions in which we operate. The statute remains open for tax years 2014 through 2017; therefore, these years remain subject to examination by federal, state and local jurisdiction authorities.</t>
  </si>
  <si>
    <t>Net Income Per Limited Partner Unit</t>
  </si>
  <si>
    <t>Earnings Per Share [Abstract]</t>
  </si>
  <si>
    <t xml:space="preserve">Note 20. NET INCOME PER LIMITED PARTNER UNIT Under the Partnership Agreement, a subsidiary of Circle K, as the holder of our IDRs, has an interest in distributions from us that are increasing percentages starting at 15% of quarterly distributions out of the operating surplus (as defined in our Partnership Agreement) in excess of $0.5031 per limited partner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after deducting the IDRs, by the weighted-average number of outstanding common units. As discussed in Note 17, on February 25, 2016, the subordinated units converted into common units and participates pro-rata with the other common units in cash distributions. The following tables provide a reconciliation of net income and weighted-average units used in computing basic and diluted net income per limited partner unit for the following periods (in thousands, except unit and per unit amounts):
Years Ended December 31,
2017
2016
2015
Common Units
Subordinated Units
Common Units
Subordinated Units
Common Units
Subordinated Units
Numerator:
Distributions paid (a)
$
83,786
$
—
$
75,598
$
4,459
$
47,798
$
16,781
Allocation of distributions in excess of net income (b)
(64,965
)
—
(68,539
)
(4,206
)
(40,356
)
(14,172
)
Limited partners’ interest in net income - basic
18,821
—
7,059
253
7,442
2,609
Adjustment for phantom units
—
—
—
—
9
—
Limited partners’ interest in net income - diluted
$
18,821
$
—
$
7,059
$
253
$
7,451
$
2,609
Denominator:
Weighted average limited partnership units outstanding - basic
33,844,823
—
32,159,156
1,151,366
21,462,665
7,525,000
Adjustment for phantom units
10,522
—
56,848
—
98,738
-
Weighted average limited partnership units outstanding - diluted
33,855,345
—
32,216,004
1,151,366
21,561,403
7,525,000
Net income per limited partnership unit - basic
$
0.56
$
—
$
0.22
$
0.22
$
0.35
$
0.35
Net income per limited partnership unit - diluted
$
0.56
$
—
$
0.22
$
0.22
$
0.35
$
0.35
(a)
Distributions paid per unit were $2.48, $2.40 and $2.23 during 2017, 2016 and 2015, respectively.
(b)
Allocation of distributions in excess of net income is based on a pro rata proportion to the common and subordinated units as outlined in the Partnership Agreement. </t>
  </si>
  <si>
    <t>Segment Reporting</t>
  </si>
  <si>
    <t>Segment Reporting [Abstract]</t>
  </si>
  <si>
    <t>Note 21. SEGMENT REPORTING We conduct our business in two segments: 1) the Wholesale segment and 2) the Retail segment. The wholesale segment includes the wholesale distribution of motor fuel to lessee dealers, independent dealers, commission agents, DMS, Circle K and company operated retail site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ve motor fuel distribution agreements with DMS and Circle K and collect rent from both. The Retail segment includes the sale of convenience merchandise items, the retail sale of motor fuel at company operated retail sites and the retail sale of motor fuel at retail sites operated by commission agents. A commission agent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As part of our evaluation of the economic performance of our retail sites, we will from time to time convert company owned retail sites from our Retail segment to lessee dealers in our Wholesale segment. As a result, we no longer generate revenues from the retail sale of motor fuel or merchandise at these stores subsequent to the date of conversion and we no longer incur retail operating expenses related to these retail sites. However, we continue to supply these retail sites with motor fuel on a wholesale basis pursuant to the fuel supply contract with the lessee dealer. Further, we continue to own/lease the property and earn rental income under lease/sublease agreements with the lessee dealers under triple net leases. The lessee dealer owns all motor fuel and convenience merchandise and retains all gross profit on such operating activities. Unallocated items consist primarily of general and administrative expenses, depreciation, amortization and accretion expense, gains on sales of asset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Year Ended December 31, 2017
Revenues from fuel sales to external customers
$
1,521,408
$
380,387
$
—
$
1,901,795
Intersegment revenues from fuel sales
281,561
—
(281,561
)
—
Revenues from food and merchandise sales
—
104,362
—
104,362
Rent income
79,344
6,970
—
86,314
Other revenue
2,356
—
—
2,356
Total revenues
$
1,884,669
$
491,719
$
(281,561
)
$
2,094,827
Income from CST Fuel Supply equity interests
$
14,906
$
—
$
—
$
14,906
Operating income (loss)
$
108,624
$
5,737
$
(81,942
)
$
32,419
Year Ended December 31, 2016
Revenues from fuel sales to external customers
$
1,325,563
$
339,758
$
—
$
1,665,321
Intersegment revenues from fuel sales
242,399
—
(242,399
)
—
Revenues from food and merchandise sales
—
122,084
—
122,084
Rent income
74,955
5,639
—
80,594
Other revenue
1,807
—
—
1,807
Total revenues
$
1,644,724
$
467,481
$
(242,399
)
$
1,869,806
Income from CST Fuel Supply equity interests
$
16,048
$
—
$
—
$
16,048
Operating income (loss)
$
102,876
$
7,561
$
(78,266
)
$
32,171
Year Ended December 31, 2015
Revenues from fuel sales to external customers
$
1,492,425
$
508,335
$
—
$
2,000,760
Intersegment revenues from fuel sales
359,294
—
(359,294
)
—
Revenues from food and merchandise sales
—
158,716
—
158,716
Rent income
59,956
5,475
—
65,431
Other revenue
1,254
110
—
1,364
Total revenues
$
1,912,929
$
672,636
$
(359,294
)
$
2,226,271
Income from CST Fuel Supply equity interests
$
10,528
$
—
$
—
$
10,528
Operating income (loss)
$
88,800
$
19,010
$
(81,793
)
$
26,017</t>
  </si>
  <si>
    <t>Supplemental Cash Flow Information</t>
  </si>
  <si>
    <t>Supplemental Cash Flow Elements [Abstract]</t>
  </si>
  <si>
    <t>Note 22. SUPPLEMENTAL CASH FLOW INFORMATION In order to determine net cash provided by operating activities, net income is adjusted by, among other things, changes in current assets and current liabilities as follows (in thousands):
For the Year Ended December 31,
2017
2016
2015
Decrease (increase):
Accounts receivable
$
1,263
$
(6,052
)
$
5,381
Accounts receivable from related parties
(666
)
(2,104
)
(2,428
)
Inventories
863
4,960
9,857
Other current assets
(1,718
)
2,345
3,092
Other assets
(3,248
)
(7,643
)
(1,356
)
Increase (decrease):
Accounts payable
886
2,132
(12,339
)
Accounts payable to related parties
14,778
(1,851
)
6,867
Motor fuel taxes payable
(226
)
2,649
(1,652
)
Accrued expenses and other current liabilities
1,708
(1,239
)
(11,772
)
Other long-term liabilities
(83
)
3,837
1,582
Changes in working capital, net of acquisitions
$
13,557
$
(2,966
)
$
(2,768
) The above changes in current assets and current liabilities may differ from changes between amounts reflected in the applicable balance sheets for the respective periods due to acquisitions. Supplemental disclosure of cash flow information (in thousands):
For the Year Ended December 31,
2017
2016
2015
Cash paid for interest
$
25,984
$
21,127
$
16,689
Cash paid for income taxes, net of refunds received
1,756
808
5,023
Supplemental schedule of non-cash investing and financing activities (in thousands):
For the Year Ended December 31,
2017
2016
2015
Sale of property and equipment in Section 1031 like-kind exchange transactions
$
(1,650
)
$
(2,232
)
$
(322
)
Acquisition of equity investment in CST Fuel Supply funded by issuance of common units
—
—
384
Acquisition of property through foreclosure on note receivable
—
—
930
Removal of property and equipment and capital lease obligation for retail sites terminated from Getty lease
—
810
1,333
Changes in estimate of asset retirement obligations
(1,078
)
(291
)
(591
)
Issuance of capital lease obligations and recognition of asset retirement obligation related to Getty lease
740
1,223
—
Amended Omnibus Agreement fees settled in our common units
14,033
11,245
7,200
Units issued to CST as consideration for the NTIs and the equity interest in CST Fuel Supply
—
—
163,292</t>
  </si>
  <si>
    <t>Quarterly Financial Data (Unaudited)</t>
  </si>
  <si>
    <t>Quarterly Financial Information Disclosure [Abstract]</t>
  </si>
  <si>
    <t>Note 23. QUARTERLY FINANCIAL DATA (UNAUDITED) The following table summarizes quarterly financial data for the years ended December 31, 2017 and 2016 (in thousands):
2017 Quarter Ended
March 31
June 30
September 30
December 31
Operating revenues
$
469,286
$
528,789
$
544,092
$
552,660
Gross profit
37,446
41,622
41,575
40,123
Operating income
5,580
2,718
12,284
11,837
Net income (loss) attributable to limited partners
1,696
(3,993
)
4,333
21,122
Basic earnings (loss) per common unit (a)
0.02
(0.15
)
0.10
0.59
Diluted earnings (loss) per common unit (a)
0.02
(0.15
)
0.10
0.59
2016 Quarter Ended
March 31
June 30
September 30
December 31
Operating revenues
$
367,740
$
512,644
$
487,950
$
501,472
Gross profit
37,190
40,515
39,138
38,724
Operating income
5,921
9,356
9,993
6,901
Net income attributable to limited partners
1,767
3,626
2,989
2,322
Basic earnings per common unit (a)
0.03
0.08
0.06
0.04
Diluted earnings per common unit (a)
0.03
0.08
0.06
0.04
(a)
Earnings (loss) per common unit amounts are computed independently for each of the quarters presented. Therefore, the sum of the quarterly earnings per share amounts may not equal the annual earnings per share amounts.</t>
  </si>
  <si>
    <t>Separation Benefits</t>
  </si>
  <si>
    <t>Restructuring And Related Activities [Abstract]</t>
  </si>
  <si>
    <t>Note 24. SEPARATION BENEFITS During the second quarter of 2017, the Partnership recognized a $5.4 million charge for severance and benefit costs associated with certain officers and other employees of CST Services who provided services to the Partnership and who terminated employment upon the consummation of the Merger, which constituted a change in control, as defined in the EICP and CST’s severance plans. Such costs are included in general and administrative expenses and were paid by Circle K in 2017. Accounts payable to related parties includes these costs as we will reimburse Circle K. In addition, certain participants in the EICP received retention bonuses that will be paid in annual installments that began in July 2017 and will continue through July 2019. The Partnership recorded a $1.0 million charge during 2017 in connection with the payments made by Circle K in July 2017, which were included in general and administrative expenses. In addition, the Partnership recognized a $0.7 million charge in 2017 for the payments expected to be made in July 2018 and July 2019. The Partnership anticipates recognizing future charges totaling $0.9 million over the remaining retention period, of which $0.8 million is anticipated to be recognized in 2018. See Note 15 for information regarding a $1.7 million charge recorded in 2017 for EICP severance payments to a former executive. The following table presents a rollforward of accrued separation benefits:
December 31,
2017
2016
Beginning balance
$
255
$
1,665
Provision for separation benefits
8,916
435
Separation benefits paid
(602
)
(1,845
)
Ending balance
$
8,569
$
255</t>
  </si>
  <si>
    <t>Significant Accounting Policies (Policies)</t>
  </si>
  <si>
    <t>Principles of Consolidation</t>
  </si>
  <si>
    <t>Principles of Consolidation These consolidated financial statements were prepared in accordance with U.S. GAAP. These financial statements include the consolidated accounts of CrossAmerica and subsidiaries. All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Cash and Cash Equivalents</t>
  </si>
  <si>
    <t>Cash and Cash Equivalents We consider all short-term investments with maturity of three months or less at the date of purchase to be cash equivalents. Cash and cash equivalents are stated at cost, which, for cash equivalents, approximates fair value due to their short-term maturity. We are potentially subject to financial instrument concentration of credit risk through our cash and cash equivalents. We maintain cash and cash equivalents with several major financial institutions. We have not experienced any losses on our cash equivalents.</t>
  </si>
  <si>
    <t>Receivables Accounts receivable primarily result from the sales of motor fuels to customers and rental fees for retail sites. The majority of our accounts receivable relate to our motor fuel sales that can generally be described as high volume and low margin activities. Credit is extended to a customer based on an evaluation of the customer’s financial condition. In certain circumstances collateral may be required from the customer. Receivables are recorded at face value, without interest or discount. Receivables include amounts due from financial institutions for customer credit and debit card transactions. The provision for bad debts is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 We review all accounts receivable balances on at least a quarterly basis and provide an allowance for doubtful accounts based on historical experience and on a specific identification basis.</t>
  </si>
  <si>
    <t>Inventories Motor fuel inventory consists of gasoline, diesel fuel and other petroleum products and is stated at the lower of average cost or net realizable value using the first-in, first-out method. We record inventory from the time of the purchase of motor fuels from third party suppliers until the retail sale to the end customer. Food and merchandise inventory is valued at the lower of average cost or net realizable value using the first-in, first-out method, net of a reserve for potentially obsolete or slow-moving inventory.</t>
  </si>
  <si>
    <t>Debt Issuance Costs</t>
  </si>
  <si>
    <t>Debt Issuance Costs Debt issuance costs that are incurred in connection with the issuance of debt are deferred and amortized to interest expense using the straight line method (which approximates the effective interest method) over the contractual term of the underlying indebtedness. Debt issuance costs are classified as a reduction of the associated liability.</t>
  </si>
  <si>
    <t>Asset Acquisitions and Business Combinations</t>
  </si>
  <si>
    <t>Asset Acquisitions and Business Combinations We early adopted ASU 2017-01, Business Combinations (Topic 805): Clarifying the Definition of a Business A business is defined an integrated set of assets and activities that is capable of being conducted and managed for the purpose of providing a return to investors or other owners, members or participants. A business typically has inputs, processes applied to those inputs and outputs that are used to generate a return to investors, but outputs are not required for a set to be a business. A business must include, at a minimum, an input and a substantive process that together significantly contribute to the ability to create outputs. We account for asset acquisitions (i.e. transactions involving the acquisition of a set of assets that does not meet the definition of a business) in accordance with the guidance under ASC 805-50 and other applicable guidance. Asset acquisitions are generally accounted for by allocating the cost of the acquisition, including acquisition costs, to the individual assets acquired and liabilities assumed on a relative fair value basis. We account for business combinations in accordance with the guidance under ASC 805– Business Combinations The income statement includes the results of operations for each acquisition from their respective date of acquisition. Whether we account for a transaction as an asset acquisition or a business combination, determining the fair value of these item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See Note 3 for additional information on our acquisitions.</t>
  </si>
  <si>
    <t>Property and Equipment Property and equipment is recorded at cost, which equals fair value in the case of a business combination or generally approximates fair value in the case of an asset acquisition. Depreciation is recognized using the straight-line method over the estimated useful lives of the related assets, including: 10 to 20 years for buildings and improvements and five to 30 years for equipment. Amortization of leasehold improvements is based upon the shorter of the remaining terms of the leases including renewal periods that are reasonably assured, or the estimated useful lives, which generally range from seven to 10 years.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t>
  </si>
  <si>
    <t>Intangible Assets Intangible assets are recorded at fair value in the case of a business combination or at a value that generally approximates fair value in the case of an asset acquisition. Intangible assets associated with wholesale fuel supply contracts, wholesale fuel distribution rights and trademarks are amortized over 10 years. Covenants not to compete are amortized over the shorter of the contract term or five years. Intangible assets associated with above and below market leases are amortized over the applicable lease term. Intangible assets with de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t>
  </si>
  <si>
    <t>Impairment of Assets</t>
  </si>
  <si>
    <t>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Goodwill Goodwill represents the excess of cost over the fair value of assets of businesses acquired. Goodwill is not amortized, but instead is tested for impairment at the reporting unit level at least annually, and more frequently if events and circumstances indicate that the goodwill might be impaired. The annual impairment testing date of goodwill is October 1. We early adopted ASU 2017-04, Intangibles–Goodwill and Other (Topic 350): Simplifying the Test for Goodwill Impairment In performing our annual impairment analysis, ASC 350–20, Intangibles–Goodwill and Other, allows us to use qualitative factors to determine whether it is more likely than not (likelihood of more than 50%) that the fair value of a reporting unit is less than its carrying amount, including goodwill. If, after assessing the totality of events or circumstances, we determine that it is more likely than not that the fair value of a reporting unit exceeds its carrying amount, no further testing is necessary. However, if we determine that it is more likely than not that the fair value of a reporting unit is less than its carrying amount, then we perform the goodwill impairment test. In the goodwill impairment test, the reporting unit’s carrying amount (including goodwill) and its fair value are compared. If the estimated fair value of a reporting unit is less than the carrying value, an impairment charge is recognized for the deficit up to the amount of goodwill recorded. No goodwill was impaired for any period presented.</t>
  </si>
  <si>
    <t>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retail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t>
  </si>
  <si>
    <t>Asset Retirement Obligations</t>
  </si>
  <si>
    <t>Asset Retirement Obligations We record a liability, which is referred to as an asset retirement obligation, at fair value for the estimated cost to remove underground storage tanks (USTs) used to store motor fuel at owned and leased retail sites at the time we incur that liability, which is generally when the UST is installed or upon entering the leas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t>
  </si>
  <si>
    <t>Segment Reporting We present our segment reporting in accordance with ASC 280–Segment Reporting and engage in both the wholesale and retail distribution of motor fuels, primarily gasoline and diesel fuel. We present our results to our chief operating decision maker segregated between wholesale and retail activities. As a result, we are deemed to conduct our business in two segments: 1) the wholesale segment and 2) the retail segment. The class of customer and gross margins are sufficiently different between these two businesses to warrant two reportable segments. See Note 21 for additional information.</t>
  </si>
  <si>
    <t>Revenue Recognition</t>
  </si>
  <si>
    <t>Revenue Recognition Revenues from the delivery of motor fuel are recorded upon delivery to our customers, by which time the price is fixed, title to the products has transferred and payment has either been received or collection is reasonably assured, net of applicable discounts and allowances. Revenues from the sale of convenience store products are recognized at the time of sale to the customer. Revenues from leasing arrangements for which we are the lessor are recognized ratably over the term of the underlying lease.</t>
  </si>
  <si>
    <t>Cost of Sales</t>
  </si>
  <si>
    <t>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statements of income.</t>
  </si>
  <si>
    <t>Motor Fuel Taxes</t>
  </si>
  <si>
    <t>Motor Fuel Taxes LGW collects motor fuel taxes, which consist of various pass 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t>
  </si>
  <si>
    <t>Lease Accounting</t>
  </si>
  <si>
    <t>Lease Accounting We account for leases in accordance with ASC 840–Leases. We lease certain retail sites from third parties under long-term arrangements with various expiration dates. U.S. GAAP requires leases be evaluated and classified as either operating or capital for financial reporting purposes. The lease term used for lease evaluation includes option periods only in instances in which the exercise of the option period can be reasonably assured and failure to exercise such options would result in an economic penalty. Minimum lease payments are expensed on a straight-line basis over the term of the lease including renewal periods that are reasonably assured at the inception of the lease. In addition to minimum lease payments, certain leases require additional contingent payments based on sales volume or future inflation. We are the lessee in certain sale-leaseback transactions for certain retail sites, and as we have continuing involvement in the underlying retail sites through a sublease with a lessee dealer or the lease agreement has a repurchase feature, the sale-leaseback arrangements are accounted for as financing transactions.</t>
  </si>
  <si>
    <t>Income Taxes Our wholly owned taxable subsidiaries recognize deferred income tax assets and liabilities for the expected future income tax consequences of temporary differences between financial statement carrying amounts and the related income tax basis. Income tax attributable to our earnings and losses, excluding the earnings and losses of our wholly owned taxable subsidiaries, are assessed at the individual level of the unitholder. Accordingly, we do not record a provision for income taxes other than for those earnings and losses generated or incurred by our wholly owned taxable subsidiaries. Tax positions not meeting the more-likely-than-not recognition threshold at the financial statement date may not be recognized or continue to be recognized under the accounting guidance for income taxes. Where required, we recognize interest and penalties for uncertain tax positions in income taxes. Valuation allowances are initially recorded and reevaluated each reporting period by assessing the likelihood of the ultimate realization of a deferred tax asset. Management considers a number of factors in assessing the realization of a deferred tax asset, including the reversal of temporary differences, projections of future taxable income and ongoing prudent and feasible tax planning strategies. The amount of deferred tax assets ultimately realized may differ materially from the estimates utilized in the computation of valuation allowances and may materially impact the financial statements in the future.</t>
  </si>
  <si>
    <t>Earnings Per Common Unit</t>
  </si>
  <si>
    <t>Earnings per Common Unit In addition to the common and subordinated units, we have identified the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common unit applicable to limited partners (including common and subordinated unitholders) is computed by dividing the limited partners’ interest in net income, after deducting any incentive distributions, by the weighted-average number of outstanding common and subordinated units. As discussed in Note 17, all subordinated units converted to common units in the first quarter of 2016.</t>
  </si>
  <si>
    <t>New Accounting Pronouncements</t>
  </si>
  <si>
    <t>New Accounting Pronouncements In May 2014, the FASB issued ASU 2014-09– Revenue from Contracts with Customers (Topic 606) In February 2016, the FASB issued ASU 2016-02– Leases (Topic 842). In October 2016, the FASB issued ASU 2016-16– Income Taxes (Topic 740): Intra-Entity Transfers of Assets Other Than Inventory. In January 2017, the FASB issued ASU 2017-01– Business Combinations (Topic 805): Clarifying the Definition of a Business. In January 2017, the FASB issued ASU 2017-04– Intangibles Goodwill and Other (Topic 350): Simplifying the Test for Goodwill Impairment. Certain other new financial accounting pronouncements have become effective for our financial statements and the adoption of these pronouncements will not affect our financial position or results of operations, nor will they require any additional disclosures.</t>
  </si>
  <si>
    <t>Concentration Risk</t>
  </si>
  <si>
    <t>Concentration Risk For 2017, 2016 and 2015, we distributed approximately 13%, 16% and 17% of our total wholesale distribution volume to Dunne Manning Stores LLC, an entity associated with the family of a member of the Board (DMS) and DMS accounted for approximately 22%, 26% and 36% of our rental income, respectively. For 2017, 2016 and 2015, we distributed 8%, 8% and 7% of our total wholesale distribution volume to CST retail sites that are not supplied by CST Fuel Supply and received 20%, 21% and 17% of our rental income from CST, respectively. For more information regarding transactions with DMS and its affiliates and CST, see Note 12. In 2017, our wholesale business purchased approximately 28%, 27% and 16% of its motor fuel from ExxonMobil, BP and Motiva, respectively. In 2016, our wholesale business purchased approximately 30%, 25% and 24% of its motor fuel from ExxonMobil, BP and Motiva, respectively. In 2015, our wholesale business purchased approximately 30%, 26% and 26% of its motor fuel from ExxonMobil, BP and Motiva, respectively. No other fuel suppliers accounted for 10% or more of our motor fuel purchases during 2017, 2016 or 2015. Valero supplied substantially all of the motor fuel purchased by CST Fuel Supply during all periods presented. CST Fuel Supply purchased approximately 1.7 billion, 1.8 billion and 1.9 billion gallons of motor fuel from Valero for 2017, 2016 and 2015, respectively.</t>
  </si>
  <si>
    <t>Acquisitions (Tables)</t>
  </si>
  <si>
    <t>Summary of Assets Acquired and Liabilities Assumed</t>
  </si>
  <si>
    <t>The set of assets acquired did not meet the definition of a business under ASU 2017-01, and as such, this transaction was accounted for as an asset acquisition. The values ascribed to the assets acquired and liabilities assumed on the date of acquisition were as follows (in thousands):
Current assets (excluding cash and inventories)
$
263
Inventories
3,294
Assets held for sale
2,030
Property and equipment
63,450
Intangible assets
11,174
Accrued expenses and other current liabilities
(59
)
Asset retirement obligations
(3,275
)
Other noncurrent liabilities
(1,250
)
Total consideration
$
75,627</t>
  </si>
  <si>
    <t>Assets Held for Sale (Tables)</t>
  </si>
  <si>
    <t>Assets held for sale were as follows (in thousands):
December 31,
2017
2016
Land
$
4,946
$
882
Buildings and site improvements
5,785
1,054
Equipment
2,485
702
Total
13,216
2,638
Less accumulated depreciation
(1,508
)
(527
)
Assets held for sale
$
11,708
$
2,111</t>
  </si>
  <si>
    <t>Receivables (Tables)</t>
  </si>
  <si>
    <t>Summary of Changes in Allowance for Doubtful Accounts</t>
  </si>
  <si>
    <t>Changes in the allowance for doubtful accounts consisted of the following (in thousands):
Year Ended December 31,
2017
2016
2015
Balance as of beginning of year
$
487
$
1,090
$
754
Increase in allowance charged to expense
103
36
521
Accounts charged against the allowance, net of recoveries
(313
)
(639
)
(185
)
Balance as of end of year
$
277
$
487
$
1,090</t>
  </si>
  <si>
    <t>Inventories (Tables)</t>
  </si>
  <si>
    <t>Schedule of Inventory</t>
  </si>
  <si>
    <t>Inventories consisted of the following (in thousands):
December 31,
2017
2016
Retail site merchandise
$
7,806
$
8,374
Motor fuel
7,316
4,790
Inventories
$
15,122
$
13,164</t>
  </si>
  <si>
    <t>Property and Equipment (Tables)</t>
  </si>
  <si>
    <t>Schedule of Property and Equipment</t>
  </si>
  <si>
    <t>Property and equipment, net consisted of the following (in thousands):
December 31,
2017
2016
Land
$
285,682
$
280,400
Buildings and site improvements
362,207
346,834
Leasehold improvements
10,155
9,095
Equipment
185,733
169,245
Construction in progress
1,797
3,173
Property and equipment, at cost
845,574
808,747
Accumulated depreciation and amortization
(164,574
)
(131,418
)
Property and equipment, net
$
681,000
$
677,329</t>
  </si>
  <si>
    <t>Intangible Assets (Tables)</t>
  </si>
  <si>
    <t>Goodwill And Intangible Assets Disclosure [Abstract]</t>
  </si>
  <si>
    <t>Schedule of Intangible Assets</t>
  </si>
  <si>
    <t>Intangible assets consisted of the following (in thousands):
December 31, 2017
December 31, 2016
Gross Amount
Accumulated Amortization
Net Carrying Amount
Gross Amount
Accumulated Amortization
Net Carrying Amount
Wholesale fuel supply contracts/rights
$
127,955
$
(56,915
)
$
71,040
$
118,201
$
(44,298
)
$
73,903
Trademarks
2,064
(863
)
1,201
1,094
(685
)
409
Covenant not to compete
4,581
(3,300
)
1,281
4,131
(2,503
)
1,628
Below market leases
11,401
(8,860
)
2,541
12,081
(7,261
)
4,820
Total intangible assets
$
146,001
$
(69,938
)
$
76,063
$
135,507
$
(54,747
)
$
80,760</t>
  </si>
  <si>
    <t>Goodwill (Tables)</t>
  </si>
  <si>
    <t>Schedule of Goodwill</t>
  </si>
  <si>
    <t>There were no changes in goodwill during 2017. Changes in goodwill during 2016 consisted of the following (in thousands):
Wholesale Segment
Retail Segment
Consolidated
Balance at December 31, 2015
$
61,548
$
19,273
$
80,821
Acquisitions
1,720
6,568
8,288
Reassignment
6,489
(6,489
)
—
Balance at December 31, 2016 and 2017
$
69,757
$
19,352
$
89,109</t>
  </si>
  <si>
    <t>Accrued Expenses And Other Long-term Liabilities (Tables)</t>
  </si>
  <si>
    <t>Schedule of Accrued Expenses and Other Current Liabilities</t>
  </si>
  <si>
    <t>Accrued expenses and other current liabilities consisted of the following (in thousands):
December 31,
2017
2016
Taxes other than income
$
8,303
$
7,177
Current portion of environmental liabilities
1,611
1,602
Interest
1,223
993
Current portion of sale leaseback obligations
1,020
856
Equity-based incentive compensation
707
1,758
Professional fees
522
464
Payroll
531
491
Termination benefits
245
151
Other
2,853
2,213
Total accrued expenses and other current liabilities
$
17,015
$
15,705</t>
  </si>
  <si>
    <t>Schedule of Other Long-term Liabilities</t>
  </si>
  <si>
    <t>Other long-term liabilities consisted of the following (in thousands):
December 31,
2017
2016
Sale leaseback obligations, net of deferred financing costs
$
76,447
$
77,412
Security deposits
10,593
9,443
Environmental liabilities
1,926
2,567
Above market leases
2,886
4,841
Deferred rent expense
2,968
3,105
Other
3,241
2,885
Total other long-term liabilities
$
98,061
$
100,253</t>
  </si>
  <si>
    <t>Schedule of Future Minimum Lease Payments Under Sale Leaseback Financing Obligations</t>
  </si>
  <si>
    <t>The future minimum lease payments under sale leaseback financing obligations as of December 31, 2017 are as follows (in thousands):
2018
$
6,605
2019
6,673
2020
6,649
2021
6,740
2022
6,832
Thereafter
62,886
Total future minimum lease payments
96,385
Less interest component
64,693
Present value of minimum lease payments
31,692
Plus net book value of property at end of lease
24,510
Plus deferred gain to be recognized at end of lease
22,077
Gross sale leaseback obligations
78,279
Current portion
1,020
Long-term portion
77,259
Deferred financing costs, net
812
Long-term portion, net of deferred financing costs
$
76,447</t>
  </si>
  <si>
    <t>Schedule of Rollforward of Our Asset Retirement Obligation</t>
  </si>
  <si>
    <t>A rollforward of our asset retirement obligation is below (in thousands):
December 31,
2017
2016
Beginning balance
$
27,750
$
23,484
Recognition of asset retirement obligations
3,525
3,205
Changes in estimated cash flows or settlement dates
(1,078
)
(291
)
Accretion
1,427
1,403
Obligations settled
(157
)
(51
)
Ending balance
$
31,467
$
27,750</t>
  </si>
  <si>
    <t>Debt (Tables)</t>
  </si>
  <si>
    <t>Summary of Debt Outstanding</t>
  </si>
  <si>
    <t>Our balances for long-term debt and capital lease obligations are as follows (in thousands):
December 31,
2017
2016
$550 million revolving credit facility
$
506,000
$
441,500
Capital lease obligations
27,220
28,455
Note payable
765
822
Total debt and capital lease obligations
533,985
470,777
Current portion
2,916
2,100
Noncurrent portion
531,069
468,677
Deferred financing costs, net
1,922
3,558
Noncurrent portion, net of deferred financing costs
$
529,147
$
465,119</t>
  </si>
  <si>
    <t>Schedule of Debt and Future Minimum Lease Payments on Capital Lease Obligations</t>
  </si>
  <si>
    <t>The following represents principal payments on debt and future minimum lease payments on capital lease obligations for the next five years (in thousands):
Debt
Capital Lease Obligations
Total
2018
$
765
$
2,975
$
3,740
2019
506,000
3,079
509,079
2020
—
3,176
3,176
2021
—
3,274
3,274
2022
—
3,374
3,374
Thereafter
—
15,799
15,799
Total future minimum lease payments
506,765
31,677
538,442
Less interest component
—
4,457
4,457
506,765
27,220
533,985
Current portion
765
2,151
2,916
Long-term portion
$
506,000
$
25,069
$
531,069</t>
  </si>
  <si>
    <t>Related-Party Transactions (Tables)</t>
  </si>
  <si>
    <t>Related Party Transaction [Line Items]</t>
  </si>
  <si>
    <t>Summary of Revenues from Related Parties</t>
  </si>
  <si>
    <t xml:space="preserve">We issued the following common units to CST or Circle K as consideration for amounts due under the terms of the Amended Omnibus Agreement:
Year
Number of Common Units Issued
2015
259,312
2016
440,266
2017
550,516
Circle K will receive 136,882 common units on March 1, 2018 as a portion of the payment for the management fees for the fourth quarter of 2017. </t>
  </si>
  <si>
    <t>CST Brands Inc. And Circle K Stores Inc. [Member]</t>
  </si>
  <si>
    <t>Revenues from wholesale fuel sales and real property rental income from CST and Circle K were as follows (in thousands):
For the Year Ended December 31,
2017
2016
2015
Revenues from motor fuel sales to CST and Circle K
$
136,649
$
118,745
$
135,813
Rental income from CST and Circle K
17,021
17,188
11,422</t>
  </si>
  <si>
    <t>DMS [Member]</t>
  </si>
  <si>
    <t>Revenues from motor fuel sales and rental income from DMS and its affiliates were as follows (in thousands):
For the Year Ended December 31,
2017
2016
2015
Revenues from motor fuel sales to DMS and its affiliates
$
241,895
$
254,292
$
322,918
Rental income from DMS and its affiliates
18,753
21,208
23,474</t>
  </si>
  <si>
    <t>Operating Leases (Tables)</t>
  </si>
  <si>
    <t>Schedule of Future Minimum Lease Payments Under Operating Leases</t>
  </si>
  <si>
    <t>The future minimum lease payments under operating leases as of December 31, 2017 were as follows (in thousands):
2018
$
17,249
2019
15,629
2020
13,377
2021
10,702
2022
9,113
Thereafter
29,810
Total future minimum lease payments
$
95,880
The future minimum lease payments under non-cancelable operating leases with third parties, Circle K and DMS as of December 31, 2017 were as follows (in thousands):
Third Party
Circle K
DMS
Total
2018
$
32,364
$
14,178
$
14,433
$
60,975
2019
26,565
14,178
14,649
55,392
2020
21,242
14,178
14,869
50,289
2021
17,751
14,178
15,092
47,021
2022
16,201
14,178
15,319
45,698
Thereafter
52,061
33,027
83,029
168,117
Total future minimum lease payments
166,184
103,917
157,391
427,492</t>
  </si>
  <si>
    <t>Environmental Matters (Tables)</t>
  </si>
  <si>
    <t>Schedule of Rollforward of Our Environmental Liability</t>
  </si>
  <si>
    <t>The table below presents a rollforward of our environmental liability (in thousands):
December 31,
2017
2016
Beginning balance
$
4,169
$
2,753
Provision for new environmental losses
1,334
199
Changes in estimates for previously incurred losses
(579
)
1,752
Payments
(1,387
)
(535
)
Total balance
3,537
4,169
Current portion, included within accrued expenses and other current liabilities
1,611
1,602
Long-term portion, included within other long-term liabilities
$
1,926
$
2,567</t>
  </si>
  <si>
    <t>Commitments and Contingencies (Tables)</t>
  </si>
  <si>
    <t>Future Minimum Purchase Requirements</t>
  </si>
  <si>
    <t>The following provides total annual future minimum volume purchase requirements (in thousands of gallons):
2018
346,842
2019
314,934
2020
40,729
2021
32,980
2022
32,980
Thereafter
50,000
Total
818,465</t>
  </si>
  <si>
    <t>Partners' Capital (Tables)</t>
  </si>
  <si>
    <t>Partners Capital [Abstract]</t>
  </si>
  <si>
    <t>Partners' Capital Unit Repurchase Program</t>
  </si>
  <si>
    <t>The following table shows the purchases made through December 31, 2016. No purchases were made in 2017.
Period
Total Number of Units Purchased
Average Price Paid per Unit
Total Cost of Units Purchased
Amount Remaining under the Program
2015
154,158
$
23.37
$
3,603,071
$
21,396,929
2016
133,463
24.37
3,252,653
18,144,276
Total
287,621
$
23.84
$
6,855,724
$
18,144,276</t>
  </si>
  <si>
    <t>Partners' Capital Distributions</t>
  </si>
  <si>
    <t>Quarterly distribution activity for 2017 was as follows:
Quarter Ended
Record Date
Payment Date
Cash Distribution (per unit)
Cash Distribution (in thousands)
December 31, 2016
February 6, 2017
February 13, 2017
$
0.6125
$
20,541
March 31, 2017
May 8, 2017
May 15, 2017
0.6175
20,832
June 30, 2017
August 7, 2017
August 14, 2017
0.6225
21,081
September 30, 2017
November 6, 2017
November 13, 2017
0.6275
21,332
December 31, 2017
February 5, 2018
February 12, 2018
0.6275
21,413</t>
  </si>
  <si>
    <t>Income Taxes (Tables)</t>
  </si>
  <si>
    <t>Schedule of Components of Income Tax Expense</t>
  </si>
  <si>
    <t xml:space="preserve">Components of income tax expense related to net income were as follows (in thousands):
For the Year Ended December 31,
2017
2016
2015
Current
U.S. federal
$
210
$
309
$
1,630
U.S. state
406
(75
)
944
Total current
616
234
2,574
Deferred
U.S. federal
(16,064
)
(1,369
)
(4,279
)
U.S. state
(2,789
)
682
(1,837
)
Total deferred
(18,853
)
(687
)
(6,116
)
Income tax benefit
$
(18,237
)
$
(453
)
$
(3,542
) </t>
  </si>
  <si>
    <t>Schedule of Difference Between Actual Income Tax Provision and Income Taxes</t>
  </si>
  <si>
    <t xml:space="preserve">The difference between the actual income tax provision and income taxes computed by applying the U.S. federal statutory rate to earnings (losses) before income taxes is attributable to the following (in thousands):
For the Year Ended December 31,
2017
2016
2015
Consolidated income from continuing operations before income taxes - all domestic
$
4,939
$
10,262
$
7,920
Income from continuing operations before income taxes of non-taxable entities
(7,769
)
(13,408
)
(18,409
)
Loss from continuing operations before income taxes of corporate entities
(2,830
)
(3,146
)
(10,489
)
Federal income tax benefit at statutory rate
(962
)
(1,070
)
(3,566
)
Increase (decrease) due to:
Nondeductible expenses
384
(37
)
198
Tax on gains not recognized for book income
112
1,104
—
Change in valuation allowance
(3,713
)
67
(247
)
State income taxes, net of federal income tax benefit
(878
)
40
(343
)
Non-taxable refund
—
(589
)
—
Rate change
(13,180
)
—
—
Other
—
32
416
Total income tax benefit
$
(18,237
)
$
(453
)
$
(3,542
) </t>
  </si>
  <si>
    <t>Schedule of Deferred Tax Assets and Liabilities</t>
  </si>
  <si>
    <t>The tax effects of significant temporary differences representing deferred income tax assets and liabilities were as follows (in thousands):
December 31,
2017
2016
Deferred income tax assets:
Deferred rent expense
$
1,298
$
1,244
Above market lease liability
275
895
Capital lease and sale leaseback financing obligations
14,677
22,557
Asset retirement obligations
7,250
9,445
Other assets
794
1,625
Total deferred income tax assets
24,294
35,766
Less: Valuation allowance
—
(5,495
)
Net deferred income tax assets
24,294
30,271
Deferred income tax liabilities:
Deferred rent income
1,307
982
Property and equipment
45,549
67,523
Intangibles
679
3,832
Other assets
828
857
Total deferred income tax liabilities
48,363
73,194
Net deferred income tax liabilities
$
24,069
$
42,923</t>
  </si>
  <si>
    <t>Summary of Valuation Allowance</t>
  </si>
  <si>
    <t>Changes in the valuation allowance account consisted of the following (in thousands):
For the Year Ended December 31,
2017
2016
2015
Balance at beginning of period
$
5,495
$
5,428
$
5,675
Charged to costs and expenses (a)
(5,495
)
67
(247
)
Balance at end of period
$
—
$
5,495
$
5,428</t>
  </si>
  <si>
    <t>Net Income per Limited Partnership Unit (Tables)</t>
  </si>
  <si>
    <t>Schedule of Reconciliation of Net Income and Allocation of Net Income to Limited Partners' Interest for Purposes of Computing Net Income per Limited Partner Unit</t>
  </si>
  <si>
    <t xml:space="preserve">The following tables provide a reconciliation of net income and weighted-average units used in computing basic and diluted net income per limited partner unit for the following periods (in thousands, except unit and per unit amounts):
Years Ended December 31,
2017
2016
2015
Common Units
Subordinated Units
Common Units
Subordinated Units
Common Units
Subordinated Units
Numerator:
Distributions paid (a)
$
83,786
$
—
$
75,598
$
4,459
$
47,798
$
16,781
Allocation of distributions in excess of net income (b)
(64,965
)
—
(68,539
)
(4,206
)
(40,356
)
(14,172
)
Limited partners’ interest in net income - basic
18,821
—
7,059
253
7,442
2,609
Adjustment for phantom units
—
—
—
—
9
—
Limited partners’ interest in net income - diluted
$
18,821
$
—
$
7,059
$
253
$
7,451
$
2,609
Denominator:
Weighted average limited partnership units outstanding - basic
33,844,823
—
32,159,156
1,151,366
21,462,665
7,525,000
Adjustment for phantom units
10,522
—
56,848
—
98,738
-
Weighted average limited partnership units outstanding - diluted
33,855,345
—
32,216,004
1,151,366
21,561,403
7,525,000
Net income per limited partnership unit - basic
$
0.56
$
—
$
0.22
$
0.22
$
0.35
$
0.35
Net income per limited partnership unit - diluted
$
0.56
$
—
$
0.22
$
0.22
$
0.35
$
0.35
(a)
Distributions paid per unit were $2.48, $2.40 and $2.23 during 2017, 2016 and 2015, respectively.
(b)
Allocation of distributions in excess of net income is based on a pro rata proportion to the common and subordinated units as outlined in the Partnership Agreement. </t>
  </si>
  <si>
    <t>Segment Reporting (Tables)</t>
  </si>
  <si>
    <t>Schedule of Reportable Segments</t>
  </si>
  <si>
    <t>The following table reflects activity related to our reportable segments (in thousands):
Wholesale
Retail
Unallocated
Consolidated
Year Ended December 31, 2017
Revenues from fuel sales to external customers
$
1,521,408
$
380,387
$
—
$
1,901,795
Intersegment revenues from fuel sales
281,561
—
(281,561
)
—
Revenues from food and merchandise sales
—
104,362
—
104,362
Rent income
79,344
6,970
—
86,314
Other revenue
2,356
—
—
2,356
Total revenues
$
1,884,669
$
491,719
$
(281,561
)
$
2,094,827
Income from CST Fuel Supply equity interests
$
14,906
$
—
$
—
$
14,906
Operating income (loss)
$
108,624
$
5,737
$
(81,942
)
$
32,419
Year Ended December 31, 2016
Revenues from fuel sales to external customers
$
1,325,563
$
339,758
$
—
$
1,665,321
Intersegment revenues from fuel sales
242,399
—
(242,399
)
—
Revenues from food and merchandise sales
—
122,084
—
122,084
Rent income
74,955
5,639
—
80,594
Other revenue
1,807
—
—
1,807
Total revenues
$
1,644,724
$
467,481
$
(242,399
)
$
1,869,806
Income from CST Fuel Supply equity interests
$
16,048
$
—
$
—
$
16,048
Operating income (loss)
$
102,876
$
7,561
$
(78,266
)
$
32,171
Year Ended December 31, 2015
Revenues from fuel sales to external customers
$
1,492,425
$
508,335
$
—
$
2,000,760
Intersegment revenues from fuel sales
359,294
—
(359,294
)
—
Revenues from food and merchandise sales
—
158,716
—
158,716
Rent income
59,956
5,475
—
65,431
Other revenue
1,254
110
—
1,364
Total revenues
$
1,912,929
$
672,636
$
(359,294
)
$
2,226,271
Income from CST Fuel Supply equity interests
$
10,528
$
—
$
—
$
10,528
Operating income (loss)
$
88,800
$
19,010
$
(81,793
)
$
26,017</t>
  </si>
  <si>
    <t>Supplemental Cash Flow Information (Tables)</t>
  </si>
  <si>
    <t>Schedule Of Supplemental Cash Flow [Line Items]</t>
  </si>
  <si>
    <t>Cash Flow, Operating Capital</t>
  </si>
  <si>
    <t xml:space="preserve">In order to determine net cash provided by operating activities, net income is adjusted by, among other things, changes in current assets and current liabilities as follows (in thousands):
For the Year Ended December 31,
2017
2016
2015
Decrease (increase):
Accounts receivable
$
1,263
$
(6,052
)
$
5,381
Accounts receivable from related parties
(666
)
(2,104
)
(2,428
)
Inventories
863
4,960
9,857
Other current assets
(1,718
)
2,345
3,092
Other assets
(3,248
)
(7,643
)
(1,356
)
Increase (decrease):
Accounts payable
886
2,132
(12,339
)
Accounts payable to related parties
14,778
(1,851
)
6,867
Motor fuel taxes payable
(226
)
2,649
(1,652
)
Accrued expenses and other current liabilities
1,708
(1,239
)
(11,772
)
Other long-term liabilities
(83
)
3,837
1,582
Changes in working capital, net of acquisitions
$
13,557
$
(2,966
)
$
(2,768
) </t>
  </si>
  <si>
    <t>Schedule of Supplemental Cash Flow Information</t>
  </si>
  <si>
    <t>Supplemental disclosure of cash flow information (in thousands):
For the Year Ended December 31,
2017
2016
2015
Cash paid for interest
$
25,984
$
21,127
$
16,689
Cash paid for income taxes, net of refunds received
1,756
808
5,023</t>
  </si>
  <si>
    <t>Non-cash Activities</t>
  </si>
  <si>
    <t>Supplemental schedule of non-cash investing and financing activities (in thousands):
For the Year Ended December 31,
2017
2016
2015
Sale of property and equipment in Section 1031 like-kind exchange transactions
$
(1,650
)
$
(2,232
)
$
(322
)
Acquisition of equity investment in CST Fuel Supply funded by issuance of common units
—
—
384
Acquisition of property through foreclosure on note receivable
—
—
930
Removal of property and equipment and capital lease obligation for retail sites terminated from Getty lease
—
810
1,333
Changes in estimate of asset retirement obligations
(1,078
)
(291
)
(591
)
Issuance of capital lease obligations and recognition of asset retirement obligation related to Getty lease
740
1,223
—
Amended Omnibus Agreement fees settled in our common units
14,033
11,245
7,200
Units issued to CST as consideration for the NTIs and the equity interest in CST Fuel Supply
—
—
163,292</t>
  </si>
  <si>
    <t>Quarterly Financial Data (Unaudited) (Tables)</t>
  </si>
  <si>
    <t>Schedule of Quarterly Financial Information</t>
  </si>
  <si>
    <t>The following table summarizes quarterly financial data for the years ended December 31, 2017 and 2016 (in thousands):
2017 Quarter Ended
March 31
June 30
September 30
December 31
Operating revenues
$
469,286
$
528,789
$
544,092
$
552,660
Gross profit
37,446
41,622
41,575
40,123
Operating income
5,580
2,718
12,284
11,837
Net income (loss) attributable to limited partners
1,696
(3,993
)
4,333
21,122
Basic earnings (loss) per common unit (a)
0.02
(0.15
)
0.10
0.59
Diluted earnings (loss) per common unit (a)
0.02
(0.15
)
0.10
0.59
2016 Quarter Ended
March 31
June 30
September 30
December 31
Operating revenues
$
367,740
$
512,644
$
487,950
$
501,472
Gross profit
37,190
40,515
39,138
38,724
Operating income
5,921
9,356
9,993
6,901
Net income attributable to limited partners
1,767
3,626
2,989
2,322
Basic earnings per common unit (a)
0.03
0.08
0.06
0.04
Diluted earnings per common unit (a)
0.03
0.08
0.06
0.04
(a)
Earnings (loss) per common unit amounts are computed independently for each of the quarters presented. Therefore, the sum of the quarterly earnings per share amounts may not equal the annual earnings per share amounts.</t>
  </si>
  <si>
    <t>Separation Benefits (Tables)</t>
  </si>
  <si>
    <t>Schedule of Accrued Separation Benefits</t>
  </si>
  <si>
    <t>The following table presents a rollforward of accrued separation benefits:
December 31,
2017
2016
Beginning balance
$
255
$
1,665
Provision for separation benefits
8,916
435
Separation benefits paid
(602
)
(1,845
)
Ending balance
$
8,569
$
255</t>
  </si>
  <si>
    <t>Description of Business and Other Disclosures - Description of Business - Additional Information (Details)</t>
  </si>
  <si>
    <t>Description Of Business [Abstract]</t>
  </si>
  <si>
    <t>Merger agreement date</t>
  </si>
  <si>
    <t>Aug. 21,
		2016</t>
  </si>
  <si>
    <t>Limited Liability Company (LLC) or Limited Partnership (LP), Managing Member or General Partner, Ownership Interest</t>
  </si>
  <si>
    <t>21.10%</t>
  </si>
  <si>
    <t>Significant Accounting Policies - Additional Information (Details) - gal gal in Millions</t>
  </si>
  <si>
    <t>Significant Accounting Policies [Line Items]</t>
  </si>
  <si>
    <t>Purchases Under Supply Agreements Volume</t>
  </si>
  <si>
    <t>Valero Energy Corporation [Member]</t>
  </si>
  <si>
    <t>Wholesale Distribution Volumes [Member] | DMS [Member] | Sales Revenue, Net [Member]</t>
  </si>
  <si>
    <t>Concentration Risk, Percentage</t>
  </si>
  <si>
    <t>13.00%</t>
  </si>
  <si>
    <t>16.00%</t>
  </si>
  <si>
    <t>17.00%</t>
  </si>
  <si>
    <t>Wholesale Distribution Volumes [Member] | CST Brands Inc. [Member] | Sales Revenue, Net [Member]</t>
  </si>
  <si>
    <t>8.00%</t>
  </si>
  <si>
    <t>7.00%</t>
  </si>
  <si>
    <t>Rental Income [Member] | DMS [Member] | Sales Revenue, Net [Member]</t>
  </si>
  <si>
    <t>22.00%</t>
  </si>
  <si>
    <t>26.00%</t>
  </si>
  <si>
    <t>36.00%</t>
  </si>
  <si>
    <t>Rental Income [Member] | CST Brands Inc. [Member] | Sales Revenue, Net [Member]</t>
  </si>
  <si>
    <t>20.00%</t>
  </si>
  <si>
    <t>21.00%</t>
  </si>
  <si>
    <t>Supplier Concentration Risk [Member] | Purchases Net [Member] | ExxonMobil, Corp [Member]</t>
  </si>
  <si>
    <t>28.00%</t>
  </si>
  <si>
    <t>30.00%</t>
  </si>
  <si>
    <t>Supplier Concentration Risk [Member] | Purchases Net [Member] | BP P.L.C [Member]</t>
  </si>
  <si>
    <t>27.00%</t>
  </si>
  <si>
    <t>25.00%</t>
  </si>
  <si>
    <t>Supplier Concentration Risk [Member] | Purchases Net [Member] | Motiva (Shell) [Member]</t>
  </si>
  <si>
    <t>24.00%</t>
  </si>
  <si>
    <t>Supplier Concentration Risk [Member] | Purchases Net [Member] | Other suppliers [Member]</t>
  </si>
  <si>
    <t>10.00%</t>
  </si>
  <si>
    <t>Accounting Standards Update 2014-09</t>
  </si>
  <si>
    <t>Percentage effect on revenue</t>
  </si>
  <si>
    <t>90.00%</t>
  </si>
  <si>
    <t>Distribution Rights [Member]</t>
  </si>
  <si>
    <t>Finite-Lived Intangible Asset, Useful Life</t>
  </si>
  <si>
    <t>10 years</t>
  </si>
  <si>
    <t>Covenant Not to Compete [Member]</t>
  </si>
  <si>
    <t>5 years</t>
  </si>
  <si>
    <t>Building and Building Improvements [Member] | Minimum [Member]</t>
  </si>
  <si>
    <t>Property, Plant and Equipment, Useful Life</t>
  </si>
  <si>
    <t>Building and Building Improvements [Member] | Maximum [Member]</t>
  </si>
  <si>
    <t>20 years</t>
  </si>
  <si>
    <t>Equipment | Minimum [Member]</t>
  </si>
  <si>
    <t>Equipment | Maximum [Member]</t>
  </si>
  <si>
    <t>30 years</t>
  </si>
  <si>
    <t>Leasehold Improvements [Member] | Minimum [Member]</t>
  </si>
  <si>
    <t>7 years</t>
  </si>
  <si>
    <t>Leasehold Improvements [Member] | Maximum [Member]</t>
  </si>
  <si>
    <t>Acquisitions - Jet-Pep Assets Acquisition - Additional Information (Details) $ in Thousands</t>
  </si>
  <si>
    <t>Nov. 28, 2017USD ($)FuelSupplyProperty</t>
  </si>
  <si>
    <t>Dec. 31, 2017USD ($)</t>
  </si>
  <si>
    <t>Business Acquisition [Line Items]</t>
  </si>
  <si>
    <t>Asset purchase agreement date</t>
  </si>
  <si>
    <t>Trademarks [Member]</t>
  </si>
  <si>
    <t>Minimum [Member] | Equipment</t>
  </si>
  <si>
    <t>Maximum [Member] | Equipment</t>
  </si>
  <si>
    <t>Jet-Pep Assets Acquisition [Member]</t>
  </si>
  <si>
    <t>Nov. 28,
		2017</t>
  </si>
  <si>
    <t>Number of real property and fuel supply business acquired | FuelSupply</t>
  </si>
  <si>
    <t>Number of real estate property acquired in fee simple sites | Property</t>
  </si>
  <si>
    <t>Number of leasehold interest acquired in real property sites | Property</t>
  </si>
  <si>
    <t>Number of fuel supply business acquired | FuelSupply</t>
  </si>
  <si>
    <t>Aggregate cash consideration</t>
  </si>
  <si>
    <t>Business Combination, Recognized Identifiable Assets Acquired and Liabilities Assumed, Finite-Lived Intangibles</t>
  </si>
  <si>
    <t>Jet-Pep Assets Acquisition [Member] | Wholesale Fuel Distribution Rights [Member]</t>
  </si>
  <si>
    <t>Business Combination, Recognized Identifiable Assets Acquired and Liabilities Assumed, Noncurrent Assets</t>
  </si>
  <si>
    <t>Acquired Finite-lived Intangible Assets, Weighted Average Useful Life</t>
  </si>
  <si>
    <t>Jet-Pep Assets Acquisition [Member] | Wholesale Fuel Supply Agreements [Member]</t>
  </si>
  <si>
    <t>Business Combination, Separately Recognized Transactions, Assets Recognized</t>
  </si>
  <si>
    <t>Jet-Pep Assets Acquisition [Member] | Trademarks [Member]</t>
  </si>
  <si>
    <t>Jet-Pep Assets Acquisition [Member] | Covenant Not to Compete [Member]</t>
  </si>
  <si>
    <t>Jet-Pep Assets Acquisition [Member] | Building [Member]</t>
  </si>
  <si>
    <t>Jet-Pep Assets Acquisition [Member] | Minimum [Member] | Equipment</t>
  </si>
  <si>
    <t>Jet-Pep Assets Acquisition [Member] | Maximum [Member] | Equipment</t>
  </si>
  <si>
    <t>Acquisitions - Summary of Assets Acquired and Liabilities Assumed (Details) - Jet-Pep Assets Acquisition [Member] $ in Thousands</t>
  </si>
  <si>
    <t>Nov. 28, 2017USD ($)</t>
  </si>
  <si>
    <t>Current assets (excluding cash and inventories)</t>
  </si>
  <si>
    <t>Property and equipment</t>
  </si>
  <si>
    <t>Intangible assets</t>
  </si>
  <si>
    <t>Other noncurrent liabilities</t>
  </si>
  <si>
    <t>Total consideration</t>
  </si>
  <si>
    <t>Acquisitions - Acquisition of State Oil Assets - Additional Information (Details) - State Oil Company [Member] $ in Millions</t>
  </si>
  <si>
    <t>Sep. 27, 2016USD ($)Store</t>
  </si>
  <si>
    <t>Dec. 31, 2016Store</t>
  </si>
  <si>
    <t>Number of Stores</t>
  </si>
  <si>
    <t>Business Combination, Consideration Transferred | $</t>
  </si>
  <si>
    <t>Number of retail stores sold</t>
  </si>
  <si>
    <t>Fee Sites [Member]</t>
  </si>
  <si>
    <t>Leased Site [Member]</t>
  </si>
  <si>
    <t>Lessee Dealer [Member]</t>
  </si>
  <si>
    <t>Non-Fuel Tenant [Member]</t>
  </si>
  <si>
    <t>Independent Dealer [Member]</t>
  </si>
  <si>
    <t>Acquisitions - Acquisition of Franchised Holiday Stores - Additional Information (Details) - Holiday Stores [Member] $ in Millions</t>
  </si>
  <si>
    <t>Mar. 29, 2016USD ($)Store</t>
  </si>
  <si>
    <t>Company Operated Retail Site [Member]</t>
  </si>
  <si>
    <t>Company Operated Retail Site [Member] | WISCONSIN [Member]</t>
  </si>
  <si>
    <t>Company Operated Retail Site [Member] | MINNESOTA [Member]</t>
  </si>
  <si>
    <t>Company Operated Liquor Site [Member]</t>
  </si>
  <si>
    <t>Acquisitions - Purchase of Wholesale Fuel Supply Contracts from CST - Additional Information (Details) - CST Fuel Supply [Member] $ in Millions</t>
  </si>
  <si>
    <t>1 Months Ended</t>
  </si>
  <si>
    <t>Feb. 29, 2016USD ($)Store</t>
  </si>
  <si>
    <t>Sub-wholesaler [Member]</t>
  </si>
  <si>
    <t>Assets Held for Sale - Additional Information (Details) $ in Thousands</t>
  </si>
  <si>
    <t>Dec. 31, 2017USD ($)PropertyStore</t>
  </si>
  <si>
    <t>Dec. 31, 2016USD ($)Store</t>
  </si>
  <si>
    <t>Dec. 31, 2015USD ($)</t>
  </si>
  <si>
    <t>Long Lived Assets Held-for-sale [Line Items]</t>
  </si>
  <si>
    <t>Gain (loss) on sales of assets, net</t>
  </si>
  <si>
    <t>Contributions from parent company</t>
  </si>
  <si>
    <t>Properties Disposed Upon FTC's Requirement [Member]</t>
  </si>
  <si>
    <t>Number of properties sold | Property</t>
  </si>
  <si>
    <t>Consideration received on property sale</t>
  </si>
  <si>
    <t>DMR [Member]</t>
  </si>
  <si>
    <t>Circle K [Member] | Properties Disposed Upon FTC's Requirement [Member]</t>
  </si>
  <si>
    <t>Earn-out payment receivable</t>
  </si>
  <si>
    <t>Assets Held-for-sale</t>
  </si>
  <si>
    <t>Number of Stores | Store</t>
  </si>
  <si>
    <t>Number of stores divested | Store</t>
  </si>
  <si>
    <t>Assets Held for Sale - Schedule of Assets Held for Sale (Details) - USD ($) $ in Thousands</t>
  </si>
  <si>
    <t>Land</t>
  </si>
  <si>
    <t>Buildings and site improvements</t>
  </si>
  <si>
    <t>Equipment</t>
  </si>
  <si>
    <t>Less accumulated depreciation</t>
  </si>
  <si>
    <t>Receivables - Summary of Changes in Allowance for Doubtful Accounts (Details) - USD ($) $ in Thousands</t>
  </si>
  <si>
    <t>Balance as of beginning of year</t>
  </si>
  <si>
    <t>Increase in allowance charged to expense</t>
  </si>
  <si>
    <t>Accounts charged against the allowance, net of recoveries</t>
  </si>
  <si>
    <t>Balance as of end of year</t>
  </si>
  <si>
    <t>Receivables - Additional Information (Details) - USD ($) $ in Millions</t>
  </si>
  <si>
    <t>Accounts Notes And Loans Receivable [Line Items]</t>
  </si>
  <si>
    <t>Notes receivable</t>
  </si>
  <si>
    <t>Inventories - Schedule of Inventory (Details) - USD ($) $ in Thousands</t>
  </si>
  <si>
    <t>Retail site merchandise</t>
  </si>
  <si>
    <t>Motor fuel</t>
  </si>
  <si>
    <t>Property and Equipment - Schedule of Property and Equipment (Details) - USD ($) $ in Thousands</t>
  </si>
  <si>
    <t>Leasehold improvements</t>
  </si>
  <si>
    <t>Construction in progress</t>
  </si>
  <si>
    <t>Property and Equipment - Additional Information (Detail) - USD ($) $ in Thousands</t>
  </si>
  <si>
    <t>Property Plant And Equipment [Line Items]</t>
  </si>
  <si>
    <t>Sale Leaseback Transaction, Historical Cost</t>
  </si>
  <si>
    <t>Sale Leaseback Transaction, Accumulated Depreciation</t>
  </si>
  <si>
    <t>Accumulated Depreciation, Depletion and Amortization, Property, Plant, and Equipment</t>
  </si>
  <si>
    <t>Assets Held under Capital Leases [Member]</t>
  </si>
  <si>
    <t>Impairments. Property, Plant, and Equipment</t>
  </si>
  <si>
    <t>Property Subject to Operating Lease [Member]</t>
  </si>
  <si>
    <t>Intangible Assets - Schedule of Intangible Assets (Details) - USD ($) $ in Thousands</t>
  </si>
  <si>
    <t>Sep. 30, 2017</t>
  </si>
  <si>
    <t>Finite-Lived Intangible Assets [Line Items]</t>
  </si>
  <si>
    <t>Finite-Lived Intangible Assets, Gross</t>
  </si>
  <si>
    <t>Finite-Lived Intangible Assets, Accumulated Amortization</t>
  </si>
  <si>
    <t>Wholesale fuel supply contracts/rights</t>
  </si>
  <si>
    <t>Below market lease</t>
  </si>
  <si>
    <t>Intangible Assets - Additional Information (Details)</t>
  </si>
  <si>
    <t>Intangible Assets - Amortization Expense - Additional Information (Details) - USD ($) $ in Millions</t>
  </si>
  <si>
    <t>Future Expected Aggregate Amortization Expense [Abstract]</t>
  </si>
  <si>
    <t>Amortization of Intangible Assets</t>
  </si>
  <si>
    <t>Finite-Lived Intangible Assets, Amortization Expense, Next Rolling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 Additional Information (Details) - USD ($)</t>
  </si>
  <si>
    <t>Goodwill [Line Items]</t>
  </si>
  <si>
    <t>Changes in goodwill</t>
  </si>
  <si>
    <t>Wholesale [Member]</t>
  </si>
  <si>
    <t>Reassignment</t>
  </si>
  <si>
    <t>Goodwill - Schedule of Goodwill (Details) - USD ($)</t>
  </si>
  <si>
    <t>Balance at December 31, 2015</t>
  </si>
  <si>
    <t>Ending Balance</t>
  </si>
  <si>
    <t>Retail [Member]</t>
  </si>
  <si>
    <t>Accrued Expenses And Other Long-term Liabilities - Schedule of Accrued Expenses and Other Current Liabilities (Detail) - USD ($) $ in Thousands</t>
  </si>
  <si>
    <t>Accounts Payable And Accrued Liabilities Current [Abstract]</t>
  </si>
  <si>
    <t>Taxes other than income</t>
  </si>
  <si>
    <t>Current portion of environmental liabilities</t>
  </si>
  <si>
    <t>Interest</t>
  </si>
  <si>
    <t>Current portion of sale leaseback obligations</t>
  </si>
  <si>
    <t>Equity-based incentive compensation</t>
  </si>
  <si>
    <t>Professional fees</t>
  </si>
  <si>
    <t>Payroll</t>
  </si>
  <si>
    <t>Termination benefits</t>
  </si>
  <si>
    <t>Total accrued expenses and other current liabilities</t>
  </si>
  <si>
    <t>Accrued Expenses And Other Long-term Liabilities - Schedule of Other Long-term Liabilities (Detail) - USD ($) $ in Thousands</t>
  </si>
  <si>
    <t>Deferred Credits And Other Liabilities [Abstract]</t>
  </si>
  <si>
    <t>Sale leaseback obligations, net of deferred financing costs</t>
  </si>
  <si>
    <t>Security deposits</t>
  </si>
  <si>
    <t>Environmental liabilities</t>
  </si>
  <si>
    <t>Above market leases</t>
  </si>
  <si>
    <t>Deferred rent expense</t>
  </si>
  <si>
    <t>Total other long-term liabilities</t>
  </si>
  <si>
    <t>Accrued Expenses And Other Long-term Liabilities - Additional Information (Detail)</t>
  </si>
  <si>
    <t>Jun. 30, 2016</t>
  </si>
  <si>
    <t>Accrued Liabilities and Other Long-Term Liabilities [Line Items]</t>
  </si>
  <si>
    <t>Interest Expense</t>
  </si>
  <si>
    <t>Asset Retirement Obligation Costs [Member]</t>
  </si>
  <si>
    <t>Asset retirement obligation, legally restricted assets, fair value</t>
  </si>
  <si>
    <t>Rocky Top [Member]</t>
  </si>
  <si>
    <t>Purchase obligation, future minimum payments, remainder of fiscal year</t>
  </si>
  <si>
    <t>Capital leases of lessee, contingent rentals, basis spread on variable rate</t>
  </si>
  <si>
    <t>6.50%</t>
  </si>
  <si>
    <t>7.70%</t>
  </si>
  <si>
    <t>Lessee leasing arrangements, operating leases, term of contract</t>
  </si>
  <si>
    <t>15 years</t>
  </si>
  <si>
    <t>Business acquisition, term of contract</t>
  </si>
  <si>
    <t>Percentage increase annual fixed rent payments</t>
  </si>
  <si>
    <t>1.50%</t>
  </si>
  <si>
    <t>Lease Rental Payments [Member]</t>
  </si>
  <si>
    <t>Lease expiration year</t>
  </si>
  <si>
    <t>Sale Leaseback Transaction</t>
  </si>
  <si>
    <t>Business Combination, Consideration Transferred</t>
  </si>
  <si>
    <t>Lessee, operating lease, renewal term</t>
  </si>
  <si>
    <t>Accrued Expenses And Other Long-term Liabilities - Schedule of Future Minimum Lease Payments Under Sale Leaseback Financing Obligations (Detail) - USD ($) $ in Thousands</t>
  </si>
  <si>
    <t>Lease Financing Obligationsand Operating Leases Futureminimumleasepaymentsunderleasefinancingobligations [Abstract]</t>
  </si>
  <si>
    <t>Thereafter</t>
  </si>
  <si>
    <t>Total future minimum lease payments</t>
  </si>
  <si>
    <t>Less interest component</t>
  </si>
  <si>
    <t>Present value of minimum lease payments</t>
  </si>
  <si>
    <t>Plus net book value of property at end of lease</t>
  </si>
  <si>
    <t>Plus deferred gain to be recognized at end of lease</t>
  </si>
  <si>
    <t>Gross sale leaseback obligations</t>
  </si>
  <si>
    <t>Long-term portion</t>
  </si>
  <si>
    <t>Deferred financing costs, net</t>
  </si>
  <si>
    <t>Long-term portion, net of deferred financing costs</t>
  </si>
  <si>
    <t>Accrued Expenses And Other Long-term Liabilities - Schedule of Rollforward of Our Asset Retirement Obligation (Detail) - USD ($) $ in Thousands</t>
  </si>
  <si>
    <t>Asset Retirement Obligation [Abstract]</t>
  </si>
  <si>
    <t>Beginning balance</t>
  </si>
  <si>
    <t>Recognition of asset retirement obligations</t>
  </si>
  <si>
    <t>Changes in estimated cash flows or settlement dates</t>
  </si>
  <si>
    <t>Accretion</t>
  </si>
  <si>
    <t>Obligations settled</t>
  </si>
  <si>
    <t>Ending balance</t>
  </si>
  <si>
    <t>Debt - Additional Information (Details)</t>
  </si>
  <si>
    <t>Dec. 31, 2017USD ($)Retailsite</t>
  </si>
  <si>
    <t>Dec. 31, 2016USD ($)</t>
  </si>
  <si>
    <t>Jun. 30, 2013USD ($)</t>
  </si>
  <si>
    <t>Debt Instrument [Line Items]</t>
  </si>
  <si>
    <t>Line of Credit Facility, Increase (Decrease), Net</t>
  </si>
  <si>
    <t>Letters of Credit Outstanding, Amount</t>
  </si>
  <si>
    <t>Line of Credit Facility, Remaining Borrowing Capacity</t>
  </si>
  <si>
    <t>Note payable</t>
  </si>
  <si>
    <t>Minimum [Member]</t>
  </si>
  <si>
    <t>Material Acquisition Under Financial Covenants</t>
  </si>
  <si>
    <t>Previously completed four fiscal quarters [Member] | Revolving Credit Facility [Member] | Maximum [Member]</t>
  </si>
  <si>
    <t>Line Of Credit Facility Financial Covenants Combined Leverage Ratio</t>
  </si>
  <si>
    <t>450.00%</t>
  </si>
  <si>
    <t>Three Quarters Following Closing of Material Acquisition [Member] | Revolving Credit Facility [Member] | Maximum [Member]</t>
  </si>
  <si>
    <t>500.00%</t>
  </si>
  <si>
    <t>Upon issuance of Qualified Senior Notes [Member] | Revolving Credit Facility [Member] | Maximum [Member]</t>
  </si>
  <si>
    <t>550.00%</t>
  </si>
  <si>
    <t>Senior Notes [Member] | Minimum [Member]</t>
  </si>
  <si>
    <t>Debt Instrument, Face Amount</t>
  </si>
  <si>
    <t>Line Of Credit Facility Financial Covenants Combined Interest Charge Coverage Ratio</t>
  </si>
  <si>
    <t>275.00%</t>
  </si>
  <si>
    <t>Senior Notes [Member] | Maximum [Member]</t>
  </si>
  <si>
    <t>300.00%</t>
  </si>
  <si>
    <t>Notes Payable to Banks [Member]</t>
  </si>
  <si>
    <t>Line of Credit Facility, Interest Rate at Period End</t>
  </si>
  <si>
    <t>4.44%</t>
  </si>
  <si>
    <t>Notes Payable to Banks [Member] | Base Rate [Member]</t>
  </si>
  <si>
    <t>Debt Instrument, Basis Spread on Variable Rate</t>
  </si>
  <si>
    <t>3.00%</t>
  </si>
  <si>
    <t>Revolving Credit Facility [Member]</t>
  </si>
  <si>
    <t>Line of Credit Facility, Maximum Borrowing Capacity</t>
  </si>
  <si>
    <t>Swing-Line Loans [Member]</t>
  </si>
  <si>
    <t>Standby Letters of Credit [Member]</t>
  </si>
  <si>
    <t>Notes Payable, Other Payables [Member]</t>
  </si>
  <si>
    <t>Debt Instrument, Interest Rate, Stated Percentage</t>
  </si>
  <si>
    <t>4.00%</t>
  </si>
  <si>
    <t>Capital Lease Obligations [Member] | Getty Realty Corporation [Member]</t>
  </si>
  <si>
    <t>Lease Extended Period Of Lease</t>
  </si>
  <si>
    <t>Number Of Gas Stations Leased | Retailsite</t>
  </si>
  <si>
    <t>Number Of Additional Sites Added In Lease Agreement | Retailsite</t>
  </si>
  <si>
    <t>Capital Lease Obligations [Member] | Minimum [Member]</t>
  </si>
  <si>
    <t>Percentage increase of fair value at lease inception exceeds total fair value real property</t>
  </si>
  <si>
    <t>Debt - Long-Term Debt (Details) - USD ($) $ in Thousands</t>
  </si>
  <si>
    <t>$550 million revolving credit facility</t>
  </si>
  <si>
    <t>Capital lease obligations</t>
  </si>
  <si>
    <t>Total debt and capital lease obligations</t>
  </si>
  <si>
    <t>Current portion</t>
  </si>
  <si>
    <t>Noncurrent portion</t>
  </si>
  <si>
    <t>Debt - Summary of Principal Payments on Debt and Future Minimum Lease Payments on Capital Lease Obligations (Details) - USD ($) $ in Thousands</t>
  </si>
  <si>
    <t>Debt [Member]</t>
  </si>
  <si>
    <t>Capital Lease Obligations [Member]</t>
  </si>
  <si>
    <t>Related-Party Transactions - Additional Information (Details) $ in Thousands</t>
  </si>
  <si>
    <t>3 Months Ended</t>
  </si>
  <si>
    <t>Sep. 30, 2017Store</t>
  </si>
  <si>
    <t>Jul. 31, 2016USD ($)Store</t>
  </si>
  <si>
    <t>Dec. 31, 2017USD ($)Store$ / galshares</t>
  </si>
  <si>
    <t>Dec. 31, 2017USD ($)PropertyStore$ / galsharesgal</t>
  </si>
  <si>
    <t>Dec. 31, 2016USD ($)shares</t>
  </si>
  <si>
    <t>Dec. 31, 2015USD ($)shares</t>
  </si>
  <si>
    <t>Accounts Receivable, Related Parties</t>
  </si>
  <si>
    <t>Issuance of units to CST and Circle K for the payment of fees due under the Amended Omnibus Agreement, Units | shares</t>
  </si>
  <si>
    <t>Number of sites sold | Store</t>
  </si>
  <si>
    <t>Incentive Distribution, Distribution</t>
  </si>
  <si>
    <t>Rental income</t>
  </si>
  <si>
    <t>Operating Leases, Rent Expense</t>
  </si>
  <si>
    <t>Circle K Stores Inc. [Member]</t>
  </si>
  <si>
    <t>Number of retail stores | Store</t>
  </si>
  <si>
    <t>Lessor Leasing Arrangements, Operating Leases, Term of Contract</t>
  </si>
  <si>
    <t>Circle K Stores Inc. [Member] | Properties Disposed Upon FTC's Requirement [Member]</t>
  </si>
  <si>
    <t>Circle K Stores Inc. [Member] | Fuel Sales And Transportation [Member]</t>
  </si>
  <si>
    <t>Circle K Stores Inc. [Member] | Annual Commitment [Member]</t>
  </si>
  <si>
    <t>Fuel purchase agreements | gal</t>
  </si>
  <si>
    <t>Fuel purchase commitments margin payable per gallon | $ / gal</t>
  </si>
  <si>
    <t>Circle K Stores Inc. [Member] | Jet-Pep Assets Acquisition [Member]</t>
  </si>
  <si>
    <t>Related Party Transaction, Purchases from Related Party</t>
  </si>
  <si>
    <t>Circle K Stores Inc. [Member] | Fuel Supply To Holiday Branded Sites [Member]</t>
  </si>
  <si>
    <t>Business acquisition date</t>
  </si>
  <si>
    <t>Dec. 15,
		2017</t>
  </si>
  <si>
    <t>CST Brands Inc. And Circle K Stores Inc. [Member] | Amended and Restated Omnibus Agreement [Member]</t>
  </si>
  <si>
    <t>Management Fee Expense</t>
  </si>
  <si>
    <t>Management Fee Payable</t>
  </si>
  <si>
    <t>CST Brands Inc. [Member]</t>
  </si>
  <si>
    <t>Equity method investment, ownership percentage</t>
  </si>
  <si>
    <t>17.50%</t>
  </si>
  <si>
    <t>Partners' Capital Account, Return of Capital</t>
  </si>
  <si>
    <t>CST Brands Inc. [Member] | CST Marketing and Supply [member]</t>
  </si>
  <si>
    <t>Ownership interest</t>
  </si>
  <si>
    <t>100.00%</t>
  </si>
  <si>
    <t>CST Brands Inc. [Member] | Annual Commitment [Member]</t>
  </si>
  <si>
    <t>Initial term of agreement</t>
  </si>
  <si>
    <t>CST Brands Inc. [Member] | Wholesale fuel supply contracts/rights</t>
  </si>
  <si>
    <t>CST Brands Inc. Or Circle K Stores Inc. [Member]</t>
  </si>
  <si>
    <t>Dividends, Cash</t>
  </si>
  <si>
    <t>Topper And Entities [Member]</t>
  </si>
  <si>
    <t>Cost of Services, Environmental Remediation</t>
  </si>
  <si>
    <t>Topper And Entities [Member] | Aircraft [Member]</t>
  </si>
  <si>
    <t>Company Affiliated with a Member of the Board [Member]</t>
  </si>
  <si>
    <t>Cost of services related to public relations and website consulting</t>
  </si>
  <si>
    <t>Related-Party Transactions - Revenues from Wholesale Fuel Sales and Real Property Rental Income from CST and Circle K (Details) - USD ($) $ in Thousands</t>
  </si>
  <si>
    <t>Revenue from Related Parties</t>
  </si>
  <si>
    <t>CST Brands Inc. And Circle K Stores Inc. [Member] | Fuel Sales And Transportation [Member]</t>
  </si>
  <si>
    <t>CST Brands Inc. And Circle K Stores Inc. [Member] | Other Income [Member]</t>
  </si>
  <si>
    <t>Related-Party Transactions - Common Units Issued to CST as Consideration for Amounts Due Under the Terms of the Amended Omnibus Agreement (Details) - shares</t>
  </si>
  <si>
    <t>Common Units Issued To C S T And Circle K As Consideration For Amounts Due Under Terms Of Amended Omnibus Agreement [Abstract]</t>
  </si>
  <si>
    <t>Number of Common Units Issued</t>
  </si>
  <si>
    <t>Related-Party Transactions - Wholesale Motor Fuel Sales and Real Estate Rentals (Details) - USD ($) $ in Thousands</t>
  </si>
  <si>
    <t>Operating Leases - Additional Information (Details) - USD ($) $ in Millions</t>
  </si>
  <si>
    <t>Non-cancelable operating leases obligation expiration period</t>
  </si>
  <si>
    <t>Total rent expense</t>
  </si>
  <si>
    <t>Operating Leases, Rent Expense, Contingent Rentals</t>
  </si>
  <si>
    <t>Loans and Leases Receivable, Deferred Income</t>
  </si>
  <si>
    <t>Operating Leases - Schedule of Future Minimum Lease Payments Under Operating Leases - Lessee (Details) - Lessee Dealer [Member] $ in Thousands</t>
  </si>
  <si>
    <t>Operating Leased Assets [Line Items]</t>
  </si>
  <si>
    <t>Operating Leases - Schedule of Future Minimum Lease Payments Under Operating Leases - Lessor (Details) - Lessee Dealer [Member] $ in Thousands</t>
  </si>
  <si>
    <t>Non-Related Third Party [Member]</t>
  </si>
  <si>
    <t>Circle K [Member]</t>
  </si>
  <si>
    <t>Environmental Matters - Summary of Environment Liability (Details) - USD ($) $ in Thousands</t>
  </si>
  <si>
    <t>Environmental Exit Cost [Line Items]</t>
  </si>
  <si>
    <t>Environmental Restoration Costs [Member]</t>
  </si>
  <si>
    <t>Provision for new environmental losses</t>
  </si>
  <si>
    <t>Changes in estimates for previously incurred losses</t>
  </si>
  <si>
    <t>Current portion, included within accrued expenses and other current liabilities</t>
  </si>
  <si>
    <t>Environmental Matters - Additional Information (Details) $ in Millions</t>
  </si>
  <si>
    <t>Environmental Remediation Obligations [Abstract]</t>
  </si>
  <si>
    <t>Other Assets, Miscellaneous, Noncurrent</t>
  </si>
  <si>
    <t>Commitments and Contingencies - Additional Information (Details) gal in Millions, $ in Millions</t>
  </si>
  <si>
    <t>Dec. 31, 2017USD ($)gal</t>
  </si>
  <si>
    <t>Dec. 31, 2016gal</t>
  </si>
  <si>
    <t>Dec. 31, 2015gal</t>
  </si>
  <si>
    <t>Purchases Under Supply Agreements Volume | gal</t>
  </si>
  <si>
    <t>Litigation settlement, amount awarded to plaintiff</t>
  </si>
  <si>
    <t>Legal fees</t>
  </si>
  <si>
    <t>Commitments and Contingencies Commitments and Contingencies Future Minimum Volume Purchase Requirements (Details) gal in Thousands</t>
  </si>
  <si>
    <t>Dec. 31, 2017gal</t>
  </si>
  <si>
    <t>Long Term Commitment Excluding Unconditional Purchase Obligation [Abstract]</t>
  </si>
  <si>
    <t>Fair Value Measurements - Additional Information (Details) - USD ($) $ in Millions</t>
  </si>
  <si>
    <t>Line of Credit Facility, Fair Value of Amount Outstanding</t>
  </si>
  <si>
    <t>Partners' Capital - Additional Information (Details) - USD ($)</t>
  </si>
  <si>
    <t>Jul. 16, 2015</t>
  </si>
  <si>
    <t>Jul. 01, 2015</t>
  </si>
  <si>
    <t>Jun. 19, 2015</t>
  </si>
  <si>
    <t>Feb. 29, 2016</t>
  </si>
  <si>
    <t>Jan. 31, 2015</t>
  </si>
  <si>
    <t>Mar. 31, 2017</t>
  </si>
  <si>
    <t>Subsidiary of Limited Liability Company or Limited Partnership, Ownership Interest</t>
  </si>
  <si>
    <t>12.50%</t>
  </si>
  <si>
    <t>5.00%</t>
  </si>
  <si>
    <t>Partners' Capital Account, Units, Sold in Public Offering</t>
  </si>
  <si>
    <t>Stock Repurchase Program, Authorized Amount</t>
  </si>
  <si>
    <t>Amount Remaining under the Program</t>
  </si>
  <si>
    <t>Total Cost of Units Purchased</t>
  </si>
  <si>
    <t>Total Number of Units Purchased</t>
  </si>
  <si>
    <t>Average Price Paid per Unit</t>
  </si>
  <si>
    <t>Cash Distribution (per unit)</t>
  </si>
  <si>
    <t>Common Unit Repurchase Program [Member]</t>
  </si>
  <si>
    <t>Share purchases under Program</t>
  </si>
  <si>
    <t>Erickson [Member]</t>
  </si>
  <si>
    <t>Partners' Capital - Partners' Capital Unit Repurchase Program (Details) - USD ($)</t>
  </si>
  <si>
    <t>Unit Repurchase Program [Abstract]</t>
  </si>
  <si>
    <t>Partners' Capital - Partners' Capital Distributions (Details) - USD ($) $ / shares in Units, $ in Thousands</t>
  </si>
  <si>
    <t>Partnership Distributions [Abstract]</t>
  </si>
  <si>
    <t>Record Date</t>
  </si>
  <si>
    <t>Feb. 5,
		2018</t>
  </si>
  <si>
    <t>Nov. 6,
		2017</t>
  </si>
  <si>
    <t>Aug. 7,
		2017</t>
  </si>
  <si>
    <t>May 8,
		2017</t>
  </si>
  <si>
    <t>Feb. 6,
		2017</t>
  </si>
  <si>
    <t>Payment Date</t>
  </si>
  <si>
    <t>Feb. 12,
		2018</t>
  </si>
  <si>
    <t>Nov. 13,
		2017</t>
  </si>
  <si>
    <t>Aug. 14,
		2017</t>
  </si>
  <si>
    <t>May 15,
		2017</t>
  </si>
  <si>
    <t>Feb. 13,
		2017</t>
  </si>
  <si>
    <t>Cash Distribution (in thousands)</t>
  </si>
  <si>
    <t>Equity-Based Compensation - Additional Information (Details) - USD ($) $ in Thousands</t>
  </si>
  <si>
    <t>Aug. 31, 2017</t>
  </si>
  <si>
    <t>Nov. 30, 2016</t>
  </si>
  <si>
    <t>Share-based Compensation Arrangement by Share-based Payment Award [Line Items]</t>
  </si>
  <si>
    <t>Share-based Compensation Arrangement by Share-based Payment Award, Number of Shares Authorized</t>
  </si>
  <si>
    <t>Share-based Compensation Arrangement by Share-based Payment Award, Shares Issued in Period</t>
  </si>
  <si>
    <t>Allocated Share-based Compensation Expense</t>
  </si>
  <si>
    <t>Weighted average period over which unrecognized compensation is expected to be recognized</t>
  </si>
  <si>
    <t>1 year 2 months 12 days</t>
  </si>
  <si>
    <t>Equity-based employee and directors compensation expense</t>
  </si>
  <si>
    <t>Allocated charge upon accelerated vesting of awards</t>
  </si>
  <si>
    <t>Unrecognized compensation expense associated with CST restricted stock units granted</t>
  </si>
  <si>
    <t>Nonvested phantom units outstanding</t>
  </si>
  <si>
    <t>Phantom Share Units (PSUs) [Member] | Circle K [Member]</t>
  </si>
  <si>
    <t>Phantom Share Units (PSUs) [Member] | Members Of Board Of Directors [Member]</t>
  </si>
  <si>
    <t>Share-based Compensation Arrangement by Share-based Payment Award, Shares, vesting year</t>
  </si>
  <si>
    <t>1 year</t>
  </si>
  <si>
    <t>Amended and Restated Omnibus Agreement [Member]</t>
  </si>
  <si>
    <t>Income Taxes - Additional Information (Details) - USD ($)</t>
  </si>
  <si>
    <t>Dec. 31, 2018</t>
  </si>
  <si>
    <t>Operating Loss Carryforwards [Line Items]</t>
  </si>
  <si>
    <t>Deferred Tax Liabilities, Tax Deferred Income</t>
  </si>
  <si>
    <t>Net tax benefit due to reduction of net deferred tax liability</t>
  </si>
  <si>
    <t>Tax benefit resulted from valuation allowance release</t>
  </si>
  <si>
    <t>Unrecognized tax benefits</t>
  </si>
  <si>
    <t>Scenario, Forecast [Member]</t>
  </si>
  <si>
    <t>Federal corporate income tax rate</t>
  </si>
  <si>
    <t>Income Taxes - Schedule of Components of Income Tax Expense (Details) - USD ($) $ in Thousands</t>
  </si>
  <si>
    <t>Income Tax Expense Relatedto Net Income [Abstract]</t>
  </si>
  <si>
    <t>U.S. federal</t>
  </si>
  <si>
    <t>U.S. state</t>
  </si>
  <si>
    <t>Total current</t>
  </si>
  <si>
    <t>Total deferred</t>
  </si>
  <si>
    <t>Income Taxes - Schedule of Difference Between Actual Income Tax Provision and Income Taxes (Details) - USD ($) $ in Thousands</t>
  </si>
  <si>
    <t>Income Taxes Differencebetweenthe Actual Income Tax Provisionand Income Taxes [Abstract]</t>
  </si>
  <si>
    <t>Consolidated income from continuing operations before income taxes - all domestic</t>
  </si>
  <si>
    <t>Income from continuing operations before income taxes of non-taxable entities</t>
  </si>
  <si>
    <t>Loss from continuing operations before income taxes of corporate entities</t>
  </si>
  <si>
    <t>Federal income tax benefit at statutory rate</t>
  </si>
  <si>
    <t>Increase (decrease) due to:</t>
  </si>
  <si>
    <t>Nondeductible expenses</t>
  </si>
  <si>
    <t>Tax on gains not recognized for book income</t>
  </si>
  <si>
    <t>Change in valuation allowance</t>
  </si>
  <si>
    <t>State income taxes, net of federal income tax benefit</t>
  </si>
  <si>
    <t>Non-taxable refund</t>
  </si>
  <si>
    <t>Rate change</t>
  </si>
  <si>
    <t>Income Taxes - Components of Deferred Income Tax Assets and Liabilities (Details) - USD ($) $ in Thousands</t>
  </si>
  <si>
    <t>Deferred income tax assets:</t>
  </si>
  <si>
    <t>Above market lease liability</t>
  </si>
  <si>
    <t>Capital lease and sale leaseback financing obligations</t>
  </si>
  <si>
    <t>Total deferred income tax assets</t>
  </si>
  <si>
    <t>Less: Valuation allowance</t>
  </si>
  <si>
    <t>Net deferred income tax assets</t>
  </si>
  <si>
    <t>Deferred income tax liabilities:</t>
  </si>
  <si>
    <t>Deferred rent income</t>
  </si>
  <si>
    <t>Intangibles</t>
  </si>
  <si>
    <t>Total deferred income tax liabilities</t>
  </si>
  <si>
    <t>Net deferred income tax liabilities</t>
  </si>
  <si>
    <t>Income Taxes - Changes in The Valuation Allowance (Details) - Deferred Tax Assets Valuation Allowance [Member] - USD ($) $ in Thousands</t>
  </si>
  <si>
    <t>Income Taxes Changes in Valuation Allowance [Abstract]</t>
  </si>
  <si>
    <t>Balance at beginning of period</t>
  </si>
  <si>
    <t>Charged to costs and expenses</t>
  </si>
  <si>
    <t>[1]</t>
  </si>
  <si>
    <t>Balance at end of period</t>
  </si>
  <si>
    <t>Of the 2017 amount charged to costs and expenses, $1.8 million primarily relates to the reduction in the tax rate used to compute the valuation allowance as a result of the Tax Cuts and Jobs Act.</t>
  </si>
  <si>
    <t>Income Taxes - Changes in The Valuation Allowance (Parenthetical) (Details) $ in Millions</t>
  </si>
  <si>
    <t>Deferred Tax Assets Valuation Allowance [Member]</t>
  </si>
  <si>
    <t>Deductions in valuation allowances due to reduction in tax rate</t>
  </si>
  <si>
    <t>Net Income per Limited Partnership Unit - Additional Information (Details)</t>
  </si>
  <si>
    <t>Dec. 31, 2017$ / shares</t>
  </si>
  <si>
    <t>Equity Method Investments And Joint Ventures [Abstract]</t>
  </si>
  <si>
    <t>General Partner Incentive Percentage Of Limited Partner Distribution</t>
  </si>
  <si>
    <t>15.00%</t>
  </si>
  <si>
    <t>General Partner Incentive Threshold From Limited Partner Distribution Per Unit</t>
  </si>
  <si>
    <t>Net Income Per Limited Partner Unit - Reconciliation of Net Income (Loss) and Weighted-Average Units Used in Computing Basic and Diluted Net Income (Loss) Per Limited Partner Unit (Details) - USD ($) $ / shares in Units, $ in Thousands</t>
  </si>
  <si>
    <t>Sep. 30, 2016</t>
  </si>
  <si>
    <t>Mar. 31, 2016</t>
  </si>
  <si>
    <t>Numerator:</t>
  </si>
  <si>
    <t>Denominator:</t>
  </si>
  <si>
    <t>Weighted average limited partnership units outstanding-basic</t>
  </si>
  <si>
    <t>Weighted average limited partnership units outstanding - diluted</t>
  </si>
  <si>
    <t>Net income per limited partnership unit - basic</t>
  </si>
  <si>
    <t>Net income per limited partnership unit - diluted</t>
  </si>
  <si>
    <t>Common Units</t>
  </si>
  <si>
    <t>Allocation of distributions in excess of net income</t>
  </si>
  <si>
    <t>[2]</t>
  </si>
  <si>
    <t>Limited partners’ interest in net income - basic</t>
  </si>
  <si>
    <t>Adjustment for phantom units</t>
  </si>
  <si>
    <t>Limited partners’ interest in net income - diluted</t>
  </si>
  <si>
    <t>Subordinated Units</t>
  </si>
  <si>
    <t>Distributions paid per unit were $2.48, $2.40 and $2.23 during 2017, 2016 and 2015, respectively.</t>
  </si>
  <si>
    <t>Allocation of distributions in excess of net income is based on a pro rata proportion to the common and subordinated units as outlined in the Partnership Agreement.</t>
  </si>
  <si>
    <t>Net Income Per Limited Partner Unit - Reconciliation of Net Income (Loss) and Weighted-Average Units Used in Computing Basic and Diluted Net Income (Loss) Per Limited Partner Unit (Parenthetical) (Details) - $ / shares</t>
  </si>
  <si>
    <t>Antidilutive Securities Excluded From Computation Of Earnings Per Share [Line Items]</t>
  </si>
  <si>
    <t>Distribution per common and subordinated units(c)</t>
  </si>
  <si>
    <t>Quarterly</t>
  </si>
  <si>
    <t>Segment Reporting - Additional Information (Details)</t>
  </si>
  <si>
    <t>Dec. 31, 2017Segment</t>
  </si>
  <si>
    <t>Segment Reporting Narrative [Abstract]</t>
  </si>
  <si>
    <t>Number of Reportable Segments</t>
  </si>
  <si>
    <t>Segment Reporting - Schedule of Reportable Segments (Details) - USD ($) $ in Thousands</t>
  </si>
  <si>
    <t>Segment Reporting Information [Line Items]</t>
  </si>
  <si>
    <t>Revenues from fuel sales to external customers</t>
  </si>
  <si>
    <t>Intersegment revenues from fuel sales</t>
  </si>
  <si>
    <t>Revenues from food and merchandise sales</t>
  </si>
  <si>
    <t>Other revenue</t>
  </si>
  <si>
    <t>Total revenues</t>
  </si>
  <si>
    <t>Operating income (loss)</t>
  </si>
  <si>
    <t>Unallocated [Member]</t>
  </si>
  <si>
    <t>Wholesale [Member] | Operating Segments [Member]</t>
  </si>
  <si>
    <t>Retail [Member] | Operating Segments [Member]</t>
  </si>
  <si>
    <t>Supplemental Cash Flow Information - Changes in Current Assets and Liabilities (Details) - USD ($) $ in Thousands</t>
  </si>
  <si>
    <t>Decrease (increase):</t>
  </si>
  <si>
    <t>Accounts receivable</t>
  </si>
  <si>
    <t>Increase (decrease):</t>
  </si>
  <si>
    <t>Supplemental Cash Flow Information - Supplemental Disclosure of Cash Flow Information (Details) - USD ($) $ in Thousands</t>
  </si>
  <si>
    <t>Supplemental Cash Flow Information [Abstract]</t>
  </si>
  <si>
    <t>Cash paid for interest</t>
  </si>
  <si>
    <t>Cash paid for income taxes, net of refunds received</t>
  </si>
  <si>
    <t>Supplemental Cash Flow Information - Non-cash Investing and Financing Activities (Details) - USD ($) $ in Thousands</t>
  </si>
  <si>
    <t>Sale of property and equipment in Section 1031 like-kind exchange transactions</t>
  </si>
  <si>
    <t>Acquisition of equity investment in CST Fuel Supply funded by issuance of common units</t>
  </si>
  <si>
    <t>Acquisition of property through foreclosure on note receivable</t>
  </si>
  <si>
    <t>Removal of property and equipment and capital lease obligation for retail sites terminated from Getty lease</t>
  </si>
  <si>
    <t>Changes in estimate of asset retirement obligations</t>
  </si>
  <si>
    <t>Issuance of capital lease obligations and recognition of asset retirement obligation related to Getty lease</t>
  </si>
  <si>
    <t>Amended Omnibus Agreement fees settled in our common units</t>
  </si>
  <si>
    <t>Quarterly Financial Data (Unaudited) - Schedule of Quarterly Financial Information (Details) - USD ($) $ / shares in Units, $ in Thousands</t>
  </si>
  <si>
    <t>Net income (loss) attributable to limited partners</t>
  </si>
  <si>
    <t>Basic earnings (loss) per common unit</t>
  </si>
  <si>
    <t>Diluted earnings (loss) per common unit</t>
  </si>
  <si>
    <t>Separation Benefits - Additional Information (Details) - USD ($) $ in Millions</t>
  </si>
  <si>
    <t>Restructuring Cost And Reserve [Line Items]</t>
  </si>
  <si>
    <t>Restructuring charge</t>
  </si>
  <si>
    <t>Retention payable</t>
  </si>
  <si>
    <t>Retention payable in 2018</t>
  </si>
  <si>
    <t>General and Administrative Expenses [Member]</t>
  </si>
  <si>
    <t>Spinoff [Member] | General and Administrative Expenses [Member]</t>
  </si>
  <si>
    <t>Severance and benefit costs</t>
  </si>
  <si>
    <t>Separation Benefits - Schedule of Accrued Separation Benefits (Details) - USD ($) $ in Thousands</t>
  </si>
  <si>
    <t>Termination Benefits [Abstract]</t>
  </si>
  <si>
    <t>Provision for separation benefits</t>
  </si>
  <si>
    <t>Separation benefits pai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884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479.4</v>
      </c>
    </row>
    <row r="18" spans="1:4">
      <c r="A18" s="4" t="s">
        <v>30</v>
      </c>
      <c r="C18" s="5" t="n">
        <v>34111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439</v>
      </c>
    </row>
    <row r="3" spans="1:2">
      <c r="A3" s="4" t="s">
        <v>860</v>
      </c>
    </row>
    <row r="4" spans="1:2">
      <c r="A4" s="3" t="s">
        <v>853</v>
      </c>
    </row>
    <row r="5" spans="1:2">
      <c r="A5" s="4" t="s">
        <v>861</v>
      </c>
      <c r="B5" s="6" t="n">
        <v>1.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862</v>
      </c>
      <c r="B1" s="2" t="s">
        <v>1</v>
      </c>
    </row>
    <row r="2" spans="1:2">
      <c r="B2" s="2" t="s">
        <v>863</v>
      </c>
    </row>
    <row r="3" spans="1:2">
      <c r="A3" s="3" t="s">
        <v>864</v>
      </c>
    </row>
    <row r="4" spans="1:2">
      <c r="A4" s="4" t="s">
        <v>865</v>
      </c>
      <c r="B4" s="4" t="s">
        <v>866</v>
      </c>
    </row>
    <row r="5" spans="1:2">
      <c r="A5" s="4" t="s">
        <v>867</v>
      </c>
      <c r="B5" s="10" t="n">
        <v>0.503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8</v>
      </c>
      <c r="C1" s="2" t="s">
        <v>672</v>
      </c>
      <c r="K1" s="2" t="s">
        <v>1</v>
      </c>
    </row>
    <row r="2" spans="1:13">
      <c r="C2" s="2" t="s">
        <v>2</v>
      </c>
      <c r="D2" s="2" t="s">
        <v>535</v>
      </c>
      <c r="E2" s="2" t="s">
        <v>4</v>
      </c>
      <c r="F2" s="2" t="s">
        <v>763</v>
      </c>
      <c r="G2" s="2" t="s">
        <v>32</v>
      </c>
      <c r="H2" s="2" t="s">
        <v>869</v>
      </c>
      <c r="I2" s="2" t="s">
        <v>579</v>
      </c>
      <c r="J2" s="2" t="s">
        <v>870</v>
      </c>
      <c r="K2" s="2" t="s">
        <v>2</v>
      </c>
      <c r="L2" s="2" t="s">
        <v>32</v>
      </c>
      <c r="M2" s="2" t="s">
        <v>73</v>
      </c>
    </row>
    <row r="3" spans="1:13">
      <c r="A3" s="3" t="s">
        <v>871</v>
      </c>
    </row>
    <row r="4" spans="1:13">
      <c r="A4" s="4" t="s">
        <v>173</v>
      </c>
      <c r="K4" s="7" t="n">
        <v>88226</v>
      </c>
      <c r="L4" s="7" t="n">
        <v>83558</v>
      </c>
      <c r="M4" s="7" t="n">
        <v>66094</v>
      </c>
    </row>
    <row r="5" spans="1:13">
      <c r="A5" s="3" t="s">
        <v>872</v>
      </c>
    </row>
    <row r="6" spans="1:13">
      <c r="A6" s="4" t="s">
        <v>873</v>
      </c>
      <c r="K6" s="5" t="n">
        <v>33844823</v>
      </c>
      <c r="L6" s="5" t="n">
        <v>32159156</v>
      </c>
      <c r="M6" s="5" t="n">
        <v>21462665</v>
      </c>
    </row>
    <row r="7" spans="1:13">
      <c r="A7" s="4" t="s">
        <v>874</v>
      </c>
      <c r="K7" s="5" t="n">
        <v>33855345</v>
      </c>
      <c r="L7" s="5" t="n">
        <v>32216004</v>
      </c>
      <c r="M7" s="5" t="n">
        <v>21561403</v>
      </c>
    </row>
    <row r="8" spans="1:13">
      <c r="A8" s="4" t="s">
        <v>875</v>
      </c>
      <c r="C8" s="8" t="n">
        <v>0.59</v>
      </c>
      <c r="D8" s="8" t="n">
        <v>0.1</v>
      </c>
      <c r="E8" s="8" t="n">
        <v>-0.15</v>
      </c>
      <c r="F8" s="8" t="n">
        <v>0.02</v>
      </c>
      <c r="G8" s="8" t="n">
        <v>0.04</v>
      </c>
      <c r="H8" s="8" t="n">
        <v>0.06</v>
      </c>
      <c r="I8" s="8" t="n">
        <v>0.08</v>
      </c>
      <c r="J8" s="8" t="n">
        <v>0.03</v>
      </c>
      <c r="K8" s="8" t="n">
        <v>0.5600000000000001</v>
      </c>
      <c r="L8" s="8" t="n">
        <v>0.22</v>
      </c>
      <c r="M8" s="8" t="n">
        <v>0.35</v>
      </c>
    </row>
    <row r="9" spans="1:13">
      <c r="A9" s="4" t="s">
        <v>876</v>
      </c>
      <c r="C9" s="8" t="n">
        <v>0.59</v>
      </c>
      <c r="D9" s="8" t="n">
        <v>0.1</v>
      </c>
      <c r="E9" s="8" t="n">
        <v>-0.15</v>
      </c>
      <c r="F9" s="8" t="n">
        <v>0.02</v>
      </c>
      <c r="G9" s="8" t="n">
        <v>0.04</v>
      </c>
      <c r="H9" s="8" t="n">
        <v>0.06</v>
      </c>
      <c r="I9" s="8" t="n">
        <v>0.08</v>
      </c>
      <c r="J9" s="8" t="n">
        <v>0.03</v>
      </c>
      <c r="K9" s="8" t="n">
        <v>0.5600000000000001</v>
      </c>
      <c r="L9" s="8" t="n">
        <v>0.22</v>
      </c>
      <c r="M9" s="8" t="n">
        <v>0.35</v>
      </c>
    </row>
    <row r="10" spans="1:13">
      <c r="A10" s="4" t="s">
        <v>877</v>
      </c>
    </row>
    <row r="11" spans="1:13">
      <c r="A11" s="3" t="s">
        <v>871</v>
      </c>
    </row>
    <row r="12" spans="1:13">
      <c r="A12" s="4" t="s">
        <v>173</v>
      </c>
      <c r="B12" s="4" t="s">
        <v>856</v>
      </c>
      <c r="K12" s="7" t="n">
        <v>83786</v>
      </c>
      <c r="L12" s="7" t="n">
        <v>75598</v>
      </c>
      <c r="M12" s="7" t="n">
        <v>47798</v>
      </c>
    </row>
    <row r="13" spans="1:13">
      <c r="A13" s="4" t="s">
        <v>878</v>
      </c>
      <c r="B13" s="4" t="s">
        <v>879</v>
      </c>
      <c r="K13" s="5" t="n">
        <v>-64965</v>
      </c>
      <c r="L13" s="5" t="n">
        <v>-68539</v>
      </c>
      <c r="M13" s="5" t="n">
        <v>-40356</v>
      </c>
    </row>
    <row r="14" spans="1:13">
      <c r="A14" s="4" t="s">
        <v>880</v>
      </c>
      <c r="K14" s="5" t="n">
        <v>18821</v>
      </c>
      <c r="L14" s="5" t="n">
        <v>7059</v>
      </c>
      <c r="M14" s="5" t="n">
        <v>7442</v>
      </c>
    </row>
    <row r="15" spans="1:13">
      <c r="A15" s="4" t="s">
        <v>881</v>
      </c>
      <c r="M15" s="5" t="n">
        <v>9</v>
      </c>
    </row>
    <row r="16" spans="1:13">
      <c r="A16" s="4" t="s">
        <v>882</v>
      </c>
      <c r="K16" s="7" t="n">
        <v>18821</v>
      </c>
      <c r="L16" s="7" t="n">
        <v>7059</v>
      </c>
      <c r="M16" s="7" t="n">
        <v>7451</v>
      </c>
    </row>
    <row r="17" spans="1:13">
      <c r="A17" s="3" t="s">
        <v>872</v>
      </c>
    </row>
    <row r="18" spans="1:13">
      <c r="A18" s="4" t="s">
        <v>873</v>
      </c>
      <c r="K18" s="5" t="n">
        <v>33844823</v>
      </c>
      <c r="L18" s="5" t="n">
        <v>32159156</v>
      </c>
      <c r="M18" s="5" t="n">
        <v>21462665</v>
      </c>
    </row>
    <row r="19" spans="1:13">
      <c r="A19" s="4" t="s">
        <v>881</v>
      </c>
      <c r="K19" s="5" t="n">
        <v>10522</v>
      </c>
      <c r="L19" s="5" t="n">
        <v>56848</v>
      </c>
      <c r="M19" s="5" t="n">
        <v>98738</v>
      </c>
    </row>
    <row r="20" spans="1:13">
      <c r="A20" s="4" t="s">
        <v>874</v>
      </c>
      <c r="K20" s="5" t="n">
        <v>33855345</v>
      </c>
      <c r="L20" s="5" t="n">
        <v>32216004</v>
      </c>
      <c r="M20" s="5" t="n">
        <v>21561403</v>
      </c>
    </row>
    <row r="21" spans="1:13">
      <c r="A21" s="4" t="s">
        <v>875</v>
      </c>
      <c r="K21" s="8" t="n">
        <v>0.5600000000000001</v>
      </c>
      <c r="L21" s="8" t="n">
        <v>0.22</v>
      </c>
      <c r="M21" s="8" t="n">
        <v>0.35</v>
      </c>
    </row>
    <row r="22" spans="1:13">
      <c r="A22" s="4" t="s">
        <v>876</v>
      </c>
      <c r="K22" s="8" t="n">
        <v>0.5600000000000001</v>
      </c>
      <c r="L22" s="8" t="n">
        <v>0.22</v>
      </c>
      <c r="M22" s="8" t="n">
        <v>0.35</v>
      </c>
    </row>
    <row r="23" spans="1:13">
      <c r="A23" s="4" t="s">
        <v>883</v>
      </c>
    </row>
    <row r="24" spans="1:13">
      <c r="A24" s="3" t="s">
        <v>871</v>
      </c>
    </row>
    <row r="25" spans="1:13">
      <c r="A25" s="4" t="s">
        <v>173</v>
      </c>
      <c r="B25" s="4" t="s">
        <v>856</v>
      </c>
      <c r="L25" s="7" t="n">
        <v>4459</v>
      </c>
      <c r="M25" s="7" t="n">
        <v>16781</v>
      </c>
    </row>
    <row r="26" spans="1:13">
      <c r="A26" s="4" t="s">
        <v>878</v>
      </c>
      <c r="B26" s="4" t="s">
        <v>879</v>
      </c>
      <c r="L26" s="5" t="n">
        <v>-4206</v>
      </c>
      <c r="M26" s="5" t="n">
        <v>-14172</v>
      </c>
    </row>
    <row r="27" spans="1:13">
      <c r="A27" s="4" t="s">
        <v>880</v>
      </c>
      <c r="L27" s="5" t="n">
        <v>253</v>
      </c>
      <c r="M27" s="5" t="n">
        <v>2609</v>
      </c>
    </row>
    <row r="28" spans="1:13">
      <c r="A28" s="4" t="s">
        <v>881</v>
      </c>
      <c r="L28" s="5" t="n">
        <v>0</v>
      </c>
    </row>
    <row r="29" spans="1:13">
      <c r="A29" s="4" t="s">
        <v>882</v>
      </c>
      <c r="L29" s="7" t="n">
        <v>253</v>
      </c>
      <c r="M29" s="7" t="n">
        <v>2609</v>
      </c>
    </row>
    <row r="30" spans="1:13">
      <c r="A30" s="3" t="s">
        <v>872</v>
      </c>
    </row>
    <row r="31" spans="1:13">
      <c r="A31" s="4" t="s">
        <v>873</v>
      </c>
      <c r="L31" s="5" t="n">
        <v>1151366</v>
      </c>
      <c r="M31" s="5" t="n">
        <v>7525000</v>
      </c>
    </row>
    <row r="32" spans="1:13">
      <c r="A32" s="4" t="s">
        <v>881</v>
      </c>
      <c r="L32" s="5" t="n">
        <v>0</v>
      </c>
      <c r="M32" s="5" t="n">
        <v>0</v>
      </c>
    </row>
    <row r="33" spans="1:13">
      <c r="A33" s="4" t="s">
        <v>874</v>
      </c>
      <c r="L33" s="5" t="n">
        <v>1151366</v>
      </c>
      <c r="M33" s="5" t="n">
        <v>7525000</v>
      </c>
    </row>
    <row r="34" spans="1:13">
      <c r="A34" s="4" t="s">
        <v>875</v>
      </c>
      <c r="L34" s="8" t="n">
        <v>0.22</v>
      </c>
      <c r="M34" s="8" t="n">
        <v>0.35</v>
      </c>
    </row>
    <row r="35" spans="1:13">
      <c r="A35" s="4" t="s">
        <v>876</v>
      </c>
      <c r="L35" s="8" t="n">
        <v>0.22</v>
      </c>
      <c r="M35" s="8" t="n">
        <v>0.35</v>
      </c>
    </row>
    <row r="36" spans="1:13"/>
    <row r="37" spans="1:13">
      <c r="A37" s="4" t="s">
        <v>856</v>
      </c>
      <c r="B37" s="4" t="s">
        <v>884</v>
      </c>
    </row>
    <row r="38" spans="1:13">
      <c r="A38" s="4" t="s">
        <v>879</v>
      </c>
      <c r="B38" s="4" t="s">
        <v>885</v>
      </c>
    </row>
  </sheetData>
  <mergeCells count="6">
    <mergeCell ref="A1:B2"/>
    <mergeCell ref="C1:J1"/>
    <mergeCell ref="K1:M1"/>
    <mergeCell ref="A36:L36"/>
    <mergeCell ref="B37:L37"/>
    <mergeCell ref="B38:L3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73</v>
      </c>
    </row>
    <row r="3" spans="1:4">
      <c r="A3" s="3" t="s">
        <v>887</v>
      </c>
    </row>
    <row r="4" spans="1:4">
      <c r="A4" s="4" t="s">
        <v>888</v>
      </c>
      <c r="B4" s="10" t="n">
        <v>2.48</v>
      </c>
      <c r="C4" s="10" t="n">
        <v>2.4</v>
      </c>
      <c r="D4" s="10" t="n">
        <v>2.23</v>
      </c>
    </row>
    <row r="5" spans="1:4">
      <c r="A5" s="4" t="s">
        <v>889</v>
      </c>
    </row>
    <row r="6" spans="1:4">
      <c r="A6" s="3" t="s">
        <v>887</v>
      </c>
    </row>
    <row r="7" spans="1:4">
      <c r="A7" s="4" t="s">
        <v>888</v>
      </c>
      <c r="B7" s="8" t="n">
        <v>2.48</v>
      </c>
      <c r="C7" s="8" t="n">
        <v>2.4</v>
      </c>
      <c r="D7" s="8" t="n">
        <v>2.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90</v>
      </c>
      <c r="B1" s="2" t="s">
        <v>1</v>
      </c>
    </row>
    <row r="2" spans="1:2">
      <c r="B2" s="2" t="s">
        <v>891</v>
      </c>
    </row>
    <row r="3" spans="1:2">
      <c r="A3" s="3" t="s">
        <v>892</v>
      </c>
    </row>
    <row r="4" spans="1:2">
      <c r="A4" s="4" t="s">
        <v>893</v>
      </c>
      <c r="B4" s="5" t="n">
        <v>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672</v>
      </c>
      <c r="J1" s="2" t="s">
        <v>1</v>
      </c>
    </row>
    <row r="2" spans="1:12">
      <c r="B2" s="2" t="s">
        <v>2</v>
      </c>
      <c r="C2" s="2" t="s">
        <v>535</v>
      </c>
      <c r="D2" s="2" t="s">
        <v>4</v>
      </c>
      <c r="E2" s="2" t="s">
        <v>763</v>
      </c>
      <c r="F2" s="2" t="s">
        <v>32</v>
      </c>
      <c r="G2" s="2" t="s">
        <v>869</v>
      </c>
      <c r="H2" s="2" t="s">
        <v>579</v>
      </c>
      <c r="I2" s="2" t="s">
        <v>870</v>
      </c>
      <c r="J2" s="2" t="s">
        <v>2</v>
      </c>
      <c r="K2" s="2" t="s">
        <v>32</v>
      </c>
      <c r="L2" s="2" t="s">
        <v>73</v>
      </c>
    </row>
    <row r="3" spans="1:12">
      <c r="A3" s="3" t="s">
        <v>895</v>
      </c>
    </row>
    <row r="4" spans="1:12">
      <c r="A4" s="4" t="s">
        <v>896</v>
      </c>
      <c r="J4" s="7" t="n">
        <v>1901795</v>
      </c>
      <c r="K4" s="7" t="n">
        <v>1665321</v>
      </c>
      <c r="L4" s="7" t="n">
        <v>2000760</v>
      </c>
    </row>
    <row r="5" spans="1:12">
      <c r="A5" s="4" t="s">
        <v>897</v>
      </c>
      <c r="J5" s="5" t="n">
        <v>0</v>
      </c>
      <c r="K5" s="5" t="n">
        <v>0</v>
      </c>
      <c r="L5" s="5" t="n">
        <v>0</v>
      </c>
    </row>
    <row r="6" spans="1:12">
      <c r="A6" s="4" t="s">
        <v>898</v>
      </c>
      <c r="J6" s="5" t="n">
        <v>104362</v>
      </c>
      <c r="K6" s="5" t="n">
        <v>122084</v>
      </c>
      <c r="L6" s="5" t="n">
        <v>158716</v>
      </c>
    </row>
    <row r="7" spans="1:12">
      <c r="A7" s="4" t="s">
        <v>683</v>
      </c>
      <c r="J7" s="5" t="n">
        <v>86314</v>
      </c>
      <c r="K7" s="5" t="n">
        <v>80594</v>
      </c>
      <c r="L7" s="5" t="n">
        <v>65431</v>
      </c>
    </row>
    <row r="8" spans="1:12">
      <c r="A8" s="4" t="s">
        <v>899</v>
      </c>
      <c r="J8" s="5" t="n">
        <v>2356</v>
      </c>
      <c r="K8" s="5" t="n">
        <v>1807</v>
      </c>
      <c r="L8" s="5" t="n">
        <v>1364</v>
      </c>
    </row>
    <row r="9" spans="1:12">
      <c r="A9" s="4" t="s">
        <v>900</v>
      </c>
      <c r="B9" s="7" t="n">
        <v>552660</v>
      </c>
      <c r="C9" s="7" t="n">
        <v>544092</v>
      </c>
      <c r="D9" s="7" t="n">
        <v>528789</v>
      </c>
      <c r="E9" s="7" t="n">
        <v>469286</v>
      </c>
      <c r="F9" s="7" t="n">
        <v>501472</v>
      </c>
      <c r="G9" s="7" t="n">
        <v>487950</v>
      </c>
      <c r="H9" s="7" t="n">
        <v>512644</v>
      </c>
      <c r="I9" s="7" t="n">
        <v>367740</v>
      </c>
      <c r="J9" s="5" t="n">
        <v>2094827</v>
      </c>
      <c r="K9" s="5" t="n">
        <v>1869806</v>
      </c>
      <c r="L9" s="5" t="n">
        <v>2226271</v>
      </c>
    </row>
    <row r="10" spans="1:12">
      <c r="A10" s="4" t="s">
        <v>78</v>
      </c>
      <c r="J10" s="5" t="n">
        <v>14906</v>
      </c>
      <c r="K10" s="5" t="n">
        <v>16048</v>
      </c>
      <c r="L10" s="5" t="n">
        <v>10528</v>
      </c>
    </row>
    <row r="11" spans="1:12">
      <c r="A11" s="4" t="s">
        <v>901</v>
      </c>
      <c r="B11" s="7" t="n">
        <v>11837</v>
      </c>
      <c r="C11" s="7" t="n">
        <v>12284</v>
      </c>
      <c r="D11" s="7" t="n">
        <v>2718</v>
      </c>
      <c r="E11" s="7" t="n">
        <v>5580</v>
      </c>
      <c r="F11" s="7" t="n">
        <v>6901</v>
      </c>
      <c r="G11" s="7" t="n">
        <v>9993</v>
      </c>
      <c r="H11" s="7" t="n">
        <v>9356</v>
      </c>
      <c r="I11" s="7" t="n">
        <v>5921</v>
      </c>
      <c r="J11" s="5" t="n">
        <v>32419</v>
      </c>
      <c r="K11" s="5" t="n">
        <v>32171</v>
      </c>
      <c r="L11" s="5" t="n">
        <v>26017</v>
      </c>
    </row>
    <row r="12" spans="1:12">
      <c r="A12" s="4" t="s">
        <v>902</v>
      </c>
    </row>
    <row r="13" spans="1:12">
      <c r="A13" s="3" t="s">
        <v>895</v>
      </c>
    </row>
    <row r="14" spans="1:12">
      <c r="A14" s="4" t="s">
        <v>896</v>
      </c>
      <c r="J14" s="5" t="n">
        <v>0</v>
      </c>
      <c r="K14" s="5" t="n">
        <v>0</v>
      </c>
      <c r="L14" s="5" t="n">
        <v>0</v>
      </c>
    </row>
    <row r="15" spans="1:12">
      <c r="A15" s="4" t="s">
        <v>897</v>
      </c>
      <c r="J15" s="5" t="n">
        <v>-281561</v>
      </c>
      <c r="K15" s="5" t="n">
        <v>-242399</v>
      </c>
      <c r="L15" s="5" t="n">
        <v>-359294</v>
      </c>
    </row>
    <row r="16" spans="1:12">
      <c r="A16" s="4" t="s">
        <v>898</v>
      </c>
      <c r="J16" s="5" t="n">
        <v>0</v>
      </c>
      <c r="K16" s="5" t="n">
        <v>0</v>
      </c>
      <c r="L16" s="5" t="n">
        <v>0</v>
      </c>
    </row>
    <row r="17" spans="1:12">
      <c r="A17" s="4" t="s">
        <v>683</v>
      </c>
      <c r="J17" s="5" t="n">
        <v>0</v>
      </c>
      <c r="K17" s="5" t="n">
        <v>0</v>
      </c>
      <c r="L17" s="5" t="n">
        <v>0</v>
      </c>
    </row>
    <row r="18" spans="1:12">
      <c r="A18" s="4" t="s">
        <v>899</v>
      </c>
      <c r="J18" s="5" t="n">
        <v>0</v>
      </c>
      <c r="K18" s="5" t="n">
        <v>0</v>
      </c>
      <c r="L18" s="5" t="n">
        <v>0</v>
      </c>
    </row>
    <row r="19" spans="1:12">
      <c r="A19" s="4" t="s">
        <v>900</v>
      </c>
      <c r="J19" s="5" t="n">
        <v>-281561</v>
      </c>
      <c r="K19" s="5" t="n">
        <v>-242399</v>
      </c>
      <c r="L19" s="5" t="n">
        <v>-359294</v>
      </c>
    </row>
    <row r="20" spans="1:12">
      <c r="A20" s="4" t="s">
        <v>78</v>
      </c>
      <c r="J20" s="5" t="n">
        <v>0</v>
      </c>
      <c r="K20" s="5" t="n">
        <v>0</v>
      </c>
      <c r="L20" s="5" t="n">
        <v>0</v>
      </c>
    </row>
    <row r="21" spans="1:12">
      <c r="A21" s="4" t="s">
        <v>901</v>
      </c>
      <c r="J21" s="5" t="n">
        <v>-81942</v>
      </c>
      <c r="K21" s="5" t="n">
        <v>-78266</v>
      </c>
      <c r="L21" s="5" t="n">
        <v>-81793</v>
      </c>
    </row>
    <row r="22" spans="1:12">
      <c r="A22" s="4" t="s">
        <v>903</v>
      </c>
    </row>
    <row r="23" spans="1:12">
      <c r="A23" s="3" t="s">
        <v>895</v>
      </c>
    </row>
    <row r="24" spans="1:12">
      <c r="A24" s="4" t="s">
        <v>896</v>
      </c>
      <c r="J24" s="5" t="n">
        <v>1521408</v>
      </c>
      <c r="K24" s="5" t="n">
        <v>1325563</v>
      </c>
      <c r="L24" s="5" t="n">
        <v>1492425</v>
      </c>
    </row>
    <row r="25" spans="1:12">
      <c r="A25" s="4" t="s">
        <v>897</v>
      </c>
      <c r="J25" s="5" t="n">
        <v>281561</v>
      </c>
      <c r="K25" s="5" t="n">
        <v>242399</v>
      </c>
      <c r="L25" s="5" t="n">
        <v>359294</v>
      </c>
    </row>
    <row r="26" spans="1:12">
      <c r="A26" s="4" t="s">
        <v>898</v>
      </c>
      <c r="J26" s="5" t="n">
        <v>0</v>
      </c>
      <c r="K26" s="5" t="n">
        <v>0</v>
      </c>
      <c r="L26" s="5" t="n">
        <v>0</v>
      </c>
    </row>
    <row r="27" spans="1:12">
      <c r="A27" s="4" t="s">
        <v>683</v>
      </c>
      <c r="J27" s="5" t="n">
        <v>79344</v>
      </c>
      <c r="K27" s="5" t="n">
        <v>74955</v>
      </c>
      <c r="L27" s="5" t="n">
        <v>59956</v>
      </c>
    </row>
    <row r="28" spans="1:12">
      <c r="A28" s="4" t="s">
        <v>899</v>
      </c>
      <c r="J28" s="5" t="n">
        <v>2356</v>
      </c>
      <c r="K28" s="5" t="n">
        <v>1807</v>
      </c>
      <c r="L28" s="5" t="n">
        <v>1254</v>
      </c>
    </row>
    <row r="29" spans="1:12">
      <c r="A29" s="4" t="s">
        <v>900</v>
      </c>
      <c r="J29" s="5" t="n">
        <v>1884669</v>
      </c>
      <c r="K29" s="5" t="n">
        <v>1644724</v>
      </c>
      <c r="L29" s="5" t="n">
        <v>1912929</v>
      </c>
    </row>
    <row r="30" spans="1:12">
      <c r="A30" s="4" t="s">
        <v>78</v>
      </c>
      <c r="J30" s="5" t="n">
        <v>14906</v>
      </c>
      <c r="K30" s="5" t="n">
        <v>16048</v>
      </c>
      <c r="L30" s="5" t="n">
        <v>10528</v>
      </c>
    </row>
    <row r="31" spans="1:12">
      <c r="A31" s="4" t="s">
        <v>901</v>
      </c>
      <c r="J31" s="5" t="n">
        <v>108624</v>
      </c>
      <c r="K31" s="5" t="n">
        <v>102876</v>
      </c>
      <c r="L31" s="5" t="n">
        <v>88800</v>
      </c>
    </row>
    <row r="32" spans="1:12">
      <c r="A32" s="4" t="s">
        <v>904</v>
      </c>
    </row>
    <row r="33" spans="1:12">
      <c r="A33" s="3" t="s">
        <v>895</v>
      </c>
    </row>
    <row r="34" spans="1:12">
      <c r="A34" s="4" t="s">
        <v>896</v>
      </c>
      <c r="J34" s="5" t="n">
        <v>380387</v>
      </c>
      <c r="K34" s="5" t="n">
        <v>339758</v>
      </c>
      <c r="L34" s="5" t="n">
        <v>508335</v>
      </c>
    </row>
    <row r="35" spans="1:12">
      <c r="A35" s="4" t="s">
        <v>897</v>
      </c>
      <c r="J35" s="5" t="n">
        <v>0</v>
      </c>
      <c r="K35" s="5" t="n">
        <v>0</v>
      </c>
      <c r="L35" s="5" t="n">
        <v>0</v>
      </c>
    </row>
    <row r="36" spans="1:12">
      <c r="A36" s="4" t="s">
        <v>898</v>
      </c>
      <c r="J36" s="5" t="n">
        <v>104362</v>
      </c>
      <c r="K36" s="5" t="n">
        <v>122084</v>
      </c>
      <c r="L36" s="5" t="n">
        <v>158716</v>
      </c>
    </row>
    <row r="37" spans="1:12">
      <c r="A37" s="4" t="s">
        <v>683</v>
      </c>
      <c r="J37" s="5" t="n">
        <v>6970</v>
      </c>
      <c r="K37" s="5" t="n">
        <v>5639</v>
      </c>
      <c r="L37" s="5" t="n">
        <v>5475</v>
      </c>
    </row>
    <row r="38" spans="1:12">
      <c r="A38" s="4" t="s">
        <v>899</v>
      </c>
      <c r="J38" s="5" t="n">
        <v>0</v>
      </c>
      <c r="K38" s="5" t="n">
        <v>0</v>
      </c>
      <c r="L38" s="5" t="n">
        <v>110</v>
      </c>
    </row>
    <row r="39" spans="1:12">
      <c r="A39" s="4" t="s">
        <v>900</v>
      </c>
      <c r="J39" s="5" t="n">
        <v>491719</v>
      </c>
      <c r="K39" s="5" t="n">
        <v>467481</v>
      </c>
      <c r="L39" s="5" t="n">
        <v>672636</v>
      </c>
    </row>
    <row r="40" spans="1:12">
      <c r="A40" s="4" t="s">
        <v>78</v>
      </c>
      <c r="J40" s="5" t="n">
        <v>0</v>
      </c>
      <c r="K40" s="5" t="n">
        <v>0</v>
      </c>
      <c r="L40" s="5" t="n">
        <v>0</v>
      </c>
    </row>
    <row r="41" spans="1:12">
      <c r="A41" s="4" t="s">
        <v>901</v>
      </c>
      <c r="J41" s="7" t="n">
        <v>5737</v>
      </c>
      <c r="K41" s="7" t="n">
        <v>7561</v>
      </c>
      <c r="L41" s="7" t="n">
        <v>1901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73</v>
      </c>
    </row>
    <row r="3" spans="1:4">
      <c r="A3" s="3" t="s">
        <v>906</v>
      </c>
    </row>
    <row r="4" spans="1:4">
      <c r="A4" s="4" t="s">
        <v>907</v>
      </c>
      <c r="B4" s="7" t="n">
        <v>1263</v>
      </c>
      <c r="C4" s="7" t="n">
        <v>-6052</v>
      </c>
      <c r="D4" s="7" t="n">
        <v>5381</v>
      </c>
    </row>
    <row r="5" spans="1:4">
      <c r="A5" s="4" t="s">
        <v>36</v>
      </c>
      <c r="B5" s="5" t="n">
        <v>-666</v>
      </c>
      <c r="C5" s="5" t="n">
        <v>-2104</v>
      </c>
      <c r="D5" s="5" t="n">
        <v>-2428</v>
      </c>
    </row>
    <row r="6" spans="1:4">
      <c r="A6" s="4" t="s">
        <v>37</v>
      </c>
      <c r="B6" s="5" t="n">
        <v>863</v>
      </c>
      <c r="C6" s="5" t="n">
        <v>4960</v>
      </c>
      <c r="D6" s="5" t="n">
        <v>9857</v>
      </c>
    </row>
    <row r="7" spans="1:4">
      <c r="A7" s="4" t="s">
        <v>39</v>
      </c>
      <c r="B7" s="5" t="n">
        <v>-1718</v>
      </c>
      <c r="C7" s="5" t="n">
        <v>2345</v>
      </c>
      <c r="D7" s="5" t="n">
        <v>3092</v>
      </c>
    </row>
    <row r="8" spans="1:4">
      <c r="A8" s="4" t="s">
        <v>44</v>
      </c>
      <c r="B8" s="5" t="n">
        <v>-3248</v>
      </c>
      <c r="C8" s="5" t="n">
        <v>-7643</v>
      </c>
      <c r="D8" s="5" t="n">
        <v>-1356</v>
      </c>
    </row>
    <row r="9" spans="1:4">
      <c r="A9" s="3" t="s">
        <v>908</v>
      </c>
    </row>
    <row r="10" spans="1:4">
      <c r="A10" s="4" t="s">
        <v>48</v>
      </c>
      <c r="B10" s="5" t="n">
        <v>886</v>
      </c>
      <c r="C10" s="5" t="n">
        <v>2132</v>
      </c>
      <c r="D10" s="5" t="n">
        <v>-12339</v>
      </c>
    </row>
    <row r="11" spans="1:4">
      <c r="A11" s="4" t="s">
        <v>49</v>
      </c>
      <c r="B11" s="5" t="n">
        <v>14778</v>
      </c>
      <c r="C11" s="5" t="n">
        <v>-1851</v>
      </c>
      <c r="D11" s="5" t="n">
        <v>6867</v>
      </c>
    </row>
    <row r="12" spans="1:4">
      <c r="A12" s="4" t="s">
        <v>51</v>
      </c>
      <c r="B12" s="5" t="n">
        <v>-226</v>
      </c>
      <c r="C12" s="5" t="n">
        <v>2649</v>
      </c>
      <c r="D12" s="5" t="n">
        <v>-1652</v>
      </c>
    </row>
    <row r="13" spans="1:4">
      <c r="A13" s="4" t="s">
        <v>50</v>
      </c>
      <c r="B13" s="5" t="n">
        <v>1708</v>
      </c>
      <c r="C13" s="5" t="n">
        <v>-1239</v>
      </c>
      <c r="D13" s="5" t="n">
        <v>-11772</v>
      </c>
    </row>
    <row r="14" spans="1:4">
      <c r="A14" s="4" t="s">
        <v>56</v>
      </c>
      <c r="B14" s="5" t="n">
        <v>-83</v>
      </c>
      <c r="C14" s="5" t="n">
        <v>3837</v>
      </c>
      <c r="D14" s="5" t="n">
        <v>1582</v>
      </c>
    </row>
    <row r="15" spans="1:4">
      <c r="A15" s="4" t="s">
        <v>122</v>
      </c>
      <c r="B15" s="7" t="n">
        <v>13557</v>
      </c>
      <c r="C15" s="7" t="n">
        <v>-2966</v>
      </c>
      <c r="D15" s="7" t="n">
        <v>-276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73</v>
      </c>
    </row>
    <row r="3" spans="1:4">
      <c r="A3" s="3" t="s">
        <v>910</v>
      </c>
    </row>
    <row r="4" spans="1:4">
      <c r="A4" s="4" t="s">
        <v>911</v>
      </c>
      <c r="B4" s="7" t="n">
        <v>25984</v>
      </c>
      <c r="C4" s="7" t="n">
        <v>21127</v>
      </c>
      <c r="D4" s="7" t="n">
        <v>16689</v>
      </c>
    </row>
    <row r="5" spans="1:4">
      <c r="A5" s="4" t="s">
        <v>912</v>
      </c>
      <c r="B5" s="7" t="n">
        <v>1756</v>
      </c>
      <c r="C5" s="7" t="n">
        <v>808</v>
      </c>
      <c r="D5" s="7" t="n">
        <v>50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73</v>
      </c>
    </row>
    <row r="3" spans="1:4">
      <c r="A3" s="3" t="s">
        <v>910</v>
      </c>
    </row>
    <row r="4" spans="1:4">
      <c r="A4" s="4" t="s">
        <v>914</v>
      </c>
      <c r="B4" s="7" t="n">
        <v>-1650</v>
      </c>
      <c r="C4" s="7" t="n">
        <v>-2232</v>
      </c>
      <c r="D4" s="7" t="n">
        <v>-322</v>
      </c>
    </row>
    <row r="5" spans="1:4">
      <c r="A5" s="4" t="s">
        <v>915</v>
      </c>
      <c r="D5" s="5" t="n">
        <v>384</v>
      </c>
    </row>
    <row r="6" spans="1:4">
      <c r="A6" s="4" t="s">
        <v>916</v>
      </c>
      <c r="D6" s="5" t="n">
        <v>930</v>
      </c>
    </row>
    <row r="7" spans="1:4">
      <c r="A7" s="4" t="s">
        <v>917</v>
      </c>
      <c r="C7" s="5" t="n">
        <v>810</v>
      </c>
      <c r="D7" s="5" t="n">
        <v>1333</v>
      </c>
    </row>
    <row r="8" spans="1:4">
      <c r="A8" s="4" t="s">
        <v>918</v>
      </c>
      <c r="B8" s="5" t="n">
        <v>-1078</v>
      </c>
      <c r="C8" s="5" t="n">
        <v>-291</v>
      </c>
      <c r="D8" s="5" t="n">
        <v>-591</v>
      </c>
    </row>
    <row r="9" spans="1:4">
      <c r="A9" s="4" t="s">
        <v>919</v>
      </c>
      <c r="B9" s="5" t="n">
        <v>740</v>
      </c>
      <c r="C9" s="5" t="n">
        <v>1223</v>
      </c>
    </row>
    <row r="10" spans="1:4">
      <c r="A10" s="4" t="s">
        <v>920</v>
      </c>
      <c r="B10" s="7" t="n">
        <v>14033</v>
      </c>
      <c r="C10" s="7" t="n">
        <v>11245</v>
      </c>
      <c r="D10" s="5" t="n">
        <v>7200</v>
      </c>
    </row>
    <row r="11" spans="1:4">
      <c r="A11" s="4" t="s">
        <v>165</v>
      </c>
      <c r="D11" s="7" t="n">
        <v>1632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672</v>
      </c>
      <c r="J1" s="2" t="s">
        <v>1</v>
      </c>
    </row>
    <row r="2" spans="1:12">
      <c r="B2" s="2" t="s">
        <v>2</v>
      </c>
      <c r="C2" s="2" t="s">
        <v>535</v>
      </c>
      <c r="D2" s="2" t="s">
        <v>4</v>
      </c>
      <c r="E2" s="2" t="s">
        <v>763</v>
      </c>
      <c r="F2" s="2" t="s">
        <v>32</v>
      </c>
      <c r="G2" s="2" t="s">
        <v>869</v>
      </c>
      <c r="H2" s="2" t="s">
        <v>579</v>
      </c>
      <c r="I2" s="2" t="s">
        <v>870</v>
      </c>
      <c r="J2" s="2" t="s">
        <v>2</v>
      </c>
      <c r="K2" s="2" t="s">
        <v>32</v>
      </c>
      <c r="L2" s="2" t="s">
        <v>73</v>
      </c>
    </row>
    <row r="3" spans="1:12">
      <c r="A3" s="3" t="s">
        <v>255</v>
      </c>
    </row>
    <row r="4" spans="1:12">
      <c r="A4" s="4" t="s">
        <v>75</v>
      </c>
      <c r="B4" s="7" t="n">
        <v>552660</v>
      </c>
      <c r="C4" s="7" t="n">
        <v>544092</v>
      </c>
      <c r="D4" s="7" t="n">
        <v>528789</v>
      </c>
      <c r="E4" s="7" t="n">
        <v>469286</v>
      </c>
      <c r="F4" s="7" t="n">
        <v>501472</v>
      </c>
      <c r="G4" s="7" t="n">
        <v>487950</v>
      </c>
      <c r="H4" s="7" t="n">
        <v>512644</v>
      </c>
      <c r="I4" s="7" t="n">
        <v>367740</v>
      </c>
      <c r="J4" s="7" t="n">
        <v>2094827</v>
      </c>
      <c r="K4" s="7" t="n">
        <v>1869806</v>
      </c>
      <c r="L4" s="7" t="n">
        <v>2226271</v>
      </c>
    </row>
    <row r="5" spans="1:12">
      <c r="A5" s="4" t="s">
        <v>77</v>
      </c>
      <c r="B5" s="5" t="n">
        <v>40123</v>
      </c>
      <c r="C5" s="5" t="n">
        <v>41575</v>
      </c>
      <c r="D5" s="5" t="n">
        <v>41622</v>
      </c>
      <c r="E5" s="5" t="n">
        <v>37446</v>
      </c>
      <c r="F5" s="5" t="n">
        <v>38724</v>
      </c>
      <c r="G5" s="5" t="n">
        <v>39138</v>
      </c>
      <c r="H5" s="5" t="n">
        <v>40515</v>
      </c>
      <c r="I5" s="5" t="n">
        <v>37190</v>
      </c>
      <c r="J5" s="5" t="n">
        <v>160766</v>
      </c>
      <c r="K5" s="5" t="n">
        <v>155567</v>
      </c>
      <c r="L5" s="5" t="n">
        <v>169464</v>
      </c>
    </row>
    <row r="6" spans="1:12">
      <c r="A6" s="4" t="s">
        <v>85</v>
      </c>
      <c r="B6" s="5" t="n">
        <v>11837</v>
      </c>
      <c r="C6" s="5" t="n">
        <v>12284</v>
      </c>
      <c r="D6" s="5" t="n">
        <v>2718</v>
      </c>
      <c r="E6" s="5" t="n">
        <v>5580</v>
      </c>
      <c r="F6" s="5" t="n">
        <v>6901</v>
      </c>
      <c r="G6" s="5" t="n">
        <v>9993</v>
      </c>
      <c r="H6" s="5" t="n">
        <v>9356</v>
      </c>
      <c r="I6" s="5" t="n">
        <v>5921</v>
      </c>
      <c r="J6" s="5" t="n">
        <v>32419</v>
      </c>
      <c r="K6" s="5" t="n">
        <v>32171</v>
      </c>
      <c r="L6" s="5" t="n">
        <v>26017</v>
      </c>
    </row>
    <row r="7" spans="1:12">
      <c r="A7" s="4" t="s">
        <v>922</v>
      </c>
      <c r="B7" s="7" t="n">
        <v>21122</v>
      </c>
      <c r="C7" s="7" t="n">
        <v>4333</v>
      </c>
      <c r="D7" s="7" t="n">
        <v>-3993</v>
      </c>
      <c r="E7" s="7" t="n">
        <v>1696</v>
      </c>
      <c r="F7" s="7" t="n">
        <v>2322</v>
      </c>
      <c r="G7" s="7" t="n">
        <v>2989</v>
      </c>
      <c r="H7" s="7" t="n">
        <v>3626</v>
      </c>
      <c r="I7" s="7" t="n">
        <v>1767</v>
      </c>
      <c r="J7" s="7" t="n">
        <v>23158</v>
      </c>
      <c r="K7" s="7" t="n">
        <v>10704</v>
      </c>
      <c r="L7" s="7" t="n">
        <v>11441</v>
      </c>
    </row>
    <row r="8" spans="1:12">
      <c r="A8" s="4" t="s">
        <v>923</v>
      </c>
      <c r="B8" s="8" t="n">
        <v>0.59</v>
      </c>
      <c r="C8" s="8" t="n">
        <v>0.1</v>
      </c>
      <c r="D8" s="8" t="n">
        <v>-0.15</v>
      </c>
      <c r="E8" s="8" t="n">
        <v>0.02</v>
      </c>
      <c r="F8" s="8" t="n">
        <v>0.04</v>
      </c>
      <c r="G8" s="8" t="n">
        <v>0.06</v>
      </c>
      <c r="H8" s="8" t="n">
        <v>0.08</v>
      </c>
      <c r="I8" s="8" t="n">
        <v>0.03</v>
      </c>
      <c r="J8" s="8" t="n">
        <v>0.5600000000000001</v>
      </c>
      <c r="K8" s="8" t="n">
        <v>0.22</v>
      </c>
      <c r="L8" s="8" t="n">
        <v>0.35</v>
      </c>
    </row>
    <row r="9" spans="1:12">
      <c r="A9" s="4" t="s">
        <v>924</v>
      </c>
      <c r="B9" s="8" t="n">
        <v>0.59</v>
      </c>
      <c r="C9" s="8" t="n">
        <v>0.1</v>
      </c>
      <c r="D9" s="8" t="n">
        <v>-0.15</v>
      </c>
      <c r="E9" s="8" t="n">
        <v>0.02</v>
      </c>
      <c r="F9" s="8" t="n">
        <v>0.04</v>
      </c>
      <c r="G9" s="8" t="n">
        <v>0.06</v>
      </c>
      <c r="H9" s="8" t="n">
        <v>0.08</v>
      </c>
      <c r="I9" s="8" t="n">
        <v>0.03</v>
      </c>
      <c r="J9" s="8" t="n">
        <v>0.5600000000000001</v>
      </c>
      <c r="K9" s="8" t="n">
        <v>0.22</v>
      </c>
      <c r="L9" s="8" t="n">
        <v>0.3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925</v>
      </c>
      <c r="B1" s="2" t="s">
        <v>672</v>
      </c>
      <c r="C1" s="2" t="s">
        <v>1</v>
      </c>
    </row>
    <row r="2" spans="1:3">
      <c r="B2" s="2" t="s">
        <v>4</v>
      </c>
      <c r="C2" s="2" t="s">
        <v>2</v>
      </c>
    </row>
    <row r="3" spans="1:3">
      <c r="A3" s="3" t="s">
        <v>926</v>
      </c>
    </row>
    <row r="4" spans="1:3">
      <c r="A4" s="4" t="s">
        <v>927</v>
      </c>
      <c r="C4" s="6" t="n">
        <v>0.7</v>
      </c>
    </row>
    <row r="5" spans="1:3">
      <c r="A5" s="4" t="s">
        <v>928</v>
      </c>
      <c r="C5" s="11" t="n">
        <v>0.9</v>
      </c>
    </row>
    <row r="6" spans="1:3">
      <c r="A6" s="4" t="s">
        <v>929</v>
      </c>
      <c r="C6" s="11" t="n">
        <v>0.8</v>
      </c>
    </row>
    <row r="7" spans="1:3">
      <c r="A7" s="4" t="s">
        <v>750</v>
      </c>
      <c r="C7" s="11" t="n">
        <v>1.7</v>
      </c>
    </row>
    <row r="8" spans="1:3">
      <c r="A8" s="4" t="s">
        <v>930</v>
      </c>
    </row>
    <row r="9" spans="1:3">
      <c r="A9" s="3" t="s">
        <v>926</v>
      </c>
    </row>
    <row r="10" spans="1:3">
      <c r="A10" s="4" t="s">
        <v>927</v>
      </c>
      <c r="C10" s="7" t="n">
        <v>1</v>
      </c>
    </row>
    <row r="11" spans="1:3">
      <c r="A11" s="4" t="s">
        <v>931</v>
      </c>
    </row>
    <row r="12" spans="1:3">
      <c r="A12" s="3" t="s">
        <v>926</v>
      </c>
    </row>
    <row r="13" spans="1:3">
      <c r="A13" s="4" t="s">
        <v>932</v>
      </c>
      <c r="B13" s="6" t="n">
        <v>5.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2</v>
      </c>
    </row>
    <row r="3" spans="1:3">
      <c r="A3" s="3" t="s">
        <v>934</v>
      </c>
    </row>
    <row r="4" spans="1:3">
      <c r="A4" s="4" t="s">
        <v>613</v>
      </c>
      <c r="B4" s="7" t="n">
        <v>255</v>
      </c>
      <c r="C4" s="7" t="n">
        <v>1665</v>
      </c>
    </row>
    <row r="5" spans="1:3">
      <c r="A5" s="4" t="s">
        <v>935</v>
      </c>
      <c r="B5" s="5" t="n">
        <v>8916</v>
      </c>
      <c r="C5" s="5" t="n">
        <v>435</v>
      </c>
    </row>
    <row r="6" spans="1:3">
      <c r="A6" s="4" t="s">
        <v>936</v>
      </c>
      <c r="B6" s="5" t="n">
        <v>-602</v>
      </c>
      <c r="C6" s="5" t="n">
        <v>-1845</v>
      </c>
    </row>
    <row r="7" spans="1:3">
      <c r="A7" s="4" t="s">
        <v>618</v>
      </c>
      <c r="B7" s="7" t="n">
        <v>8569</v>
      </c>
      <c r="C7" s="7" t="n">
        <v>25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05</v>
      </c>
    </row>
    <row r="4" spans="1:2">
      <c r="A4" s="4" t="s">
        <v>37</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v>
      </c>
    </row>
    <row r="3" spans="1:2">
      <c r="A3" s="3" t="s">
        <v>213</v>
      </c>
    </row>
    <row r="4" spans="1:2">
      <c r="A4" s="4" t="s">
        <v>4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97</v>
      </c>
      <c r="C3" s="7" t="n">
        <v>1350</v>
      </c>
    </row>
    <row r="4" spans="1:3">
      <c r="A4" s="4" t="s">
        <v>35</v>
      </c>
      <c r="B4" s="5" t="n">
        <v>27792</v>
      </c>
      <c r="C4" s="5" t="n">
        <v>29251</v>
      </c>
    </row>
    <row r="5" spans="1:3">
      <c r="A5" s="4" t="s">
        <v>36</v>
      </c>
      <c r="B5" s="5" t="n">
        <v>14459</v>
      </c>
      <c r="C5" s="5" t="n">
        <v>12975</v>
      </c>
    </row>
    <row r="6" spans="1:3">
      <c r="A6" s="4" t="s">
        <v>37</v>
      </c>
      <c r="B6" s="5" t="n">
        <v>15122</v>
      </c>
      <c r="C6" s="5" t="n">
        <v>13164</v>
      </c>
    </row>
    <row r="7" spans="1:3">
      <c r="A7" s="4" t="s">
        <v>38</v>
      </c>
      <c r="B7" s="5" t="n">
        <v>11708</v>
      </c>
      <c r="C7" s="5" t="n">
        <v>2111</v>
      </c>
    </row>
    <row r="8" spans="1:3">
      <c r="A8" s="4" t="s">
        <v>39</v>
      </c>
      <c r="B8" s="5" t="n">
        <v>7528</v>
      </c>
      <c r="C8" s="5" t="n">
        <v>6556</v>
      </c>
    </row>
    <row r="9" spans="1:3">
      <c r="A9" s="4" t="s">
        <v>40</v>
      </c>
      <c r="B9" s="5" t="n">
        <v>80506</v>
      </c>
      <c r="C9" s="5" t="n">
        <v>65407</v>
      </c>
    </row>
    <row r="10" spans="1:3">
      <c r="A10" s="4" t="s">
        <v>41</v>
      </c>
      <c r="B10" s="5" t="n">
        <v>681000</v>
      </c>
      <c r="C10" s="5" t="n">
        <v>677329</v>
      </c>
    </row>
    <row r="11" spans="1:3">
      <c r="A11" s="4" t="s">
        <v>42</v>
      </c>
      <c r="B11" s="5" t="n">
        <v>76063</v>
      </c>
      <c r="C11" s="5" t="n">
        <v>80760</v>
      </c>
    </row>
    <row r="12" spans="1:3">
      <c r="A12" s="4" t="s">
        <v>43</v>
      </c>
      <c r="B12" s="5" t="n">
        <v>89109</v>
      </c>
      <c r="C12" s="5" t="n">
        <v>89109</v>
      </c>
    </row>
    <row r="13" spans="1:3">
      <c r="A13" s="4" t="s">
        <v>44</v>
      </c>
      <c r="B13" s="5" t="n">
        <v>20558</v>
      </c>
      <c r="C13" s="5" t="n">
        <v>19384</v>
      </c>
    </row>
    <row r="14" spans="1:3">
      <c r="A14" s="4" t="s">
        <v>45</v>
      </c>
      <c r="B14" s="5" t="n">
        <v>947236</v>
      </c>
      <c r="C14" s="5" t="n">
        <v>931989</v>
      </c>
    </row>
    <row r="15" spans="1:3">
      <c r="A15" s="3" t="s">
        <v>46</v>
      </c>
    </row>
    <row r="16" spans="1:3">
      <c r="A16" s="4" t="s">
        <v>47</v>
      </c>
      <c r="B16" s="5" t="n">
        <v>2916</v>
      </c>
      <c r="C16" s="5" t="n">
        <v>2100</v>
      </c>
    </row>
    <row r="17" spans="1:3">
      <c r="A17" s="4" t="s">
        <v>48</v>
      </c>
      <c r="B17" s="5" t="n">
        <v>35789</v>
      </c>
      <c r="C17" s="5" t="n">
        <v>34903</v>
      </c>
    </row>
    <row r="18" spans="1:3">
      <c r="A18" s="4" t="s">
        <v>49</v>
      </c>
      <c r="B18" s="5" t="n">
        <v>25512</v>
      </c>
      <c r="C18" s="5" t="n">
        <v>9958</v>
      </c>
    </row>
    <row r="19" spans="1:3">
      <c r="A19" s="4" t="s">
        <v>50</v>
      </c>
      <c r="B19" s="5" t="n">
        <v>17015</v>
      </c>
      <c r="C19" s="5" t="n">
        <v>15705</v>
      </c>
    </row>
    <row r="20" spans="1:3">
      <c r="A20" s="4" t="s">
        <v>51</v>
      </c>
      <c r="B20" s="5" t="n">
        <v>12241</v>
      </c>
      <c r="C20" s="5" t="n">
        <v>12467</v>
      </c>
    </row>
    <row r="21" spans="1:3">
      <c r="A21" s="4" t="s">
        <v>52</v>
      </c>
      <c r="B21" s="5" t="n">
        <v>93473</v>
      </c>
      <c r="C21" s="5" t="n">
        <v>75133</v>
      </c>
    </row>
    <row r="22" spans="1:3">
      <c r="A22" s="4" t="s">
        <v>53</v>
      </c>
      <c r="B22" s="5" t="n">
        <v>529147</v>
      </c>
      <c r="C22" s="5" t="n">
        <v>465119</v>
      </c>
    </row>
    <row r="23" spans="1:3">
      <c r="A23" s="4" t="s">
        <v>54</v>
      </c>
      <c r="B23" s="5" t="n">
        <v>24069</v>
      </c>
      <c r="C23" s="5" t="n">
        <v>42923</v>
      </c>
    </row>
    <row r="24" spans="1:3">
      <c r="A24" s="4" t="s">
        <v>55</v>
      </c>
      <c r="B24" s="5" t="n">
        <v>31467</v>
      </c>
      <c r="C24" s="5" t="n">
        <v>27750</v>
      </c>
    </row>
    <row r="25" spans="1:3">
      <c r="A25" s="4" t="s">
        <v>56</v>
      </c>
      <c r="B25" s="5" t="n">
        <v>98061</v>
      </c>
      <c r="C25" s="5" t="n">
        <v>100253</v>
      </c>
    </row>
    <row r="26" spans="1:3">
      <c r="A26" s="4" t="s">
        <v>57</v>
      </c>
      <c r="B26" s="5" t="n">
        <v>776217</v>
      </c>
      <c r="C26" s="5" t="n">
        <v>711178</v>
      </c>
    </row>
    <row r="27" spans="1:3">
      <c r="A27" s="4" t="s">
        <v>58</v>
      </c>
      <c r="B27" s="4" t="s">
        <v>59</v>
      </c>
      <c r="C27" s="4" t="s">
        <v>59</v>
      </c>
    </row>
    <row r="28" spans="1:3">
      <c r="A28" s="3" t="s">
        <v>60</v>
      </c>
    </row>
    <row r="29" spans="1:3">
      <c r="A29" s="4" t="s">
        <v>61</v>
      </c>
      <c r="B29" s="5" t="n">
        <v>171337</v>
      </c>
      <c r="C29" s="5" t="n">
        <v>221044</v>
      </c>
    </row>
    <row r="30" spans="1:3">
      <c r="A30" s="4" t="s">
        <v>62</v>
      </c>
      <c r="B30" s="5" t="n">
        <v>0</v>
      </c>
      <c r="C30" s="5" t="n">
        <v>0</v>
      </c>
    </row>
    <row r="31" spans="1:3">
      <c r="A31" s="4" t="s">
        <v>63</v>
      </c>
      <c r="B31" s="5" t="n">
        <v>171337</v>
      </c>
      <c r="C31" s="5" t="n">
        <v>221044</v>
      </c>
    </row>
    <row r="32" spans="1:3">
      <c r="A32" s="4" t="s">
        <v>64</v>
      </c>
      <c r="B32" s="5" t="n">
        <v>-318</v>
      </c>
      <c r="C32" s="5" t="n">
        <v>-233</v>
      </c>
    </row>
    <row r="33" spans="1:3">
      <c r="A33" s="4" t="s">
        <v>65</v>
      </c>
      <c r="B33" s="5" t="n">
        <v>171019</v>
      </c>
      <c r="C33" s="5" t="n">
        <v>220811</v>
      </c>
    </row>
    <row r="34" spans="1:3">
      <c r="A34" s="4" t="s">
        <v>66</v>
      </c>
      <c r="B34" s="7" t="n">
        <v>947236</v>
      </c>
      <c r="C34" s="7" t="n">
        <v>931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7" t="n">
        <v>277</v>
      </c>
      <c r="C3" s="7" t="n">
        <v>487</v>
      </c>
    </row>
    <row r="4" spans="1:3">
      <c r="A4" s="4" t="s">
        <v>70</v>
      </c>
      <c r="B4" s="5" t="n">
        <v>34111461</v>
      </c>
      <c r="C4" s="5" t="n">
        <v>33524952</v>
      </c>
    </row>
    <row r="5" spans="1:3">
      <c r="A5" s="4" t="s">
        <v>71</v>
      </c>
      <c r="B5" s="5" t="n">
        <v>34111461</v>
      </c>
      <c r="C5" s="5" t="n">
        <v>33524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row r="6" spans="1:2">
      <c r="A6" s="4" t="s">
        <v>265</v>
      </c>
      <c r="B6" s="4" t="s">
        <v>266</v>
      </c>
    </row>
    <row r="7" spans="1:2">
      <c r="A7" s="4" t="s">
        <v>202</v>
      </c>
      <c r="B7" s="4" t="s">
        <v>267</v>
      </c>
    </row>
    <row r="8" spans="1:2">
      <c r="A8" s="4" t="s">
        <v>37</v>
      </c>
      <c r="B8" s="4" t="s">
        <v>268</v>
      </c>
    </row>
    <row r="9" spans="1:2">
      <c r="A9" s="4" t="s">
        <v>269</v>
      </c>
      <c r="B9" s="4" t="s">
        <v>270</v>
      </c>
    </row>
    <row r="10" spans="1:2">
      <c r="A10" s="4" t="s">
        <v>271</v>
      </c>
      <c r="B10" s="4" t="s">
        <v>272</v>
      </c>
    </row>
    <row r="11" spans="1:2">
      <c r="A11" s="4" t="s">
        <v>207</v>
      </c>
      <c r="B11" s="4" t="s">
        <v>273</v>
      </c>
    </row>
    <row r="12" spans="1:2">
      <c r="A12" s="4" t="s">
        <v>210</v>
      </c>
      <c r="B12" s="4" t="s">
        <v>274</v>
      </c>
    </row>
    <row r="13" spans="1:2">
      <c r="A13" s="4" t="s">
        <v>275</v>
      </c>
      <c r="B13" s="4" t="s">
        <v>276</v>
      </c>
    </row>
    <row r="14" spans="1:2">
      <c r="A14" s="4" t="s">
        <v>43</v>
      </c>
      <c r="B14" s="4" t="s">
        <v>277</v>
      </c>
    </row>
    <row r="15" spans="1:2">
      <c r="A15" s="4" t="s">
        <v>227</v>
      </c>
      <c r="B15" s="4" t="s">
        <v>278</v>
      </c>
    </row>
    <row r="16" spans="1:2">
      <c r="A16" s="4" t="s">
        <v>279</v>
      </c>
      <c r="B16" s="4" t="s">
        <v>280</v>
      </c>
    </row>
    <row r="17" spans="1:2">
      <c r="A17" s="4" t="s">
        <v>248</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42</v>
      </c>
      <c r="B22" s="4" t="s">
        <v>290</v>
      </c>
    </row>
    <row r="23" spans="1:2">
      <c r="A23" s="4" t="s">
        <v>291</v>
      </c>
      <c r="B23" s="4" t="s">
        <v>292</v>
      </c>
    </row>
    <row r="24" spans="1:2">
      <c r="A24" s="4" t="s">
        <v>293</v>
      </c>
      <c r="B24" s="4" t="s">
        <v>294</v>
      </c>
    </row>
    <row r="25" spans="1:2">
      <c r="A25" s="4" t="s">
        <v>295</v>
      </c>
      <c r="B2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00</v>
      </c>
    </row>
    <row r="4" spans="1:2">
      <c r="A4" s="4" t="s">
        <v>199</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208</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5</v>
      </c>
      <c r="B1" s="2" t="s">
        <v>1</v>
      </c>
    </row>
    <row r="2" spans="1:2">
      <c r="B2" s="2" t="s">
        <v>2</v>
      </c>
    </row>
    <row r="3" spans="1:2">
      <c r="A3" s="3" t="s">
        <v>213</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2094827</v>
      </c>
      <c r="C4" s="7" t="n">
        <v>1869806</v>
      </c>
      <c r="D4" s="7" t="n">
        <v>2226271</v>
      </c>
    </row>
    <row r="5" spans="1:4">
      <c r="A5" s="4" t="s">
        <v>76</v>
      </c>
      <c r="B5" s="5" t="n">
        <v>1934061</v>
      </c>
      <c r="C5" s="5" t="n">
        <v>1714239</v>
      </c>
      <c r="D5" s="5" t="n">
        <v>2056807</v>
      </c>
    </row>
    <row r="6" spans="1:4">
      <c r="A6" s="4" t="s">
        <v>77</v>
      </c>
      <c r="B6" s="5" t="n">
        <v>160766</v>
      </c>
      <c r="C6" s="5" t="n">
        <v>155567</v>
      </c>
      <c r="D6" s="5" t="n">
        <v>169464</v>
      </c>
    </row>
    <row r="7" spans="1:4">
      <c r="A7" s="4" t="s">
        <v>78</v>
      </c>
      <c r="B7" s="5" t="n">
        <v>14906</v>
      </c>
      <c r="C7" s="5" t="n">
        <v>16048</v>
      </c>
      <c r="D7" s="5" t="n">
        <v>10528</v>
      </c>
    </row>
    <row r="8" spans="1:4">
      <c r="A8" s="3" t="s">
        <v>79</v>
      </c>
    </row>
    <row r="9" spans="1:4">
      <c r="A9" s="4" t="s">
        <v>80</v>
      </c>
      <c r="B9" s="5" t="n">
        <v>61297</v>
      </c>
      <c r="C9" s="5" t="n">
        <v>61074</v>
      </c>
      <c r="D9" s="5" t="n">
        <v>72229</v>
      </c>
    </row>
    <row r="10" spans="1:4">
      <c r="A10" s="4" t="s">
        <v>81</v>
      </c>
      <c r="B10" s="5" t="n">
        <v>27887</v>
      </c>
      <c r="C10" s="5" t="n">
        <v>24156</v>
      </c>
      <c r="D10" s="5" t="n">
        <v>36238</v>
      </c>
    </row>
    <row r="11" spans="1:4">
      <c r="A11" s="4" t="s">
        <v>82</v>
      </c>
      <c r="B11" s="5" t="n">
        <v>57470</v>
      </c>
      <c r="C11" s="5" t="n">
        <v>54412</v>
      </c>
      <c r="D11" s="5" t="n">
        <v>48227</v>
      </c>
    </row>
    <row r="12" spans="1:4">
      <c r="A12" s="4" t="s">
        <v>83</v>
      </c>
      <c r="B12" s="5" t="n">
        <v>146654</v>
      </c>
      <c r="C12" s="5" t="n">
        <v>139642</v>
      </c>
      <c r="D12" s="5" t="n">
        <v>156694</v>
      </c>
    </row>
    <row r="13" spans="1:4">
      <c r="A13" s="4" t="s">
        <v>84</v>
      </c>
      <c r="B13" s="5" t="n">
        <v>3401</v>
      </c>
      <c r="C13" s="5" t="n">
        <v>198</v>
      </c>
      <c r="D13" s="5" t="n">
        <v>2719</v>
      </c>
    </row>
    <row r="14" spans="1:4">
      <c r="A14" s="4" t="s">
        <v>85</v>
      </c>
      <c r="B14" s="5" t="n">
        <v>32419</v>
      </c>
      <c r="C14" s="5" t="n">
        <v>32171</v>
      </c>
      <c r="D14" s="5" t="n">
        <v>26017</v>
      </c>
    </row>
    <row r="15" spans="1:4">
      <c r="A15" s="4" t="s">
        <v>86</v>
      </c>
      <c r="B15" s="5" t="n">
        <v>439</v>
      </c>
      <c r="C15" s="5" t="n">
        <v>848</v>
      </c>
      <c r="D15" s="5" t="n">
        <v>396</v>
      </c>
    </row>
    <row r="16" spans="1:4">
      <c r="A16" s="4" t="s">
        <v>87</v>
      </c>
      <c r="B16" s="5" t="n">
        <v>-27919</v>
      </c>
      <c r="C16" s="5" t="n">
        <v>-22757</v>
      </c>
      <c r="D16" s="5" t="n">
        <v>-18493</v>
      </c>
    </row>
    <row r="17" spans="1:4">
      <c r="A17" s="4" t="s">
        <v>88</v>
      </c>
      <c r="B17" s="5" t="n">
        <v>4939</v>
      </c>
      <c r="C17" s="5" t="n">
        <v>10262</v>
      </c>
      <c r="D17" s="5" t="n">
        <v>7920</v>
      </c>
    </row>
    <row r="18" spans="1:4">
      <c r="A18" s="4" t="s">
        <v>89</v>
      </c>
      <c r="B18" s="5" t="n">
        <v>-18237</v>
      </c>
      <c r="C18" s="5" t="n">
        <v>-453</v>
      </c>
      <c r="D18" s="5" t="n">
        <v>-3542</v>
      </c>
    </row>
    <row r="19" spans="1:4">
      <c r="A19" s="4" t="s">
        <v>90</v>
      </c>
      <c r="B19" s="5" t="n">
        <v>23176</v>
      </c>
      <c r="C19" s="5" t="n">
        <v>10715</v>
      </c>
      <c r="D19" s="5" t="n">
        <v>11462</v>
      </c>
    </row>
    <row r="20" spans="1:4">
      <c r="A20" s="4" t="s">
        <v>91</v>
      </c>
      <c r="B20" s="5" t="n">
        <v>18</v>
      </c>
      <c r="C20" s="5" t="n">
        <v>11</v>
      </c>
      <c r="D20" s="5" t="n">
        <v>21</v>
      </c>
    </row>
    <row r="21" spans="1:4">
      <c r="A21" s="4" t="s">
        <v>92</v>
      </c>
      <c r="B21" s="5" t="n">
        <v>23158</v>
      </c>
      <c r="C21" s="5" t="n">
        <v>10704</v>
      </c>
      <c r="D21" s="5" t="n">
        <v>11441</v>
      </c>
    </row>
    <row r="22" spans="1:4">
      <c r="A22" s="4" t="s">
        <v>93</v>
      </c>
      <c r="B22" s="5" t="n">
        <v>-4337</v>
      </c>
      <c r="C22" s="5" t="n">
        <v>-3392</v>
      </c>
      <c r="D22" s="5" t="n">
        <v>-1390</v>
      </c>
    </row>
    <row r="23" spans="1:4">
      <c r="A23" s="4" t="s">
        <v>94</v>
      </c>
      <c r="B23" s="7" t="n">
        <v>18821</v>
      </c>
      <c r="C23" s="7" t="n">
        <v>7312</v>
      </c>
      <c r="D23" s="7" t="n">
        <v>10051</v>
      </c>
    </row>
    <row r="24" spans="1:4">
      <c r="A24" s="3" t="s">
        <v>95</v>
      </c>
    </row>
    <row r="25" spans="1:4">
      <c r="A25" s="4" t="s">
        <v>96</v>
      </c>
      <c r="B25" s="8" t="n">
        <v>0.5600000000000001</v>
      </c>
      <c r="C25" s="8" t="n">
        <v>0.22</v>
      </c>
      <c r="D25" s="8" t="n">
        <v>0.35</v>
      </c>
    </row>
    <row r="26" spans="1:4">
      <c r="A26" s="4" t="s">
        <v>97</v>
      </c>
      <c r="B26" s="8" t="n">
        <v>0.5600000000000001</v>
      </c>
      <c r="C26" s="9" t="n">
        <v>0.22</v>
      </c>
      <c r="D26" s="9" t="n">
        <v>0.35</v>
      </c>
    </row>
    <row r="27" spans="1:4">
      <c r="A27" s="4" t="s">
        <v>98</v>
      </c>
      <c r="C27" s="8" t="n">
        <v>0.22</v>
      </c>
      <c r="D27" s="8" t="n">
        <v>0.35</v>
      </c>
    </row>
    <row r="28" spans="1:4">
      <c r="A28" s="3" t="s">
        <v>99</v>
      </c>
    </row>
    <row r="29" spans="1:4">
      <c r="A29" s="4" t="s">
        <v>100</v>
      </c>
      <c r="B29" s="5" t="n">
        <v>33844823</v>
      </c>
      <c r="C29" s="5" t="n">
        <v>32159156</v>
      </c>
      <c r="D29" s="5" t="n">
        <v>21462665</v>
      </c>
    </row>
    <row r="30" spans="1:4">
      <c r="A30" s="4" t="s">
        <v>101</v>
      </c>
      <c r="B30" s="5" t="n">
        <v>33855345</v>
      </c>
      <c r="C30" s="5" t="n">
        <v>32216004</v>
      </c>
      <c r="D30" s="5" t="n">
        <v>21561403</v>
      </c>
    </row>
    <row r="31" spans="1:4">
      <c r="A31" s="4" t="s">
        <v>102</v>
      </c>
      <c r="C31" s="5" t="n">
        <v>1151366</v>
      </c>
      <c r="D31" s="5" t="n">
        <v>7525000</v>
      </c>
    </row>
    <row r="32" spans="1:4">
      <c r="A32" s="4" t="s">
        <v>103</v>
      </c>
      <c r="B32" s="5" t="n">
        <v>33855345</v>
      </c>
      <c r="C32" s="5" t="n">
        <v>33367370</v>
      </c>
      <c r="D32" s="5" t="n">
        <v>29086403</v>
      </c>
    </row>
    <row r="33" spans="1:4">
      <c r="A33" s="4" t="s">
        <v>104</v>
      </c>
      <c r="B33" s="10" t="n">
        <v>2.48</v>
      </c>
      <c r="C33" s="10" t="n">
        <v>2.4</v>
      </c>
      <c r="D33" s="10" t="n">
        <v>2.23</v>
      </c>
    </row>
    <row r="34" spans="1:4">
      <c r="A34" s="4" t="s">
        <v>105</v>
      </c>
      <c r="B34" s="10" t="n">
        <v>2.495</v>
      </c>
      <c r="C34" s="10" t="n">
        <v>2.42</v>
      </c>
      <c r="D34" s="10" t="n">
        <v>2.28</v>
      </c>
    </row>
    <row r="35" spans="1:4">
      <c r="A35" s="3" t="s">
        <v>106</v>
      </c>
    </row>
    <row r="36" spans="1:4">
      <c r="A36" s="4" t="s">
        <v>107</v>
      </c>
      <c r="B36" s="7" t="n">
        <v>79937</v>
      </c>
      <c r="C36" s="7" t="n">
        <v>79537</v>
      </c>
      <c r="D36" s="7" t="n">
        <v>99339</v>
      </c>
    </row>
    <row r="37" spans="1:4">
      <c r="A37" s="4" t="s">
        <v>108</v>
      </c>
      <c r="B37" s="5" t="n">
        <v>414781</v>
      </c>
      <c r="C37" s="5" t="n">
        <v>411945</v>
      </c>
      <c r="D37" s="5" t="n">
        <v>494090</v>
      </c>
    </row>
    <row r="38" spans="1:4">
      <c r="A38" s="4" t="s">
        <v>109</v>
      </c>
      <c r="B38" s="5" t="n">
        <v>86314</v>
      </c>
      <c r="C38" s="5" t="n">
        <v>80594</v>
      </c>
      <c r="D38" s="5" t="n">
        <v>65431</v>
      </c>
    </row>
    <row r="39" spans="1:4">
      <c r="A39" s="4" t="s">
        <v>110</v>
      </c>
      <c r="B39" s="7" t="n">
        <v>19472</v>
      </c>
      <c r="C39" s="7" t="n">
        <v>19656</v>
      </c>
      <c r="D39" s="7" t="n">
        <v>17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333</v>
      </c>
    </row>
    <row r="4" spans="1:2">
      <c r="A4" s="4" t="s">
        <v>334</v>
      </c>
      <c r="B4" s="4" t="s">
        <v>335</v>
      </c>
    </row>
    <row r="5" spans="1:2">
      <c r="A5" s="4" t="s">
        <v>336</v>
      </c>
    </row>
    <row r="6" spans="1:2">
      <c r="A6" s="3" t="s">
        <v>333</v>
      </c>
    </row>
    <row r="7" spans="1:2">
      <c r="A7" s="4" t="s">
        <v>334</v>
      </c>
      <c r="B7" s="4" t="s">
        <v>337</v>
      </c>
    </row>
    <row r="8" spans="1:2">
      <c r="A8" s="4" t="s">
        <v>338</v>
      </c>
    </row>
    <row r="9" spans="1:2">
      <c r="A9" s="3" t="s">
        <v>333</v>
      </c>
    </row>
    <row r="10" spans="1:2">
      <c r="A10" s="4" t="s">
        <v>334</v>
      </c>
      <c r="B10"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28</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31</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v>
      </c>
    </row>
    <row r="3" spans="1:2">
      <c r="A3" s="3" t="s">
        <v>243</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6</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7</v>
      </c>
      <c r="B1" s="2" t="s">
        <v>1</v>
      </c>
    </row>
    <row r="2" spans="1:2">
      <c r="B2" s="2" t="s">
        <v>2</v>
      </c>
    </row>
    <row r="3" spans="1:2">
      <c r="A3" s="3" t="s">
        <v>249</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row>
    <row r="7" spans="1:2">
      <c r="A7" s="3" t="s">
        <v>371</v>
      </c>
    </row>
    <row r="8" spans="1:2">
      <c r="A8" s="4" t="s">
        <v>374</v>
      </c>
      <c r="B8"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73</v>
      </c>
    </row>
    <row r="3" spans="1:4">
      <c r="A3" s="3" t="s">
        <v>112</v>
      </c>
    </row>
    <row r="4" spans="1:4">
      <c r="A4" s="4" t="s">
        <v>90</v>
      </c>
      <c r="B4" s="7" t="n">
        <v>23176</v>
      </c>
      <c r="C4" s="7" t="n">
        <v>10715</v>
      </c>
      <c r="D4" s="7" t="n">
        <v>11462</v>
      </c>
    </row>
    <row r="5" spans="1:4">
      <c r="A5" s="3" t="s">
        <v>113</v>
      </c>
    </row>
    <row r="6" spans="1:4">
      <c r="A6" s="4" t="s">
        <v>82</v>
      </c>
      <c r="B6" s="5" t="n">
        <v>57470</v>
      </c>
      <c r="C6" s="5" t="n">
        <v>54412</v>
      </c>
      <c r="D6" s="5" t="n">
        <v>48227</v>
      </c>
    </row>
    <row r="7" spans="1:4">
      <c r="A7" s="4" t="s">
        <v>114</v>
      </c>
      <c r="B7" s="5" t="n">
        <v>1707</v>
      </c>
      <c r="C7" s="5" t="n">
        <v>1666</v>
      </c>
      <c r="D7" s="5" t="n">
        <v>1475</v>
      </c>
    </row>
    <row r="8" spans="1:4">
      <c r="A8" s="4" t="s">
        <v>115</v>
      </c>
      <c r="B8" s="5" t="n">
        <v>70</v>
      </c>
      <c r="C8" s="5" t="n">
        <v>198</v>
      </c>
      <c r="D8" s="5" t="n">
        <v>394</v>
      </c>
    </row>
    <row r="9" spans="1:4">
      <c r="A9" s="4" t="s">
        <v>116</v>
      </c>
      <c r="B9" s="5" t="n">
        <v>103</v>
      </c>
      <c r="C9" s="5" t="n">
        <v>36</v>
      </c>
      <c r="D9" s="5" t="n">
        <v>521</v>
      </c>
    </row>
    <row r="10" spans="1:4">
      <c r="A10" s="4" t="s">
        <v>117</v>
      </c>
      <c r="B10" s="5" t="n">
        <v>-18853</v>
      </c>
      <c r="C10" s="5" t="n">
        <v>-686</v>
      </c>
      <c r="D10" s="5" t="n">
        <v>-6116</v>
      </c>
    </row>
    <row r="11" spans="1:4">
      <c r="A11" s="4" t="s">
        <v>118</v>
      </c>
      <c r="B11" s="5" t="n">
        <v>1931</v>
      </c>
      <c r="C11" s="5" t="n">
        <v>3927</v>
      </c>
      <c r="D11" s="5" t="n">
        <v>5119</v>
      </c>
    </row>
    <row r="12" spans="1:4">
      <c r="A12" s="4" t="s">
        <v>119</v>
      </c>
      <c r="B12" s="5" t="n">
        <v>13200</v>
      </c>
      <c r="C12" s="5" t="n">
        <v>12133</v>
      </c>
      <c r="D12" s="5" t="n">
        <v>8917</v>
      </c>
    </row>
    <row r="13" spans="1:4">
      <c r="A13" s="4" t="s">
        <v>84</v>
      </c>
      <c r="B13" s="5" t="n">
        <v>-3401</v>
      </c>
      <c r="C13" s="5" t="n">
        <v>-198</v>
      </c>
      <c r="D13" s="5" t="n">
        <v>-2719</v>
      </c>
    </row>
    <row r="14" spans="1:4">
      <c r="A14" s="4" t="s">
        <v>120</v>
      </c>
      <c r="C14" s="5" t="n">
        <v>-132</v>
      </c>
      <c r="D14" s="5" t="n">
        <v>-25</v>
      </c>
    </row>
    <row r="15" spans="1:4">
      <c r="A15" s="4" t="s">
        <v>121</v>
      </c>
      <c r="C15" s="5" t="n">
        <v>335</v>
      </c>
    </row>
    <row r="16" spans="1:4">
      <c r="A16" s="4" t="s">
        <v>122</v>
      </c>
      <c r="B16" s="5" t="n">
        <v>13557</v>
      </c>
      <c r="C16" s="5" t="n">
        <v>-2966</v>
      </c>
      <c r="D16" s="5" t="n">
        <v>-2768</v>
      </c>
    </row>
    <row r="17" spans="1:4">
      <c r="A17" s="4" t="s">
        <v>123</v>
      </c>
      <c r="B17" s="5" t="n">
        <v>88960</v>
      </c>
      <c r="C17" s="5" t="n">
        <v>79440</v>
      </c>
      <c r="D17" s="5" t="n">
        <v>64487</v>
      </c>
    </row>
    <row r="18" spans="1:4">
      <c r="A18" s="3" t="s">
        <v>124</v>
      </c>
    </row>
    <row r="19" spans="1:4">
      <c r="A19" s="4" t="s">
        <v>125</v>
      </c>
      <c r="B19" s="5" t="n">
        <v>27552</v>
      </c>
      <c r="C19" s="5" t="n">
        <v>2682</v>
      </c>
      <c r="D19" s="5" t="n">
        <v>6409</v>
      </c>
    </row>
    <row r="20" spans="1:4">
      <c r="A20" s="4" t="s">
        <v>126</v>
      </c>
      <c r="B20" s="5" t="n">
        <v>-12488</v>
      </c>
      <c r="C20" s="5" t="n">
        <v>-20776</v>
      </c>
      <c r="D20" s="5" t="n">
        <v>-10183</v>
      </c>
    </row>
    <row r="21" spans="1:4">
      <c r="A21" s="4" t="s">
        <v>127</v>
      </c>
      <c r="B21" s="5" t="n">
        <v>450</v>
      </c>
      <c r="C21" s="5" t="n">
        <v>794</v>
      </c>
      <c r="D21" s="5" t="n">
        <v>1958</v>
      </c>
    </row>
    <row r="22" spans="1:4">
      <c r="A22" s="4" t="s">
        <v>128</v>
      </c>
      <c r="C22" s="5" t="n">
        <v>17528</v>
      </c>
    </row>
    <row r="23" spans="1:4">
      <c r="A23" s="4" t="s">
        <v>129</v>
      </c>
      <c r="B23" s="5" t="n">
        <v>-75627</v>
      </c>
      <c r="C23" s="5" t="n">
        <v>-94234</v>
      </c>
      <c r="D23" s="5" t="n">
        <v>-167777</v>
      </c>
    </row>
    <row r="24" spans="1:4">
      <c r="A24" s="4" t="s">
        <v>130</v>
      </c>
      <c r="C24" s="5" t="n">
        <v>-2900</v>
      </c>
      <c r="D24" s="5" t="n">
        <v>-141925</v>
      </c>
    </row>
    <row r="25" spans="1:4">
      <c r="A25" s="4" t="s">
        <v>131</v>
      </c>
      <c r="B25" s="5" t="n">
        <v>-60113</v>
      </c>
      <c r="C25" s="5" t="n">
        <v>-96906</v>
      </c>
      <c r="D25" s="5" t="n">
        <v>-311518</v>
      </c>
    </row>
    <row r="26" spans="1:4">
      <c r="A26" s="3" t="s">
        <v>132</v>
      </c>
    </row>
    <row r="27" spans="1:4">
      <c r="A27" s="4" t="s">
        <v>133</v>
      </c>
      <c r="B27" s="5" t="n">
        <v>205121</v>
      </c>
      <c r="C27" s="5" t="n">
        <v>214788</v>
      </c>
      <c r="D27" s="5" t="n">
        <v>369495</v>
      </c>
    </row>
    <row r="28" spans="1:4">
      <c r="A28" s="4" t="s">
        <v>134</v>
      </c>
      <c r="B28" s="5" t="n">
        <v>-140621</v>
      </c>
      <c r="C28" s="5" t="n">
        <v>-131699</v>
      </c>
      <c r="D28" s="5" t="n">
        <v>-211484</v>
      </c>
    </row>
    <row r="29" spans="1:4">
      <c r="A29" s="4" t="s">
        <v>135</v>
      </c>
      <c r="D29" s="5" t="n">
        <v>144939</v>
      </c>
    </row>
    <row r="30" spans="1:4">
      <c r="A30" s="4" t="s">
        <v>136</v>
      </c>
      <c r="C30" s="5" t="n">
        <v>25035</v>
      </c>
    </row>
    <row r="31" spans="1:4">
      <c r="A31" s="4" t="s">
        <v>137</v>
      </c>
      <c r="C31" s="5" t="n">
        <v>-3252</v>
      </c>
      <c r="D31" s="5" t="n">
        <v>-3603</v>
      </c>
    </row>
    <row r="32" spans="1:4">
      <c r="A32" s="4" t="s">
        <v>138</v>
      </c>
      <c r="B32" s="5" t="n">
        <v>-2032</v>
      </c>
      <c r="C32" s="5" t="n">
        <v>-2262</v>
      </c>
      <c r="D32" s="5" t="n">
        <v>-1983</v>
      </c>
    </row>
    <row r="33" spans="1:4">
      <c r="A33" s="4" t="s">
        <v>139</v>
      </c>
      <c r="B33" s="5" t="n">
        <v>-865</v>
      </c>
      <c r="C33" s="5" t="n">
        <v>-734</v>
      </c>
      <c r="D33" s="5" t="n">
        <v>-682</v>
      </c>
    </row>
    <row r="34" spans="1:4">
      <c r="A34" s="4" t="s">
        <v>140</v>
      </c>
      <c r="B34" s="5" t="n">
        <v>-6</v>
      </c>
      <c r="C34" s="5" t="n">
        <v>-694</v>
      </c>
    </row>
    <row r="35" spans="1:4">
      <c r="A35" s="4" t="s">
        <v>141</v>
      </c>
      <c r="D35" s="5" t="n">
        <v>2465</v>
      </c>
    </row>
    <row r="36" spans="1:4">
      <c r="A36" s="4" t="s">
        <v>142</v>
      </c>
      <c r="B36" s="5" t="n">
        <v>329</v>
      </c>
    </row>
    <row r="37" spans="1:4">
      <c r="A37" s="4" t="s">
        <v>143</v>
      </c>
      <c r="B37" s="5" t="n">
        <v>-22</v>
      </c>
      <c r="C37" s="5" t="n">
        <v>-45</v>
      </c>
      <c r="D37" s="5" t="n">
        <v>-13</v>
      </c>
    </row>
    <row r="38" spans="1:4">
      <c r="A38" s="4" t="s">
        <v>144</v>
      </c>
      <c r="B38" s="5" t="n">
        <v>-4337</v>
      </c>
      <c r="C38" s="5" t="n">
        <v>-3392</v>
      </c>
      <c r="D38" s="5" t="n">
        <v>-1390</v>
      </c>
    </row>
    <row r="39" spans="1:4">
      <c r="A39" s="4" t="s">
        <v>145</v>
      </c>
      <c r="B39" s="5" t="n">
        <v>-103</v>
      </c>
      <c r="C39" s="5" t="n">
        <v>-109</v>
      </c>
      <c r="D39" s="5" t="n">
        <v>-125</v>
      </c>
    </row>
    <row r="40" spans="1:4">
      <c r="A40" s="4" t="s">
        <v>146</v>
      </c>
      <c r="B40" s="5" t="n">
        <v>-83764</v>
      </c>
      <c r="C40" s="5" t="n">
        <v>-80012</v>
      </c>
      <c r="D40" s="5" t="n">
        <v>-64566</v>
      </c>
    </row>
    <row r="41" spans="1:4">
      <c r="A41" s="4" t="s">
        <v>147</v>
      </c>
      <c r="B41" s="5" t="n">
        <v>-26300</v>
      </c>
      <c r="C41" s="5" t="n">
        <v>17624</v>
      </c>
      <c r="D41" s="5" t="n">
        <v>233053</v>
      </c>
    </row>
    <row r="42" spans="1:4">
      <c r="A42" s="4" t="s">
        <v>148</v>
      </c>
      <c r="B42" s="5" t="n">
        <v>2547</v>
      </c>
      <c r="C42" s="5" t="n">
        <v>158</v>
      </c>
      <c r="D42" s="5" t="n">
        <v>-13978</v>
      </c>
    </row>
    <row r="43" spans="1:4">
      <c r="A43" s="4" t="s">
        <v>149</v>
      </c>
      <c r="B43" s="5" t="n">
        <v>1350</v>
      </c>
      <c r="C43" s="5" t="n">
        <v>1192</v>
      </c>
      <c r="D43" s="5" t="n">
        <v>15170</v>
      </c>
    </row>
    <row r="44" spans="1:4">
      <c r="A44" s="4" t="s">
        <v>150</v>
      </c>
      <c r="B44" s="7" t="n">
        <v>3897</v>
      </c>
      <c r="C44" s="7" t="n">
        <v>1350</v>
      </c>
      <c r="D44" s="7" t="n">
        <v>11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55</v>
      </c>
    </row>
    <row r="4" spans="1:2">
      <c r="A4" s="4" t="s">
        <v>379</v>
      </c>
      <c r="B4"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3" t="s">
        <v>258</v>
      </c>
    </row>
    <row r="4" spans="1:2">
      <c r="A4" s="4" t="s">
        <v>382</v>
      </c>
      <c r="B4"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3" t="s">
        <v>3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3</v>
      </c>
    </row>
    <row r="3" spans="1:4">
      <c r="A3" s="3" t="s">
        <v>391</v>
      </c>
    </row>
    <row r="4" spans="1:4">
      <c r="A4" s="4" t="s">
        <v>392</v>
      </c>
      <c r="B4" s="5" t="n">
        <v>928</v>
      </c>
      <c r="C4" s="11" t="n">
        <v>869.6</v>
      </c>
      <c r="D4" s="11" t="n">
        <v>884.6</v>
      </c>
    </row>
    <row r="5" spans="1:4">
      <c r="A5" s="4" t="s">
        <v>393</v>
      </c>
    </row>
    <row r="6" spans="1:4">
      <c r="A6" s="3" t="s">
        <v>391</v>
      </c>
    </row>
    <row r="7" spans="1:4">
      <c r="A7" s="4" t="s">
        <v>392</v>
      </c>
      <c r="B7" s="5" t="n">
        <v>1700</v>
      </c>
      <c r="C7" s="5" t="n">
        <v>1800</v>
      </c>
      <c r="D7" s="5" t="n">
        <v>1900</v>
      </c>
    </row>
    <row r="8" spans="1:4">
      <c r="A8" s="4" t="s">
        <v>394</v>
      </c>
    </row>
    <row r="9" spans="1:4">
      <c r="A9" s="3" t="s">
        <v>391</v>
      </c>
    </row>
    <row r="10" spans="1:4">
      <c r="A10" s="4" t="s">
        <v>395</v>
      </c>
      <c r="B10" s="4" t="s">
        <v>396</v>
      </c>
      <c r="C10" s="4" t="s">
        <v>397</v>
      </c>
      <c r="D10" s="4" t="s">
        <v>398</v>
      </c>
    </row>
    <row r="11" spans="1:4">
      <c r="A11" s="4" t="s">
        <v>399</v>
      </c>
    </row>
    <row r="12" spans="1:4">
      <c r="A12" s="3" t="s">
        <v>391</v>
      </c>
    </row>
    <row r="13" spans="1:4">
      <c r="A13" s="4" t="s">
        <v>395</v>
      </c>
      <c r="B13" s="4" t="s">
        <v>400</v>
      </c>
      <c r="C13" s="4" t="s">
        <v>400</v>
      </c>
      <c r="D13" s="4" t="s">
        <v>401</v>
      </c>
    </row>
    <row r="14" spans="1:4">
      <c r="A14" s="4" t="s">
        <v>402</v>
      </c>
    </row>
    <row r="15" spans="1:4">
      <c r="A15" s="3" t="s">
        <v>391</v>
      </c>
    </row>
    <row r="16" spans="1:4">
      <c r="A16" s="4" t="s">
        <v>395</v>
      </c>
      <c r="B16" s="4" t="s">
        <v>403</v>
      </c>
      <c r="C16" s="4" t="s">
        <v>404</v>
      </c>
      <c r="D16" s="4" t="s">
        <v>405</v>
      </c>
    </row>
    <row r="17" spans="1:4">
      <c r="A17" s="4" t="s">
        <v>406</v>
      </c>
    </row>
    <row r="18" spans="1:4">
      <c r="A18" s="3" t="s">
        <v>391</v>
      </c>
    </row>
    <row r="19" spans="1:4">
      <c r="A19" s="4" t="s">
        <v>395</v>
      </c>
      <c r="B19" s="4" t="s">
        <v>407</v>
      </c>
      <c r="C19" s="4" t="s">
        <v>408</v>
      </c>
      <c r="D19" s="4" t="s">
        <v>398</v>
      </c>
    </row>
    <row r="20" spans="1:4">
      <c r="A20" s="4" t="s">
        <v>409</v>
      </c>
    </row>
    <row r="21" spans="1:4">
      <c r="A21" s="3" t="s">
        <v>391</v>
      </c>
    </row>
    <row r="22" spans="1:4">
      <c r="A22" s="4" t="s">
        <v>395</v>
      </c>
      <c r="B22" s="4" t="s">
        <v>410</v>
      </c>
      <c r="C22" s="4" t="s">
        <v>411</v>
      </c>
      <c r="D22" s="4" t="s">
        <v>411</v>
      </c>
    </row>
    <row r="23" spans="1:4">
      <c r="A23" s="4" t="s">
        <v>412</v>
      </c>
    </row>
    <row r="24" spans="1:4">
      <c r="A24" s="3" t="s">
        <v>391</v>
      </c>
    </row>
    <row r="25" spans="1:4">
      <c r="A25" s="4" t="s">
        <v>395</v>
      </c>
      <c r="B25" s="4" t="s">
        <v>413</v>
      </c>
      <c r="C25" s="4" t="s">
        <v>414</v>
      </c>
      <c r="D25" s="4" t="s">
        <v>404</v>
      </c>
    </row>
    <row r="26" spans="1:4">
      <c r="A26" s="4" t="s">
        <v>415</v>
      </c>
    </row>
    <row r="27" spans="1:4">
      <c r="A27" s="3" t="s">
        <v>391</v>
      </c>
    </row>
    <row r="28" spans="1:4">
      <c r="A28" s="4" t="s">
        <v>395</v>
      </c>
      <c r="B28" s="4" t="s">
        <v>397</v>
      </c>
      <c r="C28" s="4" t="s">
        <v>416</v>
      </c>
      <c r="D28" s="4" t="s">
        <v>404</v>
      </c>
    </row>
    <row r="29" spans="1:4">
      <c r="A29" s="4" t="s">
        <v>417</v>
      </c>
    </row>
    <row r="30" spans="1:4">
      <c r="A30" s="3" t="s">
        <v>391</v>
      </c>
    </row>
    <row r="31" spans="1:4">
      <c r="A31" s="4" t="s">
        <v>395</v>
      </c>
      <c r="B31" s="4" t="s">
        <v>418</v>
      </c>
      <c r="C31" s="4" t="s">
        <v>418</v>
      </c>
      <c r="D31" s="4" t="s">
        <v>418</v>
      </c>
    </row>
    <row r="32" spans="1:4">
      <c r="A32" s="4" t="s">
        <v>419</v>
      </c>
    </row>
    <row r="33" spans="1:4">
      <c r="A33" s="3" t="s">
        <v>391</v>
      </c>
    </row>
    <row r="34" spans="1:4">
      <c r="A34" s="4" t="s">
        <v>420</v>
      </c>
      <c r="B34" s="4" t="s">
        <v>421</v>
      </c>
    </row>
    <row r="35" spans="1:4">
      <c r="A35" s="4" t="s">
        <v>422</v>
      </c>
    </row>
    <row r="36" spans="1:4">
      <c r="A36" s="3" t="s">
        <v>391</v>
      </c>
    </row>
    <row r="37" spans="1:4">
      <c r="A37" s="4" t="s">
        <v>423</v>
      </c>
      <c r="B37" s="4" t="s">
        <v>424</v>
      </c>
    </row>
    <row r="38" spans="1:4">
      <c r="A38" s="4" t="s">
        <v>425</v>
      </c>
    </row>
    <row r="39" spans="1:4">
      <c r="A39" s="3" t="s">
        <v>391</v>
      </c>
    </row>
    <row r="40" spans="1:4">
      <c r="A40" s="4" t="s">
        <v>423</v>
      </c>
      <c r="B40" s="4" t="s">
        <v>426</v>
      </c>
    </row>
    <row r="41" spans="1:4">
      <c r="A41" s="4" t="s">
        <v>427</v>
      </c>
    </row>
    <row r="42" spans="1:4">
      <c r="A42" s="3" t="s">
        <v>391</v>
      </c>
    </row>
    <row r="43" spans="1:4">
      <c r="A43" s="4" t="s">
        <v>428</v>
      </c>
      <c r="B43" s="4" t="s">
        <v>424</v>
      </c>
    </row>
    <row r="44" spans="1:4">
      <c r="A44" s="4" t="s">
        <v>429</v>
      </c>
    </row>
    <row r="45" spans="1:4">
      <c r="A45" s="3" t="s">
        <v>391</v>
      </c>
    </row>
    <row r="46" spans="1:4">
      <c r="A46" s="4" t="s">
        <v>428</v>
      </c>
      <c r="B46" s="4" t="s">
        <v>430</v>
      </c>
    </row>
    <row r="47" spans="1:4">
      <c r="A47" s="4" t="s">
        <v>431</v>
      </c>
    </row>
    <row r="48" spans="1:4">
      <c r="A48" s="3" t="s">
        <v>391</v>
      </c>
    </row>
    <row r="49" spans="1:4">
      <c r="A49" s="4" t="s">
        <v>428</v>
      </c>
      <c r="B49" s="4" t="s">
        <v>426</v>
      </c>
    </row>
    <row r="50" spans="1:4">
      <c r="A50" s="4" t="s">
        <v>432</v>
      </c>
    </row>
    <row r="51" spans="1:4">
      <c r="A51" s="3" t="s">
        <v>391</v>
      </c>
    </row>
    <row r="52" spans="1:4">
      <c r="A52" s="4" t="s">
        <v>428</v>
      </c>
      <c r="B52" s="4" t="s">
        <v>433</v>
      </c>
    </row>
    <row r="53" spans="1:4">
      <c r="A53" s="4" t="s">
        <v>434</v>
      </c>
    </row>
    <row r="54" spans="1:4">
      <c r="A54" s="3" t="s">
        <v>391</v>
      </c>
    </row>
    <row r="55" spans="1:4">
      <c r="A55" s="4" t="s">
        <v>428</v>
      </c>
      <c r="B55" s="4" t="s">
        <v>435</v>
      </c>
    </row>
    <row r="56" spans="1:4">
      <c r="A56" s="4" t="s">
        <v>436</v>
      </c>
    </row>
    <row r="57" spans="1:4">
      <c r="A57" s="3" t="s">
        <v>391</v>
      </c>
    </row>
    <row r="58" spans="1:4">
      <c r="A58" s="4" t="s">
        <v>428</v>
      </c>
      <c r="B58" s="4" t="s">
        <v>4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437</v>
      </c>
      <c r="B1" s="2" t="s">
        <v>438</v>
      </c>
      <c r="C1" s="2" t="s">
        <v>439</v>
      </c>
    </row>
    <row r="2" spans="1:3">
      <c r="A2" s="3" t="s">
        <v>440</v>
      </c>
    </row>
    <row r="3" spans="1:3">
      <c r="A3" s="4" t="s">
        <v>441</v>
      </c>
      <c r="C3" s="4" t="s">
        <v>387</v>
      </c>
    </row>
    <row r="4" spans="1:3">
      <c r="A4" s="4" t="s">
        <v>442</v>
      </c>
    </row>
    <row r="5" spans="1:3">
      <c r="A5" s="3" t="s">
        <v>440</v>
      </c>
    </row>
    <row r="6" spans="1:3">
      <c r="A6" s="4" t="s">
        <v>423</v>
      </c>
      <c r="C6" s="4" t="s">
        <v>426</v>
      </c>
    </row>
    <row r="7" spans="1:3">
      <c r="A7" s="4" t="s">
        <v>425</v>
      </c>
    </row>
    <row r="8" spans="1:3">
      <c r="A8" s="3" t="s">
        <v>440</v>
      </c>
    </row>
    <row r="9" spans="1:3">
      <c r="A9" s="4" t="s">
        <v>423</v>
      </c>
      <c r="C9" s="4" t="s">
        <v>426</v>
      </c>
    </row>
    <row r="10" spans="1:3">
      <c r="A10" s="4" t="s">
        <v>443</v>
      </c>
    </row>
    <row r="11" spans="1:3">
      <c r="A11" s="3" t="s">
        <v>440</v>
      </c>
    </row>
    <row r="12" spans="1:3">
      <c r="A12" s="4" t="s">
        <v>428</v>
      </c>
      <c r="C12" s="4" t="s">
        <v>426</v>
      </c>
    </row>
    <row r="13" spans="1:3">
      <c r="A13" s="4" t="s">
        <v>444</v>
      </c>
    </row>
    <row r="14" spans="1:3">
      <c r="A14" s="3" t="s">
        <v>440</v>
      </c>
    </row>
    <row r="15" spans="1:3">
      <c r="A15" s="4" t="s">
        <v>428</v>
      </c>
      <c r="C15" s="4" t="s">
        <v>433</v>
      </c>
    </row>
    <row r="16" spans="1:3">
      <c r="A16" s="4" t="s">
        <v>445</v>
      </c>
    </row>
    <row r="17" spans="1:3">
      <c r="A17" s="3" t="s">
        <v>440</v>
      </c>
    </row>
    <row r="18" spans="1:3">
      <c r="A18" s="4" t="s">
        <v>441</v>
      </c>
      <c r="B18" s="4" t="s">
        <v>446</v>
      </c>
    </row>
    <row r="19" spans="1:3">
      <c r="A19" s="4" t="s">
        <v>447</v>
      </c>
      <c r="B19" s="5" t="n">
        <v>101</v>
      </c>
    </row>
    <row r="20" spans="1:3">
      <c r="A20" s="4" t="s">
        <v>448</v>
      </c>
      <c r="B20" s="5" t="n">
        <v>92</v>
      </c>
    </row>
    <row r="21" spans="1:3">
      <c r="A21" s="4" t="s">
        <v>449</v>
      </c>
      <c r="B21" s="5" t="n">
        <v>5</v>
      </c>
    </row>
    <row r="22" spans="1:3">
      <c r="A22" s="4" t="s">
        <v>450</v>
      </c>
      <c r="B22" s="5" t="n">
        <v>4</v>
      </c>
    </row>
    <row r="23" spans="1:3">
      <c r="A23" s="4" t="s">
        <v>451</v>
      </c>
      <c r="B23" s="7" t="n">
        <v>75600</v>
      </c>
    </row>
    <row r="24" spans="1:3">
      <c r="A24" s="4" t="s">
        <v>452</v>
      </c>
      <c r="B24" s="5" t="n">
        <v>11174</v>
      </c>
    </row>
    <row r="25" spans="1:3">
      <c r="A25" s="4" t="s">
        <v>75</v>
      </c>
      <c r="C25" s="7" t="n">
        <v>15500</v>
      </c>
    </row>
    <row r="26" spans="1:3">
      <c r="A26" s="4" t="s">
        <v>453</v>
      </c>
    </row>
    <row r="27" spans="1:3">
      <c r="A27" s="3" t="s">
        <v>440</v>
      </c>
    </row>
    <row r="28" spans="1:3">
      <c r="A28" s="4" t="s">
        <v>454</v>
      </c>
      <c r="B28" s="7" t="n">
        <v>9200</v>
      </c>
    </row>
    <row r="29" spans="1:3">
      <c r="A29" s="4" t="s">
        <v>455</v>
      </c>
      <c r="B29" s="4" t="s">
        <v>424</v>
      </c>
    </row>
    <row r="30" spans="1:3">
      <c r="A30" s="4" t="s">
        <v>456</v>
      </c>
    </row>
    <row r="31" spans="1:3">
      <c r="A31" s="3" t="s">
        <v>440</v>
      </c>
    </row>
    <row r="32" spans="1:3">
      <c r="A32" s="4" t="s">
        <v>457</v>
      </c>
      <c r="B32" s="7" t="n">
        <v>500</v>
      </c>
    </row>
    <row r="33" spans="1:3">
      <c r="A33" s="4" t="s">
        <v>423</v>
      </c>
      <c r="B33" s="4" t="s">
        <v>424</v>
      </c>
    </row>
    <row r="34" spans="1:3">
      <c r="A34" s="4" t="s">
        <v>458</v>
      </c>
    </row>
    <row r="35" spans="1:3">
      <c r="A35" s="3" t="s">
        <v>440</v>
      </c>
    </row>
    <row r="36" spans="1:3">
      <c r="A36" s="4" t="s">
        <v>452</v>
      </c>
      <c r="B36" s="7" t="n">
        <v>1000</v>
      </c>
    </row>
    <row r="37" spans="1:3">
      <c r="A37" s="4" t="s">
        <v>459</v>
      </c>
    </row>
    <row r="38" spans="1:3">
      <c r="A38" s="3" t="s">
        <v>440</v>
      </c>
    </row>
    <row r="39" spans="1:3">
      <c r="A39" s="4" t="s">
        <v>423</v>
      </c>
      <c r="B39" s="4" t="s">
        <v>426</v>
      </c>
    </row>
    <row r="40" spans="1:3">
      <c r="A40" s="4" t="s">
        <v>452</v>
      </c>
      <c r="B40" s="7" t="n">
        <v>500</v>
      </c>
    </row>
    <row r="41" spans="1:3">
      <c r="A41" s="4" t="s">
        <v>460</v>
      </c>
    </row>
    <row r="42" spans="1:3">
      <c r="A42" s="3" t="s">
        <v>440</v>
      </c>
    </row>
    <row r="43" spans="1:3">
      <c r="A43" s="4" t="s">
        <v>428</v>
      </c>
      <c r="B43" s="4" t="s">
        <v>430</v>
      </c>
    </row>
    <row r="44" spans="1:3">
      <c r="A44" s="4" t="s">
        <v>461</v>
      </c>
    </row>
    <row r="45" spans="1:3">
      <c r="A45" s="3" t="s">
        <v>440</v>
      </c>
    </row>
    <row r="46" spans="1:3">
      <c r="A46" s="4" t="s">
        <v>428</v>
      </c>
      <c r="B46" s="4" t="s">
        <v>426</v>
      </c>
    </row>
    <row r="47" spans="1:3">
      <c r="A47" s="4" t="s">
        <v>462</v>
      </c>
    </row>
    <row r="48" spans="1:3">
      <c r="A48" s="3" t="s">
        <v>440</v>
      </c>
    </row>
    <row r="49" spans="1:3">
      <c r="A49" s="4" t="s">
        <v>428</v>
      </c>
      <c r="B49" s="4" t="s">
        <v>4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40</v>
      </c>
    </row>
    <row r="3" spans="1:2">
      <c r="A3" s="4" t="s">
        <v>465</v>
      </c>
      <c r="B3" s="7" t="n">
        <v>263</v>
      </c>
    </row>
    <row r="4" spans="1:2">
      <c r="A4" s="4" t="s">
        <v>37</v>
      </c>
      <c r="B4" s="5" t="n">
        <v>3294</v>
      </c>
    </row>
    <row r="5" spans="1:2">
      <c r="A5" s="4" t="s">
        <v>38</v>
      </c>
      <c r="B5" s="5" t="n">
        <v>2030</v>
      </c>
    </row>
    <row r="6" spans="1:2">
      <c r="A6" s="4" t="s">
        <v>466</v>
      </c>
      <c r="B6" s="5" t="n">
        <v>63450</v>
      </c>
    </row>
    <row r="7" spans="1:2">
      <c r="A7" s="4" t="s">
        <v>467</v>
      </c>
      <c r="B7" s="5" t="n">
        <v>11174</v>
      </c>
    </row>
    <row r="8" spans="1:2">
      <c r="A8" s="4" t="s">
        <v>50</v>
      </c>
      <c r="B8" s="5" t="n">
        <v>-59</v>
      </c>
    </row>
    <row r="9" spans="1:2">
      <c r="A9" s="4" t="s">
        <v>55</v>
      </c>
      <c r="B9" s="5" t="n">
        <v>-3275</v>
      </c>
    </row>
    <row r="10" spans="1:2">
      <c r="A10" s="4" t="s">
        <v>468</v>
      </c>
      <c r="B10" s="5" t="n">
        <v>-1250</v>
      </c>
    </row>
    <row r="11" spans="1:2">
      <c r="A11" s="4" t="s">
        <v>469</v>
      </c>
      <c r="B11" s="7" t="n">
        <v>756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470</v>
      </c>
      <c r="B1" s="2" t="s">
        <v>471</v>
      </c>
      <c r="C1" s="2" t="s">
        <v>472</v>
      </c>
    </row>
    <row r="2" spans="1:3">
      <c r="A2" s="3" t="s">
        <v>440</v>
      </c>
    </row>
    <row r="3" spans="1:3">
      <c r="A3" s="4" t="s">
        <v>473</v>
      </c>
      <c r="B3" s="5" t="n">
        <v>57</v>
      </c>
    </row>
    <row r="4" spans="1:3">
      <c r="A4" s="4" t="s">
        <v>474</v>
      </c>
      <c r="B4" s="6" t="n">
        <v>41.9</v>
      </c>
    </row>
    <row r="5" spans="1:3">
      <c r="A5" s="4" t="s">
        <v>475</v>
      </c>
      <c r="C5" s="5" t="n">
        <v>17</v>
      </c>
    </row>
    <row r="6" spans="1:3">
      <c r="A6" s="4" t="s">
        <v>476</v>
      </c>
    </row>
    <row r="7" spans="1:3">
      <c r="A7" s="3" t="s">
        <v>440</v>
      </c>
    </row>
    <row r="8" spans="1:3">
      <c r="A8" s="4" t="s">
        <v>473</v>
      </c>
      <c r="B8" s="5" t="n">
        <v>56</v>
      </c>
    </row>
    <row r="9" spans="1:3">
      <c r="A9" s="4" t="s">
        <v>477</v>
      </c>
    </row>
    <row r="10" spans="1:3">
      <c r="A10" s="3" t="s">
        <v>440</v>
      </c>
    </row>
    <row r="11" spans="1:3">
      <c r="A11" s="4" t="s">
        <v>473</v>
      </c>
      <c r="B11" s="5" t="n">
        <v>1</v>
      </c>
    </row>
    <row r="12" spans="1:3">
      <c r="A12" s="4" t="s">
        <v>478</v>
      </c>
    </row>
    <row r="13" spans="1:3">
      <c r="A13" s="3" t="s">
        <v>440</v>
      </c>
    </row>
    <row r="14" spans="1:3">
      <c r="A14" s="4" t="s">
        <v>473</v>
      </c>
      <c r="B14" s="5" t="n">
        <v>55</v>
      </c>
    </row>
    <row r="15" spans="1:3">
      <c r="A15" s="4" t="s">
        <v>479</v>
      </c>
    </row>
    <row r="16" spans="1:3">
      <c r="A16" s="3" t="s">
        <v>440</v>
      </c>
    </row>
    <row r="17" spans="1:3">
      <c r="A17" s="4" t="s">
        <v>473</v>
      </c>
      <c r="B17" s="5" t="n">
        <v>2</v>
      </c>
    </row>
    <row r="18" spans="1:3">
      <c r="A18" s="4" t="s">
        <v>480</v>
      </c>
    </row>
    <row r="19" spans="1:3">
      <c r="A19" s="3" t="s">
        <v>440</v>
      </c>
    </row>
    <row r="20" spans="1:3">
      <c r="A20" s="4" t="s">
        <v>473</v>
      </c>
      <c r="B20" s="5"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481</v>
      </c>
      <c r="B1" s="2" t="s">
        <v>482</v>
      </c>
    </row>
    <row r="2" spans="1:2">
      <c r="A2" s="3" t="s">
        <v>440</v>
      </c>
    </row>
    <row r="3" spans="1:2">
      <c r="A3" s="4" t="s">
        <v>473</v>
      </c>
      <c r="B3" s="5" t="n">
        <v>34</v>
      </c>
    </row>
    <row r="4" spans="1:2">
      <c r="A4" s="4" t="s">
        <v>474</v>
      </c>
      <c r="B4" s="6" t="n">
        <v>52.4</v>
      </c>
    </row>
    <row r="5" spans="1:2">
      <c r="A5" s="4" t="s">
        <v>483</v>
      </c>
    </row>
    <row r="6" spans="1:2">
      <c r="A6" s="3" t="s">
        <v>440</v>
      </c>
    </row>
    <row r="7" spans="1:2">
      <c r="A7" s="4" t="s">
        <v>473</v>
      </c>
      <c r="B7" s="5" t="n">
        <v>31</v>
      </c>
    </row>
    <row r="8" spans="1:2">
      <c r="A8" s="4" t="s">
        <v>484</v>
      </c>
    </row>
    <row r="9" spans="1:2">
      <c r="A9" s="3" t="s">
        <v>440</v>
      </c>
    </row>
    <row r="10" spans="1:2">
      <c r="A10" s="4" t="s">
        <v>473</v>
      </c>
      <c r="B10" s="5" t="n">
        <v>31</v>
      </c>
    </row>
    <row r="11" spans="1:2">
      <c r="A11" s="4" t="s">
        <v>485</v>
      </c>
    </row>
    <row r="12" spans="1:2">
      <c r="A12" s="3" t="s">
        <v>440</v>
      </c>
    </row>
    <row r="13" spans="1:2">
      <c r="A13" s="4" t="s">
        <v>473</v>
      </c>
      <c r="B13" s="5" t="n">
        <v>3</v>
      </c>
    </row>
    <row r="14" spans="1:2">
      <c r="A14" s="4" t="s">
        <v>486</v>
      </c>
    </row>
    <row r="15" spans="1:2">
      <c r="A15" s="3" t="s">
        <v>440</v>
      </c>
    </row>
    <row r="16" spans="1:2">
      <c r="A16" s="4" t="s">
        <v>473</v>
      </c>
      <c r="B16" s="5"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487</v>
      </c>
      <c r="B1" s="2" t="s">
        <v>488</v>
      </c>
    </row>
    <row r="2" spans="1:2">
      <c r="B2" s="2" t="s">
        <v>489</v>
      </c>
    </row>
    <row r="3" spans="1:2">
      <c r="A3" s="3" t="s">
        <v>440</v>
      </c>
    </row>
    <row r="4" spans="1:2">
      <c r="A4" s="4" t="s">
        <v>474</v>
      </c>
      <c r="B4" s="6" t="n">
        <v>2.9</v>
      </c>
    </row>
    <row r="5" spans="1:2">
      <c r="A5" s="4" t="s">
        <v>480</v>
      </c>
    </row>
    <row r="6" spans="1:2">
      <c r="A6" s="3" t="s">
        <v>440</v>
      </c>
    </row>
    <row r="7" spans="1:2">
      <c r="A7" s="4" t="s">
        <v>473</v>
      </c>
      <c r="B7" s="5" t="n">
        <v>21</v>
      </c>
    </row>
    <row r="8" spans="1:2">
      <c r="A8" s="4" t="s">
        <v>490</v>
      </c>
    </row>
    <row r="9" spans="1:2">
      <c r="A9" s="3" t="s">
        <v>440</v>
      </c>
    </row>
    <row r="10" spans="1:2">
      <c r="A10" s="4" t="s">
        <v>473</v>
      </c>
      <c r="B10" s="5" t="n">
        <v>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34"/>
    <col customWidth="1" max="3" min="3" width="26"/>
    <col customWidth="1" max="4" min="4" width="21"/>
  </cols>
  <sheetData>
    <row r="1" spans="1:4">
      <c r="A1" s="1" t="s">
        <v>491</v>
      </c>
      <c r="B1" s="2" t="s">
        <v>1</v>
      </c>
    </row>
    <row r="2" spans="1:4">
      <c r="B2" s="2" t="s">
        <v>492</v>
      </c>
      <c r="C2" s="2" t="s">
        <v>493</v>
      </c>
      <c r="D2" s="2" t="s">
        <v>494</v>
      </c>
    </row>
    <row r="3" spans="1:4">
      <c r="A3" s="3" t="s">
        <v>495</v>
      </c>
    </row>
    <row r="4" spans="1:4">
      <c r="A4" s="4" t="s">
        <v>496</v>
      </c>
      <c r="B4" s="7" t="n">
        <v>3401</v>
      </c>
      <c r="C4" s="7" t="n">
        <v>198</v>
      </c>
      <c r="D4" s="7" t="n">
        <v>2719</v>
      </c>
    </row>
    <row r="5" spans="1:4">
      <c r="A5" s="4" t="s">
        <v>497</v>
      </c>
      <c r="B5" s="7" t="n">
        <v>329</v>
      </c>
    </row>
    <row r="6" spans="1:4">
      <c r="A6" s="4" t="s">
        <v>498</v>
      </c>
    </row>
    <row r="7" spans="1:4">
      <c r="A7" s="3" t="s">
        <v>495</v>
      </c>
    </row>
    <row r="8" spans="1:4">
      <c r="A8" s="4" t="s">
        <v>499</v>
      </c>
      <c r="B8" s="5" t="n">
        <v>2</v>
      </c>
    </row>
    <row r="9" spans="1:4">
      <c r="A9" s="4" t="s">
        <v>500</v>
      </c>
      <c r="B9" s="7" t="n">
        <v>6700</v>
      </c>
    </row>
    <row r="10" spans="1:4">
      <c r="A10" s="4" t="s">
        <v>496</v>
      </c>
      <c r="B10" s="7" t="n">
        <v>2200</v>
      </c>
    </row>
    <row r="11" spans="1:4">
      <c r="A11" s="4" t="s">
        <v>501</v>
      </c>
    </row>
    <row r="12" spans="1:4">
      <c r="A12" s="3" t="s">
        <v>495</v>
      </c>
    </row>
    <row r="13" spans="1:4">
      <c r="A13" s="4" t="s">
        <v>499</v>
      </c>
      <c r="B13" s="5" t="n">
        <v>29</v>
      </c>
    </row>
    <row r="14" spans="1:4">
      <c r="A14" s="4" t="s">
        <v>500</v>
      </c>
      <c r="B14" s="7" t="n">
        <v>18900</v>
      </c>
    </row>
    <row r="15" spans="1:4">
      <c r="A15" s="4" t="s">
        <v>496</v>
      </c>
      <c r="B15" s="5" t="n">
        <v>800</v>
      </c>
    </row>
    <row r="16" spans="1:4">
      <c r="A16" s="4" t="s">
        <v>502</v>
      </c>
    </row>
    <row r="17" spans="1:4">
      <c r="A17" s="3" t="s">
        <v>495</v>
      </c>
    </row>
    <row r="18" spans="1:4">
      <c r="A18" s="4" t="s">
        <v>497</v>
      </c>
      <c r="B18" s="5" t="n">
        <v>300</v>
      </c>
    </row>
    <row r="19" spans="1:4">
      <c r="A19" s="4" t="s">
        <v>338</v>
      </c>
    </row>
    <row r="20" spans="1:4">
      <c r="A20" s="3" t="s">
        <v>495</v>
      </c>
    </row>
    <row r="21" spans="1:4">
      <c r="A21" s="4" t="s">
        <v>503</v>
      </c>
      <c r="B21" s="7" t="n">
        <v>800</v>
      </c>
    </row>
    <row r="22" spans="1:4">
      <c r="A22" s="4" t="s">
        <v>504</v>
      </c>
    </row>
    <row r="23" spans="1:4">
      <c r="A23" s="3" t="s">
        <v>495</v>
      </c>
    </row>
    <row r="24" spans="1:4">
      <c r="A24" s="4" t="s">
        <v>505</v>
      </c>
      <c r="B24" s="5" t="n">
        <v>12</v>
      </c>
      <c r="C24" s="5" t="n">
        <v>4</v>
      </c>
    </row>
    <row r="25" spans="1:4">
      <c r="A25" s="4" t="s">
        <v>506</v>
      </c>
      <c r="B25" s="5" t="n">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72"/>
    <col customWidth="1" max="5" min="5" width="61"/>
    <col customWidth="1" max="6" min="6" width="40"/>
    <col customWidth="1" max="7" min="7" width="33"/>
  </cols>
  <sheetData>
    <row r="1" spans="1:7">
      <c r="A1" s="1" t="s">
        <v>151</v>
      </c>
      <c r="B1" s="2" t="s">
        <v>152</v>
      </c>
      <c r="C1" s="2" t="s">
        <v>153</v>
      </c>
      <c r="D1" s="2" t="s">
        <v>154</v>
      </c>
      <c r="E1" s="2" t="s">
        <v>155</v>
      </c>
      <c r="F1" s="2" t="s">
        <v>156</v>
      </c>
      <c r="G1" s="2" t="s">
        <v>157</v>
      </c>
    </row>
    <row r="2" spans="1:7">
      <c r="A2" s="4" t="s">
        <v>158</v>
      </c>
      <c r="B2" s="7" t="n">
        <v>190491</v>
      </c>
      <c r="C2" s="7" t="n">
        <v>281817</v>
      </c>
      <c r="E2" s="7" t="n">
        <v>-91295</v>
      </c>
      <c r="G2" s="7" t="n">
        <v>-31</v>
      </c>
    </row>
    <row r="3" spans="1:7">
      <c r="A3" s="4" t="s">
        <v>159</v>
      </c>
      <c r="C3" s="5" t="n">
        <v>15437704</v>
      </c>
    </row>
    <row r="4" spans="1:7">
      <c r="A4" s="4" t="s">
        <v>160</v>
      </c>
      <c r="D4" s="5" t="n">
        <v>7525000</v>
      </c>
    </row>
    <row r="5" spans="1:7">
      <c r="A5" s="4" t="s">
        <v>161</v>
      </c>
      <c r="B5" s="5" t="n">
        <v>3261</v>
      </c>
      <c r="C5" s="7" t="n">
        <v>3261</v>
      </c>
    </row>
    <row r="6" spans="1:7">
      <c r="A6" s="4" t="s">
        <v>162</v>
      </c>
      <c r="C6" s="5" t="n">
        <v>96812</v>
      </c>
    </row>
    <row r="7" spans="1:7">
      <c r="A7" s="4" t="s">
        <v>163</v>
      </c>
      <c r="B7" s="7" t="n">
        <v>7200</v>
      </c>
      <c r="C7" s="7" t="n">
        <v>7200</v>
      </c>
    </row>
    <row r="8" spans="1:7">
      <c r="A8" s="4" t="s">
        <v>164</v>
      </c>
      <c r="B8" s="5" t="n">
        <v>259312</v>
      </c>
      <c r="C8" s="5" t="n">
        <v>259312</v>
      </c>
    </row>
    <row r="9" spans="1:7">
      <c r="A9" s="4" t="s">
        <v>165</v>
      </c>
      <c r="B9" s="7" t="n">
        <v>163292</v>
      </c>
      <c r="C9" s="7" t="n">
        <v>163292</v>
      </c>
    </row>
    <row r="10" spans="1:7">
      <c r="A10" s="4" t="s">
        <v>166</v>
      </c>
      <c r="C10" s="5" t="n">
        <v>5139252</v>
      </c>
    </row>
    <row r="11" spans="1:7">
      <c r="A11" s="4" t="s">
        <v>167</v>
      </c>
      <c r="B11" s="5" t="n">
        <v>-182092</v>
      </c>
      <c r="C11" s="7" t="n">
        <v>-182092</v>
      </c>
    </row>
    <row r="12" spans="1:7">
      <c r="A12" s="4" t="s">
        <v>168</v>
      </c>
      <c r="B12" s="7" t="n">
        <v>-3603</v>
      </c>
      <c r="C12" s="7" t="n">
        <v>-3603</v>
      </c>
    </row>
    <row r="13" spans="1:7">
      <c r="A13" s="4" t="s">
        <v>169</v>
      </c>
      <c r="B13" s="5" t="n">
        <v>-154158</v>
      </c>
      <c r="C13" s="5" t="n">
        <v>-154158</v>
      </c>
    </row>
    <row r="14" spans="1:7">
      <c r="A14" s="4" t="s">
        <v>170</v>
      </c>
      <c r="B14" s="7" t="n">
        <v>144939</v>
      </c>
      <c r="C14" s="7" t="n">
        <v>144939</v>
      </c>
    </row>
    <row r="15" spans="1:7">
      <c r="A15" s="4" t="s">
        <v>171</v>
      </c>
      <c r="B15" s="5" t="n">
        <v>90671</v>
      </c>
      <c r="C15" s="5" t="n">
        <v>4807000</v>
      </c>
    </row>
    <row r="16" spans="1:7">
      <c r="A16" s="4" t="s">
        <v>172</v>
      </c>
      <c r="B16" s="7" t="n">
        <v>11462</v>
      </c>
      <c r="C16" s="7" t="n">
        <v>7442</v>
      </c>
      <c r="E16" s="5" t="n">
        <v>2609</v>
      </c>
      <c r="F16" s="7" t="n">
        <v>1390</v>
      </c>
      <c r="G16" s="5" t="n">
        <v>21</v>
      </c>
    </row>
    <row r="17" spans="1:7">
      <c r="A17" s="4" t="s">
        <v>173</v>
      </c>
      <c r="B17" s="5" t="n">
        <v>-66094</v>
      </c>
      <c r="C17" s="5" t="n">
        <v>-47798</v>
      </c>
      <c r="E17" s="5" t="n">
        <v>-16781</v>
      </c>
      <c r="F17" s="5" t="n">
        <v>-1390</v>
      </c>
      <c r="G17" s="5" t="n">
        <v>-125</v>
      </c>
    </row>
    <row r="18" spans="1:7">
      <c r="A18" s="4" t="s">
        <v>174</v>
      </c>
      <c r="B18" s="5" t="n">
        <v>268856</v>
      </c>
      <c r="C18" s="7" t="n">
        <v>374458</v>
      </c>
      <c r="E18" s="5" t="n">
        <v>-105467</v>
      </c>
      <c r="G18" s="5" t="n">
        <v>-135</v>
      </c>
    </row>
    <row r="19" spans="1:7">
      <c r="A19" s="4" t="s">
        <v>175</v>
      </c>
      <c r="C19" s="5" t="n">
        <v>25585922</v>
      </c>
    </row>
    <row r="20" spans="1:7">
      <c r="A20" s="4" t="s">
        <v>176</v>
      </c>
      <c r="D20" s="5" t="n">
        <v>7525000</v>
      </c>
    </row>
    <row r="21" spans="1:7">
      <c r="A21" s="4" t="s">
        <v>161</v>
      </c>
      <c r="B21" s="5" t="n">
        <v>2606</v>
      </c>
      <c r="C21" s="7" t="n">
        <v>2606</v>
      </c>
    </row>
    <row r="22" spans="1:7">
      <c r="A22" s="4" t="s">
        <v>162</v>
      </c>
      <c r="C22" s="5" t="n">
        <v>107227</v>
      </c>
    </row>
    <row r="23" spans="1:7">
      <c r="A23" s="4" t="s">
        <v>177</v>
      </c>
      <c r="C23" s="7" t="n">
        <v>-109673</v>
      </c>
      <c r="E23" s="5" t="n">
        <v>109673</v>
      </c>
    </row>
    <row r="24" spans="1:7">
      <c r="A24" s="4" t="s">
        <v>178</v>
      </c>
      <c r="C24" s="5" t="n">
        <v>7525000</v>
      </c>
      <c r="D24" s="5" t="n">
        <v>-7525000</v>
      </c>
    </row>
    <row r="25" spans="1:7">
      <c r="A25" s="4" t="s">
        <v>163</v>
      </c>
      <c r="B25" s="7" t="n">
        <v>11245</v>
      </c>
      <c r="C25" s="7" t="n">
        <v>11245</v>
      </c>
    </row>
    <row r="26" spans="1:7">
      <c r="A26" s="4" t="s">
        <v>164</v>
      </c>
      <c r="B26" s="5" t="n">
        <v>440266</v>
      </c>
      <c r="C26" s="5" t="n">
        <v>468645</v>
      </c>
    </row>
    <row r="27" spans="1:7">
      <c r="A27" s="4" t="s">
        <v>179</v>
      </c>
      <c r="B27" s="7" t="n">
        <v>-2900</v>
      </c>
      <c r="C27" s="7" t="n">
        <v>-2900</v>
      </c>
    </row>
    <row r="28" spans="1:7">
      <c r="A28" s="4" t="s">
        <v>180</v>
      </c>
      <c r="B28" s="5" t="n">
        <v>17528</v>
      </c>
      <c r="C28" s="7" t="n">
        <v>17528</v>
      </c>
    </row>
    <row r="29" spans="1:7">
      <c r="A29" s="4" t="s">
        <v>181</v>
      </c>
      <c r="C29" s="5" t="n">
        <v>-28379</v>
      </c>
    </row>
    <row r="30" spans="1:7">
      <c r="A30" s="4" t="s">
        <v>168</v>
      </c>
      <c r="B30" s="7" t="n">
        <v>-3252</v>
      </c>
      <c r="C30" s="7" t="n">
        <v>-3252</v>
      </c>
    </row>
    <row r="31" spans="1:7">
      <c r="A31" s="4" t="s">
        <v>169</v>
      </c>
      <c r="B31" s="5" t="n">
        <v>-133463</v>
      </c>
      <c r="C31" s="5" t="n">
        <v>-133463</v>
      </c>
    </row>
    <row r="32" spans="1:7">
      <c r="A32" s="4" t="s">
        <v>171</v>
      </c>
      <c r="B32" s="5" t="n">
        <v>107227</v>
      </c>
    </row>
    <row r="33" spans="1:7">
      <c r="A33" s="4" t="s">
        <v>172</v>
      </c>
      <c r="B33" s="7" t="n">
        <v>10715</v>
      </c>
      <c r="C33" s="7" t="n">
        <v>7059</v>
      </c>
      <c r="E33" s="5" t="n">
        <v>253</v>
      </c>
      <c r="F33" s="5" t="n">
        <v>3392</v>
      </c>
      <c r="G33" s="5" t="n">
        <v>11</v>
      </c>
    </row>
    <row r="34" spans="1:7">
      <c r="A34" s="4" t="s">
        <v>173</v>
      </c>
      <c r="B34" s="5" t="n">
        <v>-83558</v>
      </c>
      <c r="C34" s="5" t="n">
        <v>-75598</v>
      </c>
      <c r="E34" s="7" t="n">
        <v>-4459</v>
      </c>
      <c r="F34" s="5" t="n">
        <v>-3392</v>
      </c>
      <c r="G34" s="5" t="n">
        <v>-109</v>
      </c>
    </row>
    <row r="35" spans="1:7">
      <c r="A35" s="4" t="s">
        <v>182</v>
      </c>
      <c r="B35" s="5" t="n">
        <v>-429</v>
      </c>
      <c r="C35" s="5" t="n">
        <v>-429</v>
      </c>
    </row>
    <row r="36" spans="1:7">
      <c r="A36" s="4" t="s">
        <v>183</v>
      </c>
      <c r="B36" s="7" t="n">
        <v>220811</v>
      </c>
      <c r="C36" s="7" t="n">
        <v>221044</v>
      </c>
      <c r="G36" s="5" t="n">
        <v>-233</v>
      </c>
    </row>
    <row r="37" spans="1:7">
      <c r="A37" s="4" t="s">
        <v>184</v>
      </c>
      <c r="C37" s="5" t="n">
        <v>33524952</v>
      </c>
    </row>
    <row r="38" spans="1:7">
      <c r="A38" s="4" t="s">
        <v>185</v>
      </c>
      <c r="B38" s="5" t="n">
        <v>33524952</v>
      </c>
      <c r="D38" s="5" t="n">
        <v>0</v>
      </c>
    </row>
    <row r="39" spans="1:7">
      <c r="A39" s="4" t="s">
        <v>161</v>
      </c>
      <c r="B39" s="7" t="n">
        <v>896</v>
      </c>
      <c r="C39" s="7" t="n">
        <v>896</v>
      </c>
    </row>
    <row r="40" spans="1:7">
      <c r="A40" s="4" t="s">
        <v>162</v>
      </c>
      <c r="C40" s="5" t="n">
        <v>35993</v>
      </c>
    </row>
    <row r="41" spans="1:7">
      <c r="A41" s="4" t="s">
        <v>163</v>
      </c>
      <c r="B41" s="7" t="n">
        <v>14033</v>
      </c>
      <c r="C41" s="7" t="n">
        <v>14033</v>
      </c>
    </row>
    <row r="42" spans="1:7">
      <c r="A42" s="4" t="s">
        <v>164</v>
      </c>
      <c r="B42" s="5" t="n">
        <v>550516</v>
      </c>
      <c r="C42" s="5" t="n">
        <v>550516</v>
      </c>
    </row>
    <row r="43" spans="1:7">
      <c r="A43" s="4" t="s">
        <v>169</v>
      </c>
      <c r="B43" s="5" t="n">
        <v>-287621</v>
      </c>
    </row>
    <row r="44" spans="1:7">
      <c r="A44" s="4" t="s">
        <v>171</v>
      </c>
      <c r="B44" s="5" t="n">
        <v>35993</v>
      </c>
    </row>
    <row r="45" spans="1:7">
      <c r="A45" s="4" t="s">
        <v>142</v>
      </c>
      <c r="B45" s="7" t="n">
        <v>329</v>
      </c>
      <c r="C45" s="7" t="n">
        <v>329</v>
      </c>
    </row>
    <row r="46" spans="1:7">
      <c r="A46" s="4" t="s">
        <v>172</v>
      </c>
      <c r="B46" s="5" t="n">
        <v>23176</v>
      </c>
      <c r="C46" s="5" t="n">
        <v>18821</v>
      </c>
      <c r="F46" s="5" t="n">
        <v>4337</v>
      </c>
      <c r="G46" s="5" t="n">
        <v>18</v>
      </c>
    </row>
    <row r="47" spans="1:7">
      <c r="A47" s="4" t="s">
        <v>173</v>
      </c>
      <c r="B47" s="5" t="n">
        <v>-88226</v>
      </c>
      <c r="C47" s="5" t="n">
        <v>-83786</v>
      </c>
      <c r="F47" s="7" t="n">
        <v>-4337</v>
      </c>
      <c r="G47" s="5" t="n">
        <v>-103</v>
      </c>
    </row>
    <row r="48" spans="1:7">
      <c r="A48" s="4" t="s">
        <v>186</v>
      </c>
      <c r="B48" s="7" t="n">
        <v>171019</v>
      </c>
      <c r="C48" s="7" t="n">
        <v>171337</v>
      </c>
      <c r="G48" s="7" t="n">
        <v>-318</v>
      </c>
    </row>
    <row r="49" spans="1:7">
      <c r="A49" s="4" t="s">
        <v>187</v>
      </c>
      <c r="C49" s="5" t="n">
        <v>34111461</v>
      </c>
    </row>
    <row r="50" spans="1:7">
      <c r="A50" s="4" t="s">
        <v>188</v>
      </c>
      <c r="B50" s="5" t="n">
        <v>341114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495</v>
      </c>
    </row>
    <row r="3" spans="1:3">
      <c r="A3" s="4" t="s">
        <v>508</v>
      </c>
      <c r="B3" s="7" t="n">
        <v>285682</v>
      </c>
      <c r="C3" s="7" t="n">
        <v>280400</v>
      </c>
    </row>
    <row r="4" spans="1:3">
      <c r="A4" s="4" t="s">
        <v>509</v>
      </c>
      <c r="B4" s="5" t="n">
        <v>362207</v>
      </c>
      <c r="C4" s="5" t="n">
        <v>346834</v>
      </c>
    </row>
    <row r="5" spans="1:3">
      <c r="A5" s="4" t="s">
        <v>510</v>
      </c>
      <c r="B5" s="5" t="n">
        <v>185733</v>
      </c>
      <c r="C5" s="5" t="n">
        <v>169245</v>
      </c>
    </row>
    <row r="6" spans="1:3">
      <c r="A6" s="4" t="s">
        <v>152</v>
      </c>
      <c r="B6" s="5" t="n">
        <v>845574</v>
      </c>
      <c r="C6" s="5" t="n">
        <v>808747</v>
      </c>
    </row>
    <row r="7" spans="1:3">
      <c r="A7" s="4" t="s">
        <v>511</v>
      </c>
      <c r="B7" s="5" t="n">
        <v>-164574</v>
      </c>
      <c r="C7" s="5" t="n">
        <v>-131418</v>
      </c>
    </row>
    <row r="8" spans="1:3">
      <c r="A8" s="4" t="s">
        <v>38</v>
      </c>
      <c r="B8" s="5" t="n">
        <v>681000</v>
      </c>
      <c r="C8" s="5" t="n">
        <v>677329</v>
      </c>
    </row>
    <row r="9" spans="1:3">
      <c r="A9" s="4" t="s">
        <v>504</v>
      </c>
    </row>
    <row r="10" spans="1:3">
      <c r="A10" s="3" t="s">
        <v>495</v>
      </c>
    </row>
    <row r="11" spans="1:3">
      <c r="A11" s="4" t="s">
        <v>508</v>
      </c>
      <c r="B11" s="5" t="n">
        <v>4946</v>
      </c>
      <c r="C11" s="5" t="n">
        <v>882</v>
      </c>
    </row>
    <row r="12" spans="1:3">
      <c r="A12" s="4" t="s">
        <v>509</v>
      </c>
      <c r="B12" s="5" t="n">
        <v>5785</v>
      </c>
      <c r="C12" s="5" t="n">
        <v>1054</v>
      </c>
    </row>
    <row r="13" spans="1:3">
      <c r="A13" s="4" t="s">
        <v>510</v>
      </c>
      <c r="B13" s="5" t="n">
        <v>2485</v>
      </c>
      <c r="C13" s="5" t="n">
        <v>702</v>
      </c>
    </row>
    <row r="14" spans="1:3">
      <c r="A14" s="4" t="s">
        <v>152</v>
      </c>
      <c r="B14" s="5" t="n">
        <v>13216</v>
      </c>
      <c r="C14" s="5" t="n">
        <v>2638</v>
      </c>
    </row>
    <row r="15" spans="1:3">
      <c r="A15" s="4" t="s">
        <v>511</v>
      </c>
      <c r="B15" s="5" t="n">
        <v>-1508</v>
      </c>
      <c r="C15" s="5" t="n">
        <v>-527</v>
      </c>
    </row>
    <row r="16" spans="1:3">
      <c r="A16" s="4" t="s">
        <v>38</v>
      </c>
      <c r="B16" s="7" t="n">
        <v>11708</v>
      </c>
      <c r="C16" s="7" t="n">
        <v>21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3</v>
      </c>
    </row>
    <row r="3" spans="1:4">
      <c r="A3" s="3" t="s">
        <v>203</v>
      </c>
    </row>
    <row r="4" spans="1:4">
      <c r="A4" s="4" t="s">
        <v>513</v>
      </c>
      <c r="B4" s="7" t="n">
        <v>487</v>
      </c>
      <c r="C4" s="7" t="n">
        <v>1090</v>
      </c>
      <c r="D4" s="7" t="n">
        <v>754</v>
      </c>
    </row>
    <row r="5" spans="1:4">
      <c r="A5" s="4" t="s">
        <v>514</v>
      </c>
      <c r="B5" s="5" t="n">
        <v>103</v>
      </c>
      <c r="C5" s="5" t="n">
        <v>36</v>
      </c>
      <c r="D5" s="5" t="n">
        <v>521</v>
      </c>
    </row>
    <row r="6" spans="1:4">
      <c r="A6" s="4" t="s">
        <v>515</v>
      </c>
      <c r="B6" s="5" t="n">
        <v>-313</v>
      </c>
      <c r="C6" s="5" t="n">
        <v>-639</v>
      </c>
      <c r="D6" s="5" t="n">
        <v>-185</v>
      </c>
    </row>
    <row r="7" spans="1:4">
      <c r="A7" s="4" t="s">
        <v>516</v>
      </c>
      <c r="B7" s="7" t="n">
        <v>277</v>
      </c>
      <c r="C7" s="7" t="n">
        <v>487</v>
      </c>
      <c r="D7" s="7" t="n">
        <v>10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7</v>
      </c>
      <c r="B1" s="2" t="s">
        <v>2</v>
      </c>
      <c r="C1" s="2" t="s">
        <v>32</v>
      </c>
    </row>
    <row r="2" spans="1:3">
      <c r="A2" s="4" t="s">
        <v>478</v>
      </c>
    </row>
    <row r="3" spans="1:3">
      <c r="A3" s="3" t="s">
        <v>518</v>
      </c>
    </row>
    <row r="4" spans="1:3">
      <c r="A4" s="4" t="s">
        <v>519</v>
      </c>
      <c r="B4" s="6" t="n">
        <v>3.2</v>
      </c>
      <c r="C4" s="6" t="n">
        <v>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0</v>
      </c>
      <c r="B1" s="2" t="s">
        <v>2</v>
      </c>
      <c r="C1" s="2" t="s">
        <v>32</v>
      </c>
    </row>
    <row r="2" spans="1:3">
      <c r="A2" s="3" t="s">
        <v>205</v>
      </c>
    </row>
    <row r="3" spans="1:3">
      <c r="A3" s="4" t="s">
        <v>521</v>
      </c>
      <c r="B3" s="7" t="n">
        <v>7806</v>
      </c>
      <c r="C3" s="7" t="n">
        <v>8374</v>
      </c>
    </row>
    <row r="4" spans="1:3">
      <c r="A4" s="4" t="s">
        <v>522</v>
      </c>
      <c r="B4" s="5" t="n">
        <v>7316</v>
      </c>
      <c r="C4" s="5" t="n">
        <v>4790</v>
      </c>
    </row>
    <row r="5" spans="1:3">
      <c r="A5" s="4" t="s">
        <v>37</v>
      </c>
      <c r="B5" s="7" t="n">
        <v>15122</v>
      </c>
      <c r="C5" s="7" t="n">
        <v>131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208</v>
      </c>
    </row>
    <row r="3" spans="1:3">
      <c r="A3" s="4" t="s">
        <v>508</v>
      </c>
      <c r="B3" s="7" t="n">
        <v>285682</v>
      </c>
      <c r="C3" s="7" t="n">
        <v>280400</v>
      </c>
    </row>
    <row r="4" spans="1:3">
      <c r="A4" s="4" t="s">
        <v>509</v>
      </c>
      <c r="B4" s="5" t="n">
        <v>362207</v>
      </c>
      <c r="C4" s="5" t="n">
        <v>346834</v>
      </c>
    </row>
    <row r="5" spans="1:3">
      <c r="A5" s="4" t="s">
        <v>524</v>
      </c>
      <c r="B5" s="5" t="n">
        <v>10155</v>
      </c>
      <c r="C5" s="5" t="n">
        <v>9095</v>
      </c>
    </row>
    <row r="6" spans="1:3">
      <c r="A6" s="4" t="s">
        <v>510</v>
      </c>
      <c r="B6" s="5" t="n">
        <v>185733</v>
      </c>
      <c r="C6" s="5" t="n">
        <v>169245</v>
      </c>
    </row>
    <row r="7" spans="1:3">
      <c r="A7" s="4" t="s">
        <v>525</v>
      </c>
      <c r="B7" s="5" t="n">
        <v>1797</v>
      </c>
      <c r="C7" s="5" t="n">
        <v>3173</v>
      </c>
    </row>
    <row r="8" spans="1:3">
      <c r="A8" s="4" t="s">
        <v>152</v>
      </c>
      <c r="B8" s="5" t="n">
        <v>845574</v>
      </c>
      <c r="C8" s="5" t="n">
        <v>808747</v>
      </c>
    </row>
    <row r="9" spans="1:3">
      <c r="A9" s="4" t="s">
        <v>511</v>
      </c>
      <c r="B9" s="5" t="n">
        <v>-164574</v>
      </c>
      <c r="C9" s="5" t="n">
        <v>-131418</v>
      </c>
    </row>
    <row r="10" spans="1:3">
      <c r="A10" s="4" t="s">
        <v>38</v>
      </c>
      <c r="B10" s="7" t="n">
        <v>681000</v>
      </c>
      <c r="C10" s="7" t="n">
        <v>6773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3</v>
      </c>
    </row>
    <row r="3" spans="1:4">
      <c r="A3" s="3" t="s">
        <v>527</v>
      </c>
    </row>
    <row r="4" spans="1:4">
      <c r="A4" s="4" t="s">
        <v>41</v>
      </c>
      <c r="B4" s="7" t="n">
        <v>681000</v>
      </c>
      <c r="C4" s="7" t="n">
        <v>677329</v>
      </c>
    </row>
    <row r="5" spans="1:4">
      <c r="A5" s="4" t="s">
        <v>528</v>
      </c>
      <c r="B5" s="5" t="n">
        <v>103000</v>
      </c>
      <c r="C5" s="5" t="n">
        <v>101000</v>
      </c>
    </row>
    <row r="6" spans="1:4">
      <c r="A6" s="4" t="s">
        <v>529</v>
      </c>
      <c r="B6" s="5" t="n">
        <v>30600</v>
      </c>
      <c r="C6" s="5" t="n">
        <v>23900</v>
      </c>
    </row>
    <row r="7" spans="1:4">
      <c r="A7" s="4" t="s">
        <v>530</v>
      </c>
      <c r="B7" s="5" t="n">
        <v>164574</v>
      </c>
      <c r="C7" s="5" t="n">
        <v>131418</v>
      </c>
    </row>
    <row r="8" spans="1:4">
      <c r="A8" s="4" t="s">
        <v>531</v>
      </c>
    </row>
    <row r="9" spans="1:4">
      <c r="A9" s="3" t="s">
        <v>527</v>
      </c>
    </row>
    <row r="10" spans="1:4">
      <c r="A10" s="4" t="s">
        <v>530</v>
      </c>
      <c r="B10" s="5" t="n">
        <v>42500</v>
      </c>
      <c r="C10" s="5" t="n">
        <v>39500</v>
      </c>
      <c r="D10" s="7" t="n">
        <v>33700</v>
      </c>
    </row>
    <row r="11" spans="1:4">
      <c r="A11" s="4" t="s">
        <v>532</v>
      </c>
      <c r="B11" s="5" t="n">
        <v>1300</v>
      </c>
      <c r="C11" s="7" t="n">
        <v>1100</v>
      </c>
      <c r="D11" s="7" t="n">
        <v>400</v>
      </c>
    </row>
    <row r="12" spans="1:4">
      <c r="A12" s="4" t="s">
        <v>533</v>
      </c>
    </row>
    <row r="13" spans="1:4">
      <c r="A13" s="3" t="s">
        <v>527</v>
      </c>
    </row>
    <row r="14" spans="1:4">
      <c r="A14" s="4" t="s">
        <v>41</v>
      </c>
      <c r="B14" s="7" t="n">
        <v>601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535</v>
      </c>
      <c r="D1" s="2" t="s">
        <v>32</v>
      </c>
    </row>
    <row r="2" spans="1:4">
      <c r="A2" s="3" t="s">
        <v>536</v>
      </c>
    </row>
    <row r="3" spans="1:4">
      <c r="A3" s="4" t="s">
        <v>537</v>
      </c>
      <c r="C3" s="7" t="n">
        <v>146001</v>
      </c>
      <c r="D3" s="7" t="n">
        <v>135507</v>
      </c>
    </row>
    <row r="4" spans="1:4">
      <c r="A4" s="4" t="s">
        <v>538</v>
      </c>
      <c r="C4" s="5" t="n">
        <v>-69938</v>
      </c>
      <c r="D4" s="5" t="n">
        <v>-54747</v>
      </c>
    </row>
    <row r="5" spans="1:4">
      <c r="A5" s="4" t="s">
        <v>42</v>
      </c>
      <c r="B5" s="7" t="n">
        <v>76063</v>
      </c>
      <c r="C5" s="5" t="n">
        <v>76063</v>
      </c>
      <c r="D5" s="5" t="n">
        <v>80760</v>
      </c>
    </row>
    <row r="6" spans="1:4">
      <c r="A6" s="4" t="s">
        <v>539</v>
      </c>
    </row>
    <row r="7" spans="1:4">
      <c r="A7" s="3" t="s">
        <v>536</v>
      </c>
    </row>
    <row r="8" spans="1:4">
      <c r="A8" s="4" t="s">
        <v>537</v>
      </c>
      <c r="C8" s="5" t="n">
        <v>127955</v>
      </c>
      <c r="D8" s="5" t="n">
        <v>118201</v>
      </c>
    </row>
    <row r="9" spans="1:4">
      <c r="A9" s="4" t="s">
        <v>538</v>
      </c>
      <c r="C9" s="5" t="n">
        <v>-56915</v>
      </c>
      <c r="D9" s="5" t="n">
        <v>-44298</v>
      </c>
    </row>
    <row r="10" spans="1:4">
      <c r="A10" s="4" t="s">
        <v>42</v>
      </c>
      <c r="C10" s="5" t="n">
        <v>71040</v>
      </c>
      <c r="D10" s="5" t="n">
        <v>73903</v>
      </c>
    </row>
    <row r="11" spans="1:4">
      <c r="A11" s="4" t="s">
        <v>442</v>
      </c>
    </row>
    <row r="12" spans="1:4">
      <c r="A12" s="3" t="s">
        <v>536</v>
      </c>
    </row>
    <row r="13" spans="1:4">
      <c r="A13" s="4" t="s">
        <v>537</v>
      </c>
      <c r="C13" s="5" t="n">
        <v>2064</v>
      </c>
      <c r="D13" s="5" t="n">
        <v>1094</v>
      </c>
    </row>
    <row r="14" spans="1:4">
      <c r="A14" s="4" t="s">
        <v>538</v>
      </c>
      <c r="C14" s="5" t="n">
        <v>-863</v>
      </c>
      <c r="D14" s="5" t="n">
        <v>-685</v>
      </c>
    </row>
    <row r="15" spans="1:4">
      <c r="A15" s="4" t="s">
        <v>42</v>
      </c>
      <c r="C15" s="5" t="n">
        <v>1201</v>
      </c>
      <c r="D15" s="5" t="n">
        <v>409</v>
      </c>
    </row>
    <row r="16" spans="1:4">
      <c r="A16" s="4" t="s">
        <v>425</v>
      </c>
    </row>
    <row r="17" spans="1:4">
      <c r="A17" s="3" t="s">
        <v>536</v>
      </c>
    </row>
    <row r="18" spans="1:4">
      <c r="A18" s="4" t="s">
        <v>537</v>
      </c>
      <c r="C18" s="5" t="n">
        <v>4581</v>
      </c>
      <c r="D18" s="5" t="n">
        <v>4131</v>
      </c>
    </row>
    <row r="19" spans="1:4">
      <c r="A19" s="4" t="s">
        <v>538</v>
      </c>
      <c r="C19" s="5" t="n">
        <v>-3300</v>
      </c>
      <c r="D19" s="5" t="n">
        <v>-2503</v>
      </c>
    </row>
    <row r="20" spans="1:4">
      <c r="A20" s="4" t="s">
        <v>42</v>
      </c>
      <c r="C20" s="5" t="n">
        <v>1281</v>
      </c>
      <c r="D20" s="5" t="n">
        <v>1628</v>
      </c>
    </row>
    <row r="21" spans="1:4">
      <c r="A21" s="4" t="s">
        <v>540</v>
      </c>
    </row>
    <row r="22" spans="1:4">
      <c r="A22" s="3" t="s">
        <v>536</v>
      </c>
    </row>
    <row r="23" spans="1:4">
      <c r="A23" s="4" t="s">
        <v>537</v>
      </c>
      <c r="C23" s="5" t="n">
        <v>11401</v>
      </c>
      <c r="D23" s="5" t="n">
        <v>12081</v>
      </c>
    </row>
    <row r="24" spans="1:4">
      <c r="A24" s="4" t="s">
        <v>538</v>
      </c>
      <c r="C24" s="5" t="n">
        <v>-8860</v>
      </c>
      <c r="D24" s="5" t="n">
        <v>-7261</v>
      </c>
    </row>
    <row r="25" spans="1:4">
      <c r="A25" s="4" t="s">
        <v>42</v>
      </c>
      <c r="C25" s="7" t="n">
        <v>2541</v>
      </c>
      <c r="D25" s="7" t="n">
        <v>48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541</v>
      </c>
      <c r="B1" s="2" t="s">
        <v>1</v>
      </c>
    </row>
    <row r="2" spans="1:2">
      <c r="B2" s="2" t="s">
        <v>2</v>
      </c>
    </row>
    <row r="3" spans="1:2">
      <c r="A3" s="4" t="s">
        <v>539</v>
      </c>
    </row>
    <row r="4" spans="1:2">
      <c r="A4" s="3" t="s">
        <v>536</v>
      </c>
    </row>
    <row r="5" spans="1:2">
      <c r="A5" s="4" t="s">
        <v>423</v>
      </c>
      <c r="B5" s="4" t="s">
        <v>424</v>
      </c>
    </row>
    <row r="6" spans="1:2">
      <c r="A6" s="4" t="s">
        <v>442</v>
      </c>
    </row>
    <row r="7" spans="1:2">
      <c r="A7" s="3" t="s">
        <v>536</v>
      </c>
    </row>
    <row r="8" spans="1:2">
      <c r="A8" s="4" t="s">
        <v>423</v>
      </c>
      <c r="B8" s="4" t="s">
        <v>426</v>
      </c>
    </row>
    <row r="9" spans="1:2">
      <c r="A9" s="4" t="s">
        <v>425</v>
      </c>
    </row>
    <row r="10" spans="1:2">
      <c r="A10" s="3" t="s">
        <v>536</v>
      </c>
    </row>
    <row r="11" spans="1:2">
      <c r="A11" s="4" t="s">
        <v>423</v>
      </c>
      <c r="B11" s="4" t="s">
        <v>4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73</v>
      </c>
    </row>
    <row r="3" spans="1:4">
      <c r="A3" s="3" t="s">
        <v>543</v>
      </c>
    </row>
    <row r="4" spans="1:4">
      <c r="A4" s="4" t="s">
        <v>544</v>
      </c>
      <c r="B4" s="6" t="n">
        <v>13.7</v>
      </c>
      <c r="C4" s="6" t="n">
        <v>13.7</v>
      </c>
      <c r="D4" s="6" t="n">
        <v>13.4</v>
      </c>
    </row>
    <row r="5" spans="1:4">
      <c r="A5" s="4" t="s">
        <v>545</v>
      </c>
      <c r="B5" s="11" t="n">
        <v>14.8</v>
      </c>
    </row>
    <row r="6" spans="1:4">
      <c r="A6" s="4" t="s">
        <v>546</v>
      </c>
      <c r="B6" s="11" t="n">
        <v>12.4</v>
      </c>
    </row>
    <row r="7" spans="1:4">
      <c r="A7" s="4" t="s">
        <v>547</v>
      </c>
      <c r="B7" s="11" t="n">
        <v>12.1</v>
      </c>
    </row>
    <row r="8" spans="1:4">
      <c r="A8" s="4" t="s">
        <v>548</v>
      </c>
      <c r="B8" s="11" t="n">
        <v>11.5</v>
      </c>
    </row>
    <row r="9" spans="1:4">
      <c r="A9" s="4" t="s">
        <v>549</v>
      </c>
      <c r="B9" s="6" t="n">
        <v>1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50</v>
      </c>
      <c r="B1" s="2" t="s">
        <v>1</v>
      </c>
    </row>
    <row r="2" spans="1:3">
      <c r="B2" s="2" t="s">
        <v>2</v>
      </c>
      <c r="C2" s="2" t="s">
        <v>32</v>
      </c>
    </row>
    <row r="3" spans="1:3">
      <c r="A3" s="3" t="s">
        <v>551</v>
      </c>
    </row>
    <row r="4" spans="1:3">
      <c r="A4" s="4" t="s">
        <v>552</v>
      </c>
      <c r="B4" s="7" t="n">
        <v>0</v>
      </c>
    </row>
    <row r="5" spans="1:3">
      <c r="A5" s="4" t="s">
        <v>553</v>
      </c>
    </row>
    <row r="6" spans="1:3">
      <c r="A6" s="3" t="s">
        <v>551</v>
      </c>
    </row>
    <row r="7" spans="1:3">
      <c r="A7" s="4" t="s">
        <v>554</v>
      </c>
      <c r="B7" s="7" t="n">
        <v>0</v>
      </c>
      <c r="C7" s="7" t="n">
        <v>648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55</v>
      </c>
      <c r="B1" s="2" t="s">
        <v>1</v>
      </c>
    </row>
    <row r="2" spans="1:3">
      <c r="B2" s="2" t="s">
        <v>2</v>
      </c>
      <c r="C2" s="2" t="s">
        <v>32</v>
      </c>
    </row>
    <row r="3" spans="1:3">
      <c r="A3" s="3" t="s">
        <v>551</v>
      </c>
    </row>
    <row r="4" spans="1:3">
      <c r="A4" s="4" t="s">
        <v>556</v>
      </c>
      <c r="B4" s="7" t="n">
        <v>89109000</v>
      </c>
      <c r="C4" s="7" t="n">
        <v>80821000</v>
      </c>
    </row>
    <row r="5" spans="1:3">
      <c r="A5" s="4" t="s">
        <v>196</v>
      </c>
      <c r="C5" s="5" t="n">
        <v>8288000</v>
      </c>
    </row>
    <row r="6" spans="1:3">
      <c r="A6" s="4" t="s">
        <v>557</v>
      </c>
      <c r="B6" s="5" t="n">
        <v>89109000</v>
      </c>
      <c r="C6" s="5" t="n">
        <v>89109000</v>
      </c>
    </row>
    <row r="7" spans="1:3">
      <c r="A7" s="4" t="s">
        <v>553</v>
      </c>
    </row>
    <row r="8" spans="1:3">
      <c r="A8" s="3" t="s">
        <v>551</v>
      </c>
    </row>
    <row r="9" spans="1:3">
      <c r="A9" s="4" t="s">
        <v>556</v>
      </c>
      <c r="B9" s="5" t="n">
        <v>69757000</v>
      </c>
      <c r="C9" s="5" t="n">
        <v>61548000</v>
      </c>
    </row>
    <row r="10" spans="1:3">
      <c r="A10" s="4" t="s">
        <v>196</v>
      </c>
      <c r="C10" s="5" t="n">
        <v>1720000</v>
      </c>
    </row>
    <row r="11" spans="1:3">
      <c r="A11" s="4" t="s">
        <v>554</v>
      </c>
      <c r="B11" s="5" t="n">
        <v>0</v>
      </c>
      <c r="C11" s="5" t="n">
        <v>6489000</v>
      </c>
    </row>
    <row r="12" spans="1:3">
      <c r="A12" s="4" t="s">
        <v>557</v>
      </c>
      <c r="B12" s="5" t="n">
        <v>69757000</v>
      </c>
      <c r="C12" s="5" t="n">
        <v>69757000</v>
      </c>
    </row>
    <row r="13" spans="1:3">
      <c r="A13" s="4" t="s">
        <v>558</v>
      </c>
    </row>
    <row r="14" spans="1:3">
      <c r="A14" s="3" t="s">
        <v>551</v>
      </c>
    </row>
    <row r="15" spans="1:3">
      <c r="A15" s="4" t="s">
        <v>556</v>
      </c>
      <c r="B15" s="5" t="n">
        <v>19352000</v>
      </c>
      <c r="C15" s="5" t="n">
        <v>19273000</v>
      </c>
    </row>
    <row r="16" spans="1:3">
      <c r="A16" s="4" t="s">
        <v>196</v>
      </c>
      <c r="C16" s="5" t="n">
        <v>6568000</v>
      </c>
    </row>
    <row r="17" spans="1:3">
      <c r="A17" s="4" t="s">
        <v>554</v>
      </c>
      <c r="C17" s="5" t="n">
        <v>-6489000</v>
      </c>
    </row>
    <row r="18" spans="1:3">
      <c r="A18" s="4" t="s">
        <v>557</v>
      </c>
      <c r="B18" s="7" t="n">
        <v>19352000</v>
      </c>
      <c r="C18" s="7" t="n">
        <v>1935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560</v>
      </c>
    </row>
    <row r="3" spans="1:3">
      <c r="A3" s="4" t="s">
        <v>561</v>
      </c>
      <c r="B3" s="7" t="n">
        <v>8303</v>
      </c>
      <c r="C3" s="7" t="n">
        <v>7177</v>
      </c>
    </row>
    <row r="4" spans="1:3">
      <c r="A4" s="4" t="s">
        <v>562</v>
      </c>
      <c r="B4" s="5" t="n">
        <v>1611</v>
      </c>
      <c r="C4" s="5" t="n">
        <v>1602</v>
      </c>
    </row>
    <row r="5" spans="1:3">
      <c r="A5" s="4" t="s">
        <v>563</v>
      </c>
      <c r="B5" s="5" t="n">
        <v>1223</v>
      </c>
      <c r="C5" s="5" t="n">
        <v>993</v>
      </c>
    </row>
    <row r="6" spans="1:3">
      <c r="A6" s="4" t="s">
        <v>564</v>
      </c>
      <c r="B6" s="5" t="n">
        <v>1020</v>
      </c>
      <c r="C6" s="5" t="n">
        <v>856</v>
      </c>
    </row>
    <row r="7" spans="1:3">
      <c r="A7" s="4" t="s">
        <v>565</v>
      </c>
      <c r="B7" s="5" t="n">
        <v>707</v>
      </c>
      <c r="C7" s="5" t="n">
        <v>1758</v>
      </c>
    </row>
    <row r="8" spans="1:3">
      <c r="A8" s="4" t="s">
        <v>566</v>
      </c>
      <c r="B8" s="5" t="n">
        <v>522</v>
      </c>
      <c r="C8" s="5" t="n">
        <v>464</v>
      </c>
    </row>
    <row r="9" spans="1:3">
      <c r="A9" s="4" t="s">
        <v>567</v>
      </c>
      <c r="B9" s="5" t="n">
        <v>531</v>
      </c>
      <c r="C9" s="5" t="n">
        <v>491</v>
      </c>
    </row>
    <row r="10" spans="1:3">
      <c r="A10" s="4" t="s">
        <v>568</v>
      </c>
      <c r="B10" s="5" t="n">
        <v>245</v>
      </c>
      <c r="C10" s="5" t="n">
        <v>151</v>
      </c>
    </row>
    <row r="11" spans="1:3">
      <c r="A11" s="4" t="s">
        <v>182</v>
      </c>
      <c r="B11" s="5" t="n">
        <v>2853</v>
      </c>
      <c r="C11" s="5" t="n">
        <v>2213</v>
      </c>
    </row>
    <row r="12" spans="1:3">
      <c r="A12" s="4" t="s">
        <v>569</v>
      </c>
      <c r="B12" s="7" t="n">
        <v>17015</v>
      </c>
      <c r="C12" s="7" t="n">
        <v>157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7" t="n">
        <v>76447</v>
      </c>
      <c r="C3" s="7" t="n">
        <v>77412</v>
      </c>
    </row>
    <row r="4" spans="1:3">
      <c r="A4" s="4" t="s">
        <v>573</v>
      </c>
      <c r="B4" s="5" t="n">
        <v>10593</v>
      </c>
      <c r="C4" s="5" t="n">
        <v>9443</v>
      </c>
    </row>
    <row r="5" spans="1:3">
      <c r="A5" s="4" t="s">
        <v>574</v>
      </c>
      <c r="B5" s="5" t="n">
        <v>1926</v>
      </c>
      <c r="C5" s="5" t="n">
        <v>2567</v>
      </c>
    </row>
    <row r="6" spans="1:3">
      <c r="A6" s="4" t="s">
        <v>575</v>
      </c>
      <c r="B6" s="5" t="n">
        <v>2886</v>
      </c>
      <c r="C6" s="5" t="n">
        <v>4841</v>
      </c>
    </row>
    <row r="7" spans="1:3">
      <c r="A7" s="4" t="s">
        <v>576</v>
      </c>
      <c r="B7" s="5" t="n">
        <v>2968</v>
      </c>
      <c r="C7" s="5" t="n">
        <v>3105</v>
      </c>
    </row>
    <row r="8" spans="1:3">
      <c r="A8" s="4" t="s">
        <v>182</v>
      </c>
      <c r="B8" s="5" t="n">
        <v>3241</v>
      </c>
      <c r="C8" s="5" t="n">
        <v>2885</v>
      </c>
    </row>
    <row r="9" spans="1:3">
      <c r="A9" s="4" t="s">
        <v>577</v>
      </c>
      <c r="B9" s="7" t="n">
        <v>98061</v>
      </c>
      <c r="C9" s="7" t="n">
        <v>1002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14"/>
  </cols>
  <sheetData>
    <row r="1" spans="1:5">
      <c r="A1" s="1" t="s">
        <v>578</v>
      </c>
      <c r="B1" s="2" t="s">
        <v>1</v>
      </c>
    </row>
    <row r="2" spans="1:5">
      <c r="B2" s="2" t="s">
        <v>439</v>
      </c>
      <c r="C2" s="2" t="s">
        <v>493</v>
      </c>
      <c r="D2" s="2" t="s">
        <v>494</v>
      </c>
      <c r="E2" s="2" t="s">
        <v>579</v>
      </c>
    </row>
    <row r="3" spans="1:5">
      <c r="A3" s="3" t="s">
        <v>580</v>
      </c>
    </row>
    <row r="4" spans="1:5">
      <c r="A4" s="4" t="s">
        <v>581</v>
      </c>
      <c r="B4" s="7" t="n">
        <v>27919000</v>
      </c>
      <c r="C4" s="7" t="n">
        <v>22757000</v>
      </c>
      <c r="D4" s="7" t="n">
        <v>18493000</v>
      </c>
    </row>
    <row r="5" spans="1:5">
      <c r="A5" s="4" t="s">
        <v>110</v>
      </c>
      <c r="B5" s="7" t="n">
        <v>19472000</v>
      </c>
      <c r="C5" s="5" t="n">
        <v>19656000</v>
      </c>
      <c r="D5" s="5" t="n">
        <v>17024000</v>
      </c>
    </row>
    <row r="6" spans="1:5">
      <c r="A6" s="4" t="s">
        <v>582</v>
      </c>
    </row>
    <row r="7" spans="1:5">
      <c r="A7" s="3" t="s">
        <v>580</v>
      </c>
    </row>
    <row r="8" spans="1:5">
      <c r="A8" s="4" t="s">
        <v>428</v>
      </c>
      <c r="B8" s="4" t="s">
        <v>433</v>
      </c>
    </row>
    <row r="9" spans="1:5">
      <c r="A9" s="4" t="s">
        <v>583</v>
      </c>
      <c r="B9" s="7" t="n">
        <v>0</v>
      </c>
    </row>
    <row r="10" spans="1:5">
      <c r="A10" s="4" t="s">
        <v>584</v>
      </c>
    </row>
    <row r="11" spans="1:5">
      <c r="A11" s="3" t="s">
        <v>580</v>
      </c>
    </row>
    <row r="12" spans="1:5">
      <c r="A12" s="4" t="s">
        <v>585</v>
      </c>
      <c r="B12" s="7" t="n">
        <v>5200000</v>
      </c>
    </row>
    <row r="13" spans="1:5">
      <c r="A13" s="4" t="s">
        <v>586</v>
      </c>
      <c r="B13" s="4" t="s">
        <v>587</v>
      </c>
      <c r="E13" s="4" t="s">
        <v>588</v>
      </c>
    </row>
    <row r="14" spans="1:5">
      <c r="A14" s="4" t="s">
        <v>589</v>
      </c>
      <c r="B14" s="4" t="s">
        <v>590</v>
      </c>
    </row>
    <row r="15" spans="1:5">
      <c r="A15" s="4" t="s">
        <v>591</v>
      </c>
      <c r="B15" s="4" t="s">
        <v>426</v>
      </c>
    </row>
    <row r="16" spans="1:5">
      <c r="A16" s="4" t="s">
        <v>110</v>
      </c>
      <c r="B16" s="7" t="n">
        <v>1800000</v>
      </c>
    </row>
    <row r="17" spans="1:5">
      <c r="A17" s="4" t="s">
        <v>592</v>
      </c>
      <c r="B17" s="4" t="s">
        <v>593</v>
      </c>
    </row>
    <row r="18" spans="1:5">
      <c r="A18" s="4" t="s">
        <v>594</v>
      </c>
    </row>
    <row r="19" spans="1:5">
      <c r="A19" s="3" t="s">
        <v>580</v>
      </c>
    </row>
    <row r="20" spans="1:5">
      <c r="A20" s="4" t="s">
        <v>581</v>
      </c>
      <c r="B20" s="7" t="n">
        <v>3900000</v>
      </c>
      <c r="C20" s="7" t="n">
        <v>3300000</v>
      </c>
      <c r="D20" s="7" t="n">
        <v>2400000</v>
      </c>
    </row>
    <row r="21" spans="1:5">
      <c r="A21" s="4" t="s">
        <v>595</v>
      </c>
      <c r="B21" s="5" t="n">
        <v>2032</v>
      </c>
    </row>
    <row r="22" spans="1:5">
      <c r="A22" s="4" t="s">
        <v>596</v>
      </c>
    </row>
    <row r="23" spans="1:5">
      <c r="A23" s="3" t="s">
        <v>580</v>
      </c>
    </row>
    <row r="24" spans="1:5">
      <c r="A24" s="4" t="s">
        <v>586</v>
      </c>
      <c r="C24" s="4" t="s">
        <v>587</v>
      </c>
    </row>
    <row r="25" spans="1:5">
      <c r="A25" s="4" t="s">
        <v>110</v>
      </c>
      <c r="C25" s="7" t="n">
        <v>1600000</v>
      </c>
    </row>
    <row r="26" spans="1:5">
      <c r="A26" s="4" t="s">
        <v>505</v>
      </c>
      <c r="C26" s="5" t="n">
        <v>17</v>
      </c>
    </row>
    <row r="27" spans="1:5">
      <c r="A27" s="4" t="s">
        <v>597</v>
      </c>
      <c r="C27" s="7" t="n">
        <v>25000000</v>
      </c>
    </row>
    <row r="28" spans="1:5">
      <c r="A28" s="4" t="s">
        <v>598</v>
      </c>
      <c r="C28" s="4" t="s">
        <v>4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600</v>
      </c>
    </row>
    <row r="3" spans="1:3">
      <c r="A3" s="5" t="n">
        <v>2018</v>
      </c>
      <c r="B3" s="7" t="n">
        <v>6605</v>
      </c>
    </row>
    <row r="4" spans="1:3">
      <c r="A4" s="5" t="n">
        <v>2019</v>
      </c>
      <c r="B4" s="5" t="n">
        <v>6673</v>
      </c>
    </row>
    <row r="5" spans="1:3">
      <c r="A5" s="5" t="n">
        <v>2020</v>
      </c>
      <c r="B5" s="5" t="n">
        <v>6649</v>
      </c>
    </row>
    <row r="6" spans="1:3">
      <c r="A6" s="5" t="n">
        <v>2021</v>
      </c>
      <c r="B6" s="5" t="n">
        <v>6740</v>
      </c>
    </row>
    <row r="7" spans="1:3">
      <c r="A7" s="5" t="n">
        <v>2022</v>
      </c>
      <c r="B7" s="5" t="n">
        <v>6832</v>
      </c>
    </row>
    <row r="8" spans="1:3">
      <c r="A8" s="4" t="s">
        <v>601</v>
      </c>
      <c r="B8" s="5" t="n">
        <v>62886</v>
      </c>
    </row>
    <row r="9" spans="1:3">
      <c r="A9" s="4" t="s">
        <v>602</v>
      </c>
      <c r="B9" s="5" t="n">
        <v>96385</v>
      </c>
    </row>
    <row r="10" spans="1:3">
      <c r="A10" s="4" t="s">
        <v>603</v>
      </c>
      <c r="B10" s="5" t="n">
        <v>64693</v>
      </c>
    </row>
    <row r="11" spans="1:3">
      <c r="A11" s="4" t="s">
        <v>604</v>
      </c>
      <c r="B11" s="5" t="n">
        <v>31692</v>
      </c>
    </row>
    <row r="12" spans="1:3">
      <c r="A12" s="4" t="s">
        <v>605</v>
      </c>
      <c r="B12" s="5" t="n">
        <v>24510</v>
      </c>
    </row>
    <row r="13" spans="1:3">
      <c r="A13" s="4" t="s">
        <v>606</v>
      </c>
      <c r="B13" s="5" t="n">
        <v>22077</v>
      </c>
    </row>
    <row r="14" spans="1:3">
      <c r="A14" s="4" t="s">
        <v>607</v>
      </c>
      <c r="B14" s="5" t="n">
        <v>78279</v>
      </c>
    </row>
    <row r="15" spans="1:3">
      <c r="A15" s="4" t="s">
        <v>564</v>
      </c>
      <c r="B15" s="5" t="n">
        <v>1020</v>
      </c>
      <c r="C15" s="7" t="n">
        <v>856</v>
      </c>
    </row>
    <row r="16" spans="1:3">
      <c r="A16" s="4" t="s">
        <v>608</v>
      </c>
      <c r="B16" s="5" t="n">
        <v>77259</v>
      </c>
    </row>
    <row r="17" spans="1:3">
      <c r="A17" s="4" t="s">
        <v>609</v>
      </c>
      <c r="B17" s="5" t="n">
        <v>812</v>
      </c>
    </row>
    <row r="18" spans="1:3">
      <c r="A18" s="4" t="s">
        <v>610</v>
      </c>
      <c r="B18" s="7" t="n">
        <v>76447</v>
      </c>
      <c r="C18" s="7" t="n">
        <v>774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612</v>
      </c>
    </row>
    <row r="4" spans="1:3">
      <c r="A4" s="4" t="s">
        <v>613</v>
      </c>
      <c r="B4" s="7" t="n">
        <v>27750</v>
      </c>
      <c r="C4" s="7" t="n">
        <v>23484</v>
      </c>
    </row>
    <row r="5" spans="1:3">
      <c r="A5" s="4" t="s">
        <v>614</v>
      </c>
      <c r="B5" s="5" t="n">
        <v>3525</v>
      </c>
      <c r="C5" s="5" t="n">
        <v>3205</v>
      </c>
    </row>
    <row r="6" spans="1:3">
      <c r="A6" s="4" t="s">
        <v>615</v>
      </c>
      <c r="B6" s="5" t="n">
        <v>-1078</v>
      </c>
      <c r="C6" s="5" t="n">
        <v>-291</v>
      </c>
    </row>
    <row r="7" spans="1:3">
      <c r="A7" s="4" t="s">
        <v>616</v>
      </c>
      <c r="B7" s="5" t="n">
        <v>1427</v>
      </c>
      <c r="C7" s="5" t="n">
        <v>1403</v>
      </c>
    </row>
    <row r="8" spans="1:3">
      <c r="A8" s="4" t="s">
        <v>617</v>
      </c>
      <c r="B8" s="5" t="n">
        <v>-157</v>
      </c>
      <c r="C8" s="5" t="n">
        <v>-51</v>
      </c>
    </row>
    <row r="9" spans="1:3">
      <c r="A9" s="4" t="s">
        <v>618</v>
      </c>
      <c r="B9" s="7" t="n">
        <v>31467</v>
      </c>
      <c r="C9" s="7" t="n">
        <v>277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19</v>
      </c>
      <c r="B1" s="2" t="s">
        <v>1</v>
      </c>
    </row>
    <row r="2" spans="1:4">
      <c r="B2" s="2" t="s">
        <v>620</v>
      </c>
      <c r="C2" s="2" t="s">
        <v>621</v>
      </c>
      <c r="D2" s="2" t="s">
        <v>622</v>
      </c>
    </row>
    <row r="3" spans="1:4">
      <c r="A3" s="3" t="s">
        <v>623</v>
      </c>
    </row>
    <row r="4" spans="1:4">
      <c r="A4" s="4" t="s">
        <v>624</v>
      </c>
      <c r="B4" s="7" t="n">
        <v>100000000</v>
      </c>
    </row>
    <row r="5" spans="1:4">
      <c r="A5" s="4" t="s">
        <v>625</v>
      </c>
      <c r="B5" s="5" t="n">
        <v>6700000</v>
      </c>
      <c r="C5" s="7" t="n">
        <v>6500000</v>
      </c>
    </row>
    <row r="6" spans="1:4">
      <c r="A6" s="4" t="s">
        <v>626</v>
      </c>
      <c r="B6" s="5" t="n">
        <v>37300000</v>
      </c>
    </row>
    <row r="7" spans="1:4">
      <c r="A7" s="4" t="s">
        <v>627</v>
      </c>
      <c r="B7" s="5" t="n">
        <v>765000</v>
      </c>
      <c r="C7" s="7" t="n">
        <v>822000</v>
      </c>
    </row>
    <row r="8" spans="1:4">
      <c r="A8" s="4" t="s">
        <v>628</v>
      </c>
    </row>
    <row r="9" spans="1:4">
      <c r="A9" s="3" t="s">
        <v>623</v>
      </c>
    </row>
    <row r="10" spans="1:4">
      <c r="A10" s="4" t="s">
        <v>626</v>
      </c>
      <c r="B10" s="5" t="n">
        <v>20000000</v>
      </c>
    </row>
    <row r="11" spans="1:4">
      <c r="A11" s="4" t="s">
        <v>629</v>
      </c>
      <c r="B11" s="7" t="n">
        <v>30000000</v>
      </c>
    </row>
    <row r="12" spans="1:4">
      <c r="A12" s="4" t="s">
        <v>630</v>
      </c>
    </row>
    <row r="13" spans="1:4">
      <c r="A13" s="3" t="s">
        <v>623</v>
      </c>
    </row>
    <row r="14" spans="1:4">
      <c r="A14" s="4" t="s">
        <v>631</v>
      </c>
      <c r="B14" s="4" t="s">
        <v>632</v>
      </c>
    </row>
    <row r="15" spans="1:4">
      <c r="A15" s="4" t="s">
        <v>633</v>
      </c>
    </row>
    <row r="16" spans="1:4">
      <c r="A16" s="3" t="s">
        <v>623</v>
      </c>
    </row>
    <row r="17" spans="1:4">
      <c r="A17" s="4" t="s">
        <v>631</v>
      </c>
      <c r="B17" s="4" t="s">
        <v>634</v>
      </c>
    </row>
    <row r="18" spans="1:4">
      <c r="A18" s="4" t="s">
        <v>635</v>
      </c>
    </row>
    <row r="19" spans="1:4">
      <c r="A19" s="3" t="s">
        <v>623</v>
      </c>
    </row>
    <row r="20" spans="1:4">
      <c r="A20" s="4" t="s">
        <v>631</v>
      </c>
      <c r="B20" s="4" t="s">
        <v>636</v>
      </c>
    </row>
    <row r="21" spans="1:4">
      <c r="A21" s="4" t="s">
        <v>637</v>
      </c>
    </row>
    <row r="22" spans="1:4">
      <c r="A22" s="3" t="s">
        <v>623</v>
      </c>
    </row>
    <row r="23" spans="1:4">
      <c r="A23" s="4" t="s">
        <v>638</v>
      </c>
      <c r="B23" s="7" t="n">
        <v>175000000</v>
      </c>
    </row>
    <row r="24" spans="1:4">
      <c r="A24" s="4" t="s">
        <v>639</v>
      </c>
      <c r="B24" s="4" t="s">
        <v>640</v>
      </c>
    </row>
    <row r="25" spans="1:4">
      <c r="A25" s="4" t="s">
        <v>641</v>
      </c>
    </row>
    <row r="26" spans="1:4">
      <c r="A26" s="3" t="s">
        <v>623</v>
      </c>
    </row>
    <row r="27" spans="1:4">
      <c r="A27" s="4" t="s">
        <v>631</v>
      </c>
      <c r="B27" s="4" t="s">
        <v>642</v>
      </c>
    </row>
    <row r="28" spans="1:4">
      <c r="A28" s="4" t="s">
        <v>643</v>
      </c>
    </row>
    <row r="29" spans="1:4">
      <c r="A29" s="3" t="s">
        <v>623</v>
      </c>
    </row>
    <row r="30" spans="1:4">
      <c r="A30" s="4" t="s">
        <v>644</v>
      </c>
      <c r="B30" s="4" t="s">
        <v>645</v>
      </c>
    </row>
    <row r="31" spans="1:4">
      <c r="A31" s="4" t="s">
        <v>646</v>
      </c>
    </row>
    <row r="32" spans="1:4">
      <c r="A32" s="3" t="s">
        <v>623</v>
      </c>
    </row>
    <row r="33" spans="1:4">
      <c r="A33" s="4" t="s">
        <v>647</v>
      </c>
      <c r="B33" s="4" t="s">
        <v>648</v>
      </c>
    </row>
    <row r="34" spans="1:4">
      <c r="A34" s="4" t="s">
        <v>649</v>
      </c>
    </row>
    <row r="35" spans="1:4">
      <c r="A35" s="3" t="s">
        <v>623</v>
      </c>
    </row>
    <row r="36" spans="1:4">
      <c r="A36" s="4" t="s">
        <v>650</v>
      </c>
      <c r="B36" s="7" t="n">
        <v>550000000</v>
      </c>
    </row>
    <row r="37" spans="1:4">
      <c r="A37" s="4" t="s">
        <v>651</v>
      </c>
    </row>
    <row r="38" spans="1:4">
      <c r="A38" s="3" t="s">
        <v>623</v>
      </c>
    </row>
    <row r="39" spans="1:4">
      <c r="A39" s="4" t="s">
        <v>624</v>
      </c>
      <c r="B39" s="5" t="n">
        <v>25000000</v>
      </c>
    </row>
    <row r="40" spans="1:4">
      <c r="A40" s="4" t="s">
        <v>652</v>
      </c>
    </row>
    <row r="41" spans="1:4">
      <c r="A41" s="3" t="s">
        <v>623</v>
      </c>
    </row>
    <row r="42" spans="1:4">
      <c r="A42" s="4" t="s">
        <v>624</v>
      </c>
      <c r="B42" s="7" t="n">
        <v>45000000</v>
      </c>
    </row>
    <row r="43" spans="1:4">
      <c r="A43" s="4" t="s">
        <v>653</v>
      </c>
    </row>
    <row r="44" spans="1:4">
      <c r="A44" s="3" t="s">
        <v>623</v>
      </c>
    </row>
    <row r="45" spans="1:4">
      <c r="A45" s="4" t="s">
        <v>627</v>
      </c>
      <c r="D45" s="7" t="n">
        <v>1000000</v>
      </c>
    </row>
    <row r="46" spans="1:4">
      <c r="A46" s="4" t="s">
        <v>654</v>
      </c>
      <c r="D46" s="4" t="s">
        <v>655</v>
      </c>
    </row>
    <row r="47" spans="1:4">
      <c r="A47" s="4" t="s">
        <v>656</v>
      </c>
    </row>
    <row r="48" spans="1:4">
      <c r="A48" s="3" t="s">
        <v>623</v>
      </c>
    </row>
    <row r="49" spans="1:4">
      <c r="A49" s="4" t="s">
        <v>589</v>
      </c>
      <c r="B49" s="4" t="s">
        <v>590</v>
      </c>
    </row>
    <row r="50" spans="1:4">
      <c r="A50" s="4" t="s">
        <v>657</v>
      </c>
      <c r="B50" s="4" t="s">
        <v>430</v>
      </c>
    </row>
    <row r="51" spans="1:4">
      <c r="A51" s="4" t="s">
        <v>658</v>
      </c>
      <c r="B51" s="5" t="n">
        <v>105</v>
      </c>
    </row>
    <row r="52" spans="1:4">
      <c r="A52" s="4" t="s">
        <v>659</v>
      </c>
      <c r="B52" s="5" t="n">
        <v>25</v>
      </c>
    </row>
    <row r="53" spans="1:4">
      <c r="A53" s="4" t="s">
        <v>592</v>
      </c>
      <c r="B53" s="4" t="s">
        <v>593</v>
      </c>
    </row>
    <row r="54" spans="1:4">
      <c r="A54" s="4" t="s">
        <v>660</v>
      </c>
    </row>
    <row r="55" spans="1:4">
      <c r="A55" s="3" t="s">
        <v>623</v>
      </c>
    </row>
    <row r="56" spans="1:4">
      <c r="A56" s="4" t="s">
        <v>661</v>
      </c>
      <c r="B56" s="4" t="s">
        <v>4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2</v>
      </c>
      <c r="B1" s="2" t="s">
        <v>2</v>
      </c>
      <c r="C1" s="2" t="s">
        <v>32</v>
      </c>
    </row>
    <row r="2" spans="1:3">
      <c r="A2" s="3" t="s">
        <v>219</v>
      </c>
    </row>
    <row r="3" spans="1:3">
      <c r="A3" s="4" t="s">
        <v>663</v>
      </c>
      <c r="B3" s="7" t="n">
        <v>506000</v>
      </c>
      <c r="C3" s="7" t="n">
        <v>441500</v>
      </c>
    </row>
    <row r="4" spans="1:3">
      <c r="A4" s="4" t="s">
        <v>664</v>
      </c>
      <c r="B4" s="5" t="n">
        <v>27220</v>
      </c>
      <c r="C4" s="5" t="n">
        <v>28455</v>
      </c>
    </row>
    <row r="5" spans="1:3">
      <c r="A5" s="4" t="s">
        <v>627</v>
      </c>
      <c r="B5" s="5" t="n">
        <v>765</v>
      </c>
      <c r="C5" s="5" t="n">
        <v>822</v>
      </c>
    </row>
    <row r="6" spans="1:3">
      <c r="A6" s="4" t="s">
        <v>665</v>
      </c>
      <c r="B6" s="5" t="n">
        <v>533985</v>
      </c>
      <c r="C6" s="5" t="n">
        <v>470777</v>
      </c>
    </row>
    <row r="7" spans="1:3">
      <c r="A7" s="4" t="s">
        <v>666</v>
      </c>
      <c r="B7" s="5" t="n">
        <v>2916</v>
      </c>
      <c r="C7" s="5" t="n">
        <v>2100</v>
      </c>
    </row>
    <row r="8" spans="1:3">
      <c r="A8" s="4" t="s">
        <v>667</v>
      </c>
      <c r="B8" s="5" t="n">
        <v>531069</v>
      </c>
      <c r="C8" s="5" t="n">
        <v>468677</v>
      </c>
    </row>
    <row r="9" spans="1:3">
      <c r="A9" s="4" t="s">
        <v>609</v>
      </c>
      <c r="B9" s="5" t="n">
        <v>1922</v>
      </c>
      <c r="C9" s="5" t="n">
        <v>3558</v>
      </c>
    </row>
    <row r="10" spans="1:3">
      <c r="A10" s="4" t="s">
        <v>53</v>
      </c>
      <c r="B10" s="7" t="n">
        <v>529147</v>
      </c>
      <c r="C10" s="7" t="n">
        <v>4651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623</v>
      </c>
    </row>
    <row r="3" spans="1:3">
      <c r="A3" s="5" t="n">
        <v>2018</v>
      </c>
      <c r="B3" s="7" t="n">
        <v>3740</v>
      </c>
    </row>
    <row r="4" spans="1:3">
      <c r="A4" s="5" t="n">
        <v>2019</v>
      </c>
      <c r="B4" s="5" t="n">
        <v>509079</v>
      </c>
    </row>
    <row r="5" spans="1:3">
      <c r="A5" s="5" t="n">
        <v>2020</v>
      </c>
      <c r="B5" s="5" t="n">
        <v>3176</v>
      </c>
    </row>
    <row r="6" spans="1:3">
      <c r="A6" s="5" t="n">
        <v>2021</v>
      </c>
      <c r="B6" s="5" t="n">
        <v>3274</v>
      </c>
    </row>
    <row r="7" spans="1:3">
      <c r="A7" s="5" t="n">
        <v>2022</v>
      </c>
      <c r="B7" s="5" t="n">
        <v>3374</v>
      </c>
    </row>
    <row r="8" spans="1:3">
      <c r="A8" s="4" t="s">
        <v>601</v>
      </c>
      <c r="B8" s="5" t="n">
        <v>15799</v>
      </c>
    </row>
    <row r="9" spans="1:3">
      <c r="A9" s="4" t="s">
        <v>602</v>
      </c>
      <c r="B9" s="5" t="n">
        <v>538442</v>
      </c>
    </row>
    <row r="10" spans="1:3">
      <c r="A10" s="4" t="s">
        <v>603</v>
      </c>
      <c r="B10" s="5" t="n">
        <v>4457</v>
      </c>
    </row>
    <row r="11" spans="1:3">
      <c r="A11" s="4" t="s">
        <v>665</v>
      </c>
      <c r="B11" s="5" t="n">
        <v>533985</v>
      </c>
      <c r="C11" s="7" t="n">
        <v>470777</v>
      </c>
    </row>
    <row r="12" spans="1:3">
      <c r="A12" s="4" t="s">
        <v>47</v>
      </c>
      <c r="B12" s="5" t="n">
        <v>2916</v>
      </c>
      <c r="C12" s="7" t="n">
        <v>2100</v>
      </c>
    </row>
    <row r="13" spans="1:3">
      <c r="A13" s="4" t="s">
        <v>608</v>
      </c>
      <c r="B13" s="5" t="n">
        <v>531069</v>
      </c>
    </row>
    <row r="14" spans="1:3">
      <c r="A14" s="4" t="s">
        <v>669</v>
      </c>
    </row>
    <row r="15" spans="1:3">
      <c r="A15" s="3" t="s">
        <v>623</v>
      </c>
    </row>
    <row r="16" spans="1:3">
      <c r="A16" s="5" t="n">
        <v>2018</v>
      </c>
      <c r="B16" s="5" t="n">
        <v>765</v>
      </c>
    </row>
    <row r="17" spans="1:3">
      <c r="A17" s="5" t="n">
        <v>2019</v>
      </c>
      <c r="B17" s="5" t="n">
        <v>506000</v>
      </c>
    </row>
    <row r="18" spans="1:3">
      <c r="A18" s="4" t="s">
        <v>602</v>
      </c>
      <c r="B18" s="5" t="n">
        <v>506765</v>
      </c>
    </row>
    <row r="19" spans="1:3">
      <c r="A19" s="4" t="s">
        <v>665</v>
      </c>
      <c r="B19" s="5" t="n">
        <v>506765</v>
      </c>
    </row>
    <row r="20" spans="1:3">
      <c r="A20" s="4" t="s">
        <v>47</v>
      </c>
      <c r="B20" s="5" t="n">
        <v>765</v>
      </c>
    </row>
    <row r="21" spans="1:3">
      <c r="A21" s="4" t="s">
        <v>608</v>
      </c>
      <c r="B21" s="5" t="n">
        <v>506000</v>
      </c>
    </row>
    <row r="22" spans="1:3">
      <c r="A22" s="4" t="s">
        <v>670</v>
      </c>
    </row>
    <row r="23" spans="1:3">
      <c r="A23" s="3" t="s">
        <v>623</v>
      </c>
    </row>
    <row r="24" spans="1:3">
      <c r="A24" s="5" t="n">
        <v>2018</v>
      </c>
      <c r="B24" s="5" t="n">
        <v>2975</v>
      </c>
    </row>
    <row r="25" spans="1:3">
      <c r="A25" s="5" t="n">
        <v>2019</v>
      </c>
      <c r="B25" s="5" t="n">
        <v>3079</v>
      </c>
    </row>
    <row r="26" spans="1:3">
      <c r="A26" s="5" t="n">
        <v>2020</v>
      </c>
      <c r="B26" s="5" t="n">
        <v>3176</v>
      </c>
    </row>
    <row r="27" spans="1:3">
      <c r="A27" s="5" t="n">
        <v>2021</v>
      </c>
      <c r="B27" s="5" t="n">
        <v>3274</v>
      </c>
    </row>
    <row r="28" spans="1:3">
      <c r="A28" s="5" t="n">
        <v>2022</v>
      </c>
      <c r="B28" s="5" t="n">
        <v>3374</v>
      </c>
    </row>
    <row r="29" spans="1:3">
      <c r="A29" s="4" t="s">
        <v>601</v>
      </c>
      <c r="B29" s="5" t="n">
        <v>15799</v>
      </c>
    </row>
    <row r="30" spans="1:3">
      <c r="A30" s="4" t="s">
        <v>602</v>
      </c>
      <c r="B30" s="5" t="n">
        <v>31677</v>
      </c>
    </row>
    <row r="31" spans="1:3">
      <c r="A31" s="4" t="s">
        <v>603</v>
      </c>
      <c r="B31" s="5" t="n">
        <v>4457</v>
      </c>
    </row>
    <row r="32" spans="1:3">
      <c r="A32" s="4" t="s">
        <v>665</v>
      </c>
      <c r="B32" s="5" t="n">
        <v>27220</v>
      </c>
    </row>
    <row r="33" spans="1:3">
      <c r="A33" s="4" t="s">
        <v>47</v>
      </c>
      <c r="B33" s="5" t="n">
        <v>2151</v>
      </c>
    </row>
    <row r="34" spans="1:3">
      <c r="A34" s="4" t="s">
        <v>608</v>
      </c>
      <c r="B34" s="7" t="n">
        <v>250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39"/>
    <col customWidth="1" max="5" min="5" width="50"/>
    <col customWidth="1" max="6" min="6" width="27"/>
    <col customWidth="1" max="7" min="7" width="27"/>
  </cols>
  <sheetData>
    <row r="1" spans="1:7">
      <c r="A1" s="1" t="s">
        <v>671</v>
      </c>
      <c r="B1" s="2" t="s">
        <v>488</v>
      </c>
      <c r="D1" s="2" t="s">
        <v>672</v>
      </c>
      <c r="E1" s="2" t="s">
        <v>1</v>
      </c>
    </row>
    <row r="2" spans="1:7">
      <c r="B2" s="2" t="s">
        <v>673</v>
      </c>
      <c r="C2" s="2" t="s">
        <v>674</v>
      </c>
      <c r="D2" s="2" t="s">
        <v>675</v>
      </c>
      <c r="E2" s="2" t="s">
        <v>676</v>
      </c>
      <c r="F2" s="2" t="s">
        <v>677</v>
      </c>
      <c r="G2" s="2" t="s">
        <v>678</v>
      </c>
    </row>
    <row r="3" spans="1:7">
      <c r="A3" s="3" t="s">
        <v>333</v>
      </c>
    </row>
    <row r="4" spans="1:7">
      <c r="A4" s="4" t="s">
        <v>679</v>
      </c>
      <c r="D4" s="7" t="n">
        <v>14459</v>
      </c>
      <c r="E4" s="7" t="n">
        <v>14459</v>
      </c>
      <c r="F4" s="7" t="n">
        <v>12975</v>
      </c>
    </row>
    <row r="5" spans="1:7">
      <c r="A5" s="4" t="s">
        <v>680</v>
      </c>
      <c r="E5" s="5" t="n">
        <v>550516</v>
      </c>
      <c r="F5" s="5" t="n">
        <v>440266</v>
      </c>
      <c r="G5" s="5" t="n">
        <v>259312</v>
      </c>
    </row>
    <row r="6" spans="1:7">
      <c r="A6" s="4" t="s">
        <v>78</v>
      </c>
      <c r="E6" s="7" t="n">
        <v>14906</v>
      </c>
      <c r="F6" s="7" t="n">
        <v>16048</v>
      </c>
      <c r="G6" s="7" t="n">
        <v>10528</v>
      </c>
    </row>
    <row r="7" spans="1:7">
      <c r="A7" s="4" t="s">
        <v>681</v>
      </c>
      <c r="C7" s="5" t="n">
        <v>79</v>
      </c>
    </row>
    <row r="8" spans="1:7">
      <c r="A8" s="4" t="s">
        <v>128</v>
      </c>
      <c r="F8" s="5" t="n">
        <v>17528</v>
      </c>
    </row>
    <row r="9" spans="1:7">
      <c r="A9" s="4" t="s">
        <v>682</v>
      </c>
      <c r="E9" s="5" t="n">
        <v>4337</v>
      </c>
      <c r="F9" s="5" t="n">
        <v>3392</v>
      </c>
      <c r="G9" s="5" t="n">
        <v>1390</v>
      </c>
    </row>
    <row r="10" spans="1:7">
      <c r="A10" s="4" t="s">
        <v>497</v>
      </c>
      <c r="E10" s="5" t="n">
        <v>329</v>
      </c>
    </row>
    <row r="11" spans="1:7">
      <c r="A11" s="4" t="s">
        <v>683</v>
      </c>
      <c r="E11" s="5" t="n">
        <v>86314</v>
      </c>
      <c r="F11" s="5" t="n">
        <v>80594</v>
      </c>
      <c r="G11" s="5" t="n">
        <v>65431</v>
      </c>
    </row>
    <row r="12" spans="1:7">
      <c r="A12" s="4" t="s">
        <v>684</v>
      </c>
      <c r="E12" s="5" t="n">
        <v>19472</v>
      </c>
      <c r="F12" s="5" t="n">
        <v>19656</v>
      </c>
      <c r="G12" s="5" t="n">
        <v>17024</v>
      </c>
    </row>
    <row r="13" spans="1:7">
      <c r="A13" s="4" t="s">
        <v>84</v>
      </c>
      <c r="E13" s="5" t="n">
        <v>3401</v>
      </c>
      <c r="F13" s="5" t="n">
        <v>198</v>
      </c>
      <c r="G13" s="5" t="n">
        <v>2719</v>
      </c>
    </row>
    <row r="14" spans="1:7">
      <c r="A14" s="4" t="s">
        <v>49</v>
      </c>
      <c r="D14" s="5" t="n">
        <v>25512</v>
      </c>
      <c r="E14" s="7" t="n">
        <v>25512</v>
      </c>
      <c r="F14" s="5" t="n">
        <v>9958</v>
      </c>
    </row>
    <row r="15" spans="1:7">
      <c r="A15" s="4" t="s">
        <v>498</v>
      </c>
    </row>
    <row r="16" spans="1:7">
      <c r="A16" s="3" t="s">
        <v>333</v>
      </c>
    </row>
    <row r="17" spans="1:7">
      <c r="A17" s="4" t="s">
        <v>499</v>
      </c>
      <c r="E17" s="5" t="n">
        <v>2</v>
      </c>
    </row>
    <row r="18" spans="1:7">
      <c r="A18" s="4" t="s">
        <v>500</v>
      </c>
      <c r="D18" s="7" t="n">
        <v>6700</v>
      </c>
      <c r="E18" s="7" t="n">
        <v>6700</v>
      </c>
    </row>
    <row r="19" spans="1:7">
      <c r="A19" s="4" t="s">
        <v>84</v>
      </c>
      <c r="E19" s="7" t="n">
        <v>2200</v>
      </c>
    </row>
    <row r="20" spans="1:7">
      <c r="A20" s="4" t="s">
        <v>685</v>
      </c>
    </row>
    <row r="21" spans="1:7">
      <c r="A21" s="3" t="s">
        <v>333</v>
      </c>
    </row>
    <row r="22" spans="1:7">
      <c r="A22" s="4" t="s">
        <v>680</v>
      </c>
      <c r="D22" s="5" t="n">
        <v>136882</v>
      </c>
    </row>
    <row r="23" spans="1:7">
      <c r="A23" s="4" t="s">
        <v>685</v>
      </c>
    </row>
    <row r="24" spans="1:7">
      <c r="A24" s="3" t="s">
        <v>333</v>
      </c>
    </row>
    <row r="25" spans="1:7">
      <c r="A25" s="4" t="s">
        <v>505</v>
      </c>
      <c r="D25" s="5" t="n">
        <v>49</v>
      </c>
      <c r="E25" s="5" t="n">
        <v>49</v>
      </c>
    </row>
    <row r="26" spans="1:7">
      <c r="A26" s="4" t="s">
        <v>686</v>
      </c>
      <c r="E26" s="5" t="n">
        <v>73</v>
      </c>
    </row>
    <row r="27" spans="1:7">
      <c r="A27" s="4" t="s">
        <v>687</v>
      </c>
      <c r="E27" s="4" t="s">
        <v>424</v>
      </c>
    </row>
    <row r="28" spans="1:7">
      <c r="A28" s="4" t="s">
        <v>684</v>
      </c>
      <c r="E28" s="7" t="n">
        <v>700</v>
      </c>
      <c r="F28" s="5" t="n">
        <v>600</v>
      </c>
      <c r="G28" s="5" t="n">
        <v>300</v>
      </c>
    </row>
    <row r="29" spans="1:7">
      <c r="A29" s="4" t="s">
        <v>688</v>
      </c>
    </row>
    <row r="30" spans="1:7">
      <c r="A30" s="3" t="s">
        <v>333</v>
      </c>
    </row>
    <row r="31" spans="1:7">
      <c r="A31" s="4" t="s">
        <v>497</v>
      </c>
      <c r="E31" s="5" t="n">
        <v>300</v>
      </c>
    </row>
    <row r="32" spans="1:7">
      <c r="A32" s="4" t="s">
        <v>689</v>
      </c>
    </row>
    <row r="33" spans="1:7">
      <c r="A33" s="3" t="s">
        <v>333</v>
      </c>
    </row>
    <row r="34" spans="1:7">
      <c r="A34" s="4" t="s">
        <v>679</v>
      </c>
      <c r="D34" s="7" t="n">
        <v>3900</v>
      </c>
      <c r="E34" s="7" t="n">
        <v>3900</v>
      </c>
      <c r="F34" s="5" t="n">
        <v>3200</v>
      </c>
    </row>
    <row r="35" spans="1:7">
      <c r="A35" s="4" t="s">
        <v>690</v>
      </c>
    </row>
    <row r="36" spans="1:7">
      <c r="A36" s="3" t="s">
        <v>333</v>
      </c>
    </row>
    <row r="37" spans="1:7">
      <c r="A37" s="4" t="s">
        <v>691</v>
      </c>
      <c r="E37" s="5" t="n">
        <v>114900000</v>
      </c>
    </row>
    <row r="38" spans="1:7">
      <c r="A38" s="4" t="s">
        <v>692</v>
      </c>
      <c r="D38" s="12" t="n">
        <v>0.0005</v>
      </c>
      <c r="E38" s="12" t="n">
        <v>0.0005</v>
      </c>
    </row>
    <row r="39" spans="1:7">
      <c r="A39" s="4" t="s">
        <v>693</v>
      </c>
    </row>
    <row r="40" spans="1:7">
      <c r="A40" s="3" t="s">
        <v>333</v>
      </c>
    </row>
    <row r="41" spans="1:7">
      <c r="A41" s="4" t="s">
        <v>505</v>
      </c>
      <c r="D41" s="5" t="n">
        <v>101</v>
      </c>
      <c r="E41" s="5" t="n">
        <v>101</v>
      </c>
    </row>
    <row r="42" spans="1:7">
      <c r="A42" s="4" t="s">
        <v>694</v>
      </c>
      <c r="E42" s="7" t="n">
        <v>11300</v>
      </c>
    </row>
    <row r="43" spans="1:7">
      <c r="A43" s="4" t="s">
        <v>695</v>
      </c>
    </row>
    <row r="44" spans="1:7">
      <c r="A44" s="3" t="s">
        <v>333</v>
      </c>
    </row>
    <row r="45" spans="1:7">
      <c r="A45" s="4" t="s">
        <v>694</v>
      </c>
      <c r="E45" s="7" t="n">
        <v>1900</v>
      </c>
    </row>
    <row r="46" spans="1:7">
      <c r="A46" s="4" t="s">
        <v>696</v>
      </c>
      <c r="E46" s="4" t="s">
        <v>697</v>
      </c>
    </row>
    <row r="47" spans="1:7">
      <c r="A47" s="4" t="s">
        <v>698</v>
      </c>
    </row>
    <row r="48" spans="1:7">
      <c r="A48" s="3" t="s">
        <v>333</v>
      </c>
    </row>
    <row r="49" spans="1:7">
      <c r="A49" s="4" t="s">
        <v>699</v>
      </c>
      <c r="E49" s="7" t="n">
        <v>13900</v>
      </c>
      <c r="F49" s="5" t="n">
        <v>15900</v>
      </c>
      <c r="G49" s="5" t="n">
        <v>15300</v>
      </c>
    </row>
    <row r="50" spans="1:7">
      <c r="A50" s="4" t="s">
        <v>700</v>
      </c>
      <c r="D50" s="7" t="n">
        <v>25300</v>
      </c>
      <c r="E50" s="5" t="n">
        <v>25300</v>
      </c>
      <c r="F50" s="5" t="n">
        <v>10000</v>
      </c>
    </row>
    <row r="51" spans="1:7">
      <c r="A51" s="4" t="s">
        <v>701</v>
      </c>
    </row>
    <row r="52" spans="1:7">
      <c r="A52" s="3" t="s">
        <v>333</v>
      </c>
    </row>
    <row r="53" spans="1:7">
      <c r="A53" s="4" t="s">
        <v>679</v>
      </c>
      <c r="D53" s="7" t="n">
        <v>1200</v>
      </c>
      <c r="E53" s="7" t="n">
        <v>1200</v>
      </c>
      <c r="F53" s="7" t="n">
        <v>1200</v>
      </c>
    </row>
    <row r="54" spans="1:7">
      <c r="A54" s="4" t="s">
        <v>702</v>
      </c>
      <c r="D54" s="4" t="s">
        <v>703</v>
      </c>
      <c r="E54" s="4" t="s">
        <v>703</v>
      </c>
    </row>
    <row r="55" spans="1:7">
      <c r="A55" s="4" t="s">
        <v>681</v>
      </c>
      <c r="B55" s="5" t="n">
        <v>61</v>
      </c>
    </row>
    <row r="56" spans="1:7">
      <c r="A56" s="4" t="s">
        <v>704</v>
      </c>
      <c r="C56" s="7" t="n">
        <v>18200</v>
      </c>
    </row>
    <row r="57" spans="1:7">
      <c r="A57" s="4" t="s">
        <v>128</v>
      </c>
      <c r="C57" s="7" t="n">
        <v>17500</v>
      </c>
    </row>
    <row r="58" spans="1:7">
      <c r="A58" s="4" t="s">
        <v>705</v>
      </c>
    </row>
    <row r="59" spans="1:7">
      <c r="A59" s="3" t="s">
        <v>333</v>
      </c>
    </row>
    <row r="60" spans="1:7">
      <c r="A60" s="4" t="s">
        <v>706</v>
      </c>
      <c r="E60" s="4" t="s">
        <v>707</v>
      </c>
    </row>
    <row r="61" spans="1:7">
      <c r="A61" s="4" t="s">
        <v>708</v>
      </c>
    </row>
    <row r="62" spans="1:7">
      <c r="A62" s="3" t="s">
        <v>333</v>
      </c>
    </row>
    <row r="63" spans="1:7">
      <c r="A63" s="4" t="s">
        <v>709</v>
      </c>
      <c r="E63" s="4" t="s">
        <v>424</v>
      </c>
    </row>
    <row r="64" spans="1:7">
      <c r="A64" s="4" t="s">
        <v>710</v>
      </c>
    </row>
    <row r="65" spans="1:7">
      <c r="A65" s="3" t="s">
        <v>333</v>
      </c>
    </row>
    <row r="66" spans="1:7">
      <c r="A66" s="4" t="s">
        <v>505</v>
      </c>
      <c r="D66" s="5" t="n">
        <v>32</v>
      </c>
      <c r="E66" s="5" t="n">
        <v>32</v>
      </c>
    </row>
    <row r="67" spans="1:7">
      <c r="A67" s="4" t="s">
        <v>702</v>
      </c>
      <c r="D67" s="4" t="s">
        <v>703</v>
      </c>
      <c r="E67" s="4" t="s">
        <v>703</v>
      </c>
      <c r="F67" s="4" t="s">
        <v>703</v>
      </c>
    </row>
    <row r="68" spans="1:7">
      <c r="A68" s="4" t="s">
        <v>78</v>
      </c>
      <c r="E68" s="7" t="n">
        <v>14900</v>
      </c>
      <c r="F68" s="7" t="n">
        <v>16000</v>
      </c>
      <c r="G68" s="5" t="n">
        <v>10500</v>
      </c>
    </row>
    <row r="69" spans="1:7">
      <c r="A69" s="4" t="s">
        <v>694</v>
      </c>
      <c r="E69" s="5" t="n">
        <v>23800</v>
      </c>
      <c r="F69" s="5" t="n">
        <v>20400</v>
      </c>
    </row>
    <row r="70" spans="1:7">
      <c r="A70" s="4" t="s">
        <v>711</v>
      </c>
    </row>
    <row r="71" spans="1:7">
      <c r="A71" s="3" t="s">
        <v>333</v>
      </c>
    </row>
    <row r="72" spans="1:7">
      <c r="A72" s="4" t="s">
        <v>682</v>
      </c>
      <c r="E72" s="5" t="n">
        <v>4300</v>
      </c>
      <c r="F72" s="5" t="n">
        <v>3400</v>
      </c>
      <c r="G72" s="5" t="n">
        <v>1400</v>
      </c>
    </row>
    <row r="73" spans="1:7">
      <c r="A73" s="4" t="s">
        <v>712</v>
      </c>
      <c r="E73" s="5" t="n">
        <v>17000</v>
      </c>
      <c r="F73" s="5" t="n">
        <v>15500</v>
      </c>
      <c r="G73" s="5" t="n">
        <v>8100</v>
      </c>
    </row>
    <row r="74" spans="1:7">
      <c r="A74" s="4" t="s">
        <v>338</v>
      </c>
    </row>
    <row r="75" spans="1:7">
      <c r="A75" s="3" t="s">
        <v>333</v>
      </c>
    </row>
    <row r="76" spans="1:7">
      <c r="A76" s="4" t="s">
        <v>679</v>
      </c>
      <c r="D76" s="7" t="n">
        <v>9300</v>
      </c>
      <c r="E76" s="5" t="n">
        <v>9300</v>
      </c>
      <c r="F76" s="5" t="n">
        <v>8600</v>
      </c>
    </row>
    <row r="77" spans="1:7">
      <c r="A77" s="4" t="s">
        <v>683</v>
      </c>
      <c r="E77" s="5" t="n">
        <v>18753</v>
      </c>
      <c r="F77" s="5" t="n">
        <v>21208</v>
      </c>
      <c r="G77" s="5" t="n">
        <v>23474</v>
      </c>
    </row>
    <row r="78" spans="1:7">
      <c r="A78" s="4" t="s">
        <v>503</v>
      </c>
      <c r="D78" s="5" t="n">
        <v>800</v>
      </c>
      <c r="E78" s="5" t="n">
        <v>800</v>
      </c>
    </row>
    <row r="79" spans="1:7">
      <c r="A79" s="4" t="s">
        <v>713</v>
      </c>
    </row>
    <row r="80" spans="1:7">
      <c r="A80" s="3" t="s">
        <v>333</v>
      </c>
    </row>
    <row r="81" spans="1:7">
      <c r="A81" s="4" t="s">
        <v>683</v>
      </c>
      <c r="E81" s="5" t="n">
        <v>500</v>
      </c>
      <c r="F81" s="5" t="n">
        <v>500</v>
      </c>
      <c r="G81" s="5" t="n">
        <v>500</v>
      </c>
    </row>
    <row r="82" spans="1:7">
      <c r="A82" s="4" t="s">
        <v>684</v>
      </c>
      <c r="E82" s="5" t="n">
        <v>900</v>
      </c>
      <c r="F82" s="5" t="n">
        <v>900</v>
      </c>
      <c r="G82" s="5" t="n">
        <v>900</v>
      </c>
    </row>
    <row r="83" spans="1:7">
      <c r="A83" s="4" t="s">
        <v>714</v>
      </c>
      <c r="E83" s="5" t="n">
        <v>1500</v>
      </c>
      <c r="F83" s="5" t="n">
        <v>1600</v>
      </c>
      <c r="G83" s="5" t="n">
        <v>1300</v>
      </c>
    </row>
    <row r="84" spans="1:7">
      <c r="A84" s="4" t="s">
        <v>49</v>
      </c>
      <c r="D84" s="5" t="n">
        <v>200</v>
      </c>
      <c r="E84" s="7" t="n">
        <v>200</v>
      </c>
    </row>
    <row r="85" spans="1:7">
      <c r="A85" s="4" t="s">
        <v>715</v>
      </c>
    </row>
    <row r="86" spans="1:7">
      <c r="A86" s="3" t="s">
        <v>333</v>
      </c>
    </row>
    <row r="87" spans="1:7">
      <c r="A87" s="4" t="s">
        <v>684</v>
      </c>
      <c r="G87" s="5" t="n">
        <v>200</v>
      </c>
    </row>
    <row r="88" spans="1:7">
      <c r="A88" s="4" t="s">
        <v>501</v>
      </c>
    </row>
    <row r="89" spans="1:7">
      <c r="A89" s="3" t="s">
        <v>333</v>
      </c>
    </row>
    <row r="90" spans="1:7">
      <c r="A90" s="4" t="s">
        <v>499</v>
      </c>
      <c r="E90" s="5" t="n">
        <v>29</v>
      </c>
    </row>
    <row r="91" spans="1:7">
      <c r="A91" s="4" t="s">
        <v>500</v>
      </c>
      <c r="D91" s="7" t="n">
        <v>18900</v>
      </c>
      <c r="E91" s="7" t="n">
        <v>18900</v>
      </c>
    </row>
    <row r="92" spans="1:7">
      <c r="A92" s="4" t="s">
        <v>84</v>
      </c>
      <c r="E92" s="5" t="n">
        <v>800</v>
      </c>
    </row>
    <row r="93" spans="1:7">
      <c r="A93" s="4" t="s">
        <v>716</v>
      </c>
    </row>
    <row r="94" spans="1:7">
      <c r="A94" s="3" t="s">
        <v>333</v>
      </c>
    </row>
    <row r="95" spans="1:7">
      <c r="A95" s="4" t="s">
        <v>717</v>
      </c>
      <c r="E95" s="7" t="n">
        <v>100</v>
      </c>
      <c r="F95" s="7" t="n">
        <v>100</v>
      </c>
      <c r="G95" s="7" t="n">
        <v>100</v>
      </c>
    </row>
  </sheetData>
  <mergeCells count="3">
    <mergeCell ref="A1:A2"/>
    <mergeCell ref="B1:C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73</v>
      </c>
    </row>
    <row r="3" spans="1:4">
      <c r="A3" s="3" t="s">
        <v>333</v>
      </c>
    </row>
    <row r="4" spans="1:4">
      <c r="A4" s="4" t="s">
        <v>719</v>
      </c>
      <c r="B4" s="7" t="n">
        <v>414781</v>
      </c>
      <c r="C4" s="7" t="n">
        <v>411945</v>
      </c>
      <c r="D4" s="7" t="n">
        <v>494090</v>
      </c>
    </row>
    <row r="5" spans="1:4">
      <c r="A5" s="4" t="s">
        <v>109</v>
      </c>
      <c r="B5" s="5" t="n">
        <v>86314</v>
      </c>
      <c r="C5" s="5" t="n">
        <v>80594</v>
      </c>
      <c r="D5" s="5" t="n">
        <v>65431</v>
      </c>
    </row>
    <row r="6" spans="1:4">
      <c r="A6" s="4" t="s">
        <v>720</v>
      </c>
    </row>
    <row r="7" spans="1:4">
      <c r="A7" s="3" t="s">
        <v>333</v>
      </c>
    </row>
    <row r="8" spans="1:4">
      <c r="A8" s="4" t="s">
        <v>719</v>
      </c>
      <c r="B8" s="5" t="n">
        <v>136649</v>
      </c>
      <c r="C8" s="5" t="n">
        <v>118745</v>
      </c>
      <c r="D8" s="5" t="n">
        <v>135813</v>
      </c>
    </row>
    <row r="9" spans="1:4">
      <c r="A9" s="4" t="s">
        <v>721</v>
      </c>
    </row>
    <row r="10" spans="1:4">
      <c r="A10" s="3" t="s">
        <v>333</v>
      </c>
    </row>
    <row r="11" spans="1:4">
      <c r="A11" s="4" t="s">
        <v>109</v>
      </c>
      <c r="B11" s="7" t="n">
        <v>17021</v>
      </c>
      <c r="C11" s="7" t="n">
        <v>17188</v>
      </c>
      <c r="D11" s="7" t="n">
        <v>114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3</v>
      </c>
    </row>
    <row r="3" spans="1:4">
      <c r="A3" s="3" t="s">
        <v>723</v>
      </c>
    </row>
    <row r="4" spans="1:4">
      <c r="A4" s="4" t="s">
        <v>724</v>
      </c>
      <c r="B4" s="5" t="n">
        <v>550516</v>
      </c>
      <c r="C4" s="5" t="n">
        <v>440266</v>
      </c>
      <c r="D4" s="5" t="n">
        <v>2593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3</v>
      </c>
    </row>
    <row r="3" spans="1:4">
      <c r="A3" s="3" t="s">
        <v>333</v>
      </c>
    </row>
    <row r="4" spans="1:4">
      <c r="A4" s="4" t="s">
        <v>719</v>
      </c>
      <c r="B4" s="7" t="n">
        <v>414781</v>
      </c>
      <c r="C4" s="7" t="n">
        <v>411945</v>
      </c>
      <c r="D4" s="7" t="n">
        <v>494090</v>
      </c>
    </row>
    <row r="5" spans="1:4">
      <c r="A5" s="4" t="s">
        <v>683</v>
      </c>
      <c r="B5" s="5" t="n">
        <v>86314</v>
      </c>
      <c r="C5" s="5" t="n">
        <v>80594</v>
      </c>
      <c r="D5" s="5" t="n">
        <v>65431</v>
      </c>
    </row>
    <row r="6" spans="1:4">
      <c r="A6" s="4" t="s">
        <v>338</v>
      </c>
    </row>
    <row r="7" spans="1:4">
      <c r="A7" s="3" t="s">
        <v>333</v>
      </c>
    </row>
    <row r="8" spans="1:4">
      <c r="A8" s="4" t="s">
        <v>719</v>
      </c>
      <c r="B8" s="5" t="n">
        <v>241895</v>
      </c>
      <c r="C8" s="5" t="n">
        <v>254292</v>
      </c>
      <c r="D8" s="5" t="n">
        <v>322918</v>
      </c>
    </row>
    <row r="9" spans="1:4">
      <c r="A9" s="4" t="s">
        <v>683</v>
      </c>
      <c r="B9" s="7" t="n">
        <v>18753</v>
      </c>
      <c r="C9" s="7" t="n">
        <v>21208</v>
      </c>
      <c r="D9" s="7" t="n">
        <v>234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6</v>
      </c>
      <c r="B1" s="2" t="s">
        <v>1</v>
      </c>
    </row>
    <row r="2" spans="1:4">
      <c r="B2" s="2" t="s">
        <v>2</v>
      </c>
      <c r="C2" s="2" t="s">
        <v>32</v>
      </c>
      <c r="D2" s="2" t="s">
        <v>73</v>
      </c>
    </row>
    <row r="3" spans="1:4">
      <c r="A3" s="3" t="s">
        <v>225</v>
      </c>
    </row>
    <row r="4" spans="1:4">
      <c r="A4" s="4" t="s">
        <v>727</v>
      </c>
      <c r="B4" s="5" t="n">
        <v>2030</v>
      </c>
    </row>
    <row r="5" spans="1:4">
      <c r="A5" s="4" t="s">
        <v>728</v>
      </c>
      <c r="B5" s="6" t="n">
        <v>21.3</v>
      </c>
      <c r="C5" s="6" t="n">
        <v>21.7</v>
      </c>
      <c r="D5" s="6" t="n">
        <v>22.4</v>
      </c>
    </row>
    <row r="6" spans="1:4">
      <c r="A6" s="4" t="s">
        <v>729</v>
      </c>
      <c r="B6" s="11" t="n">
        <v>1.9</v>
      </c>
      <c r="C6" s="11" t="n">
        <v>2.1</v>
      </c>
      <c r="D6" s="6" t="n">
        <v>1.3</v>
      </c>
    </row>
    <row r="7" spans="1:4">
      <c r="A7" s="4" t="s">
        <v>730</v>
      </c>
      <c r="B7" s="6" t="n">
        <v>6.9</v>
      </c>
      <c r="C7" s="6" t="n">
        <v>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439</v>
      </c>
    </row>
    <row r="2" spans="1:2">
      <c r="A2" s="3" t="s">
        <v>732</v>
      </c>
    </row>
    <row r="3" spans="1:2">
      <c r="A3" s="5" t="n">
        <v>2018</v>
      </c>
      <c r="B3" s="7" t="n">
        <v>17249</v>
      </c>
    </row>
    <row r="4" spans="1:2">
      <c r="A4" s="5" t="n">
        <v>2019</v>
      </c>
      <c r="B4" s="5" t="n">
        <v>15629</v>
      </c>
    </row>
    <row r="5" spans="1:2">
      <c r="A5" s="5" t="n">
        <v>2020</v>
      </c>
      <c r="B5" s="5" t="n">
        <v>13377</v>
      </c>
    </row>
    <row r="6" spans="1:2">
      <c r="A6" s="5" t="n">
        <v>2021</v>
      </c>
      <c r="B6" s="5" t="n">
        <v>10702</v>
      </c>
    </row>
    <row r="7" spans="1:2">
      <c r="A7" s="5" t="n">
        <v>2022</v>
      </c>
      <c r="B7" s="5" t="n">
        <v>9113</v>
      </c>
    </row>
    <row r="8" spans="1:2">
      <c r="A8" s="4" t="s">
        <v>601</v>
      </c>
      <c r="B8" s="5" t="n">
        <v>29810</v>
      </c>
    </row>
    <row r="9" spans="1:2">
      <c r="A9" s="4" t="s">
        <v>602</v>
      </c>
      <c r="B9" s="7" t="n">
        <v>958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39</v>
      </c>
    </row>
    <row r="2" spans="1:2">
      <c r="A2" s="3" t="s">
        <v>732</v>
      </c>
    </row>
    <row r="3" spans="1:2">
      <c r="A3" s="5" t="n">
        <v>2018</v>
      </c>
      <c r="B3" s="7" t="n">
        <v>60975</v>
      </c>
    </row>
    <row r="4" spans="1:2">
      <c r="A4" s="5" t="n">
        <v>2019</v>
      </c>
      <c r="B4" s="5" t="n">
        <v>55392</v>
      </c>
    </row>
    <row r="5" spans="1:2">
      <c r="A5" s="5" t="n">
        <v>2020</v>
      </c>
      <c r="B5" s="5" t="n">
        <v>50289</v>
      </c>
    </row>
    <row r="6" spans="1:2">
      <c r="A6" s="5" t="n">
        <v>2021</v>
      </c>
      <c r="B6" s="5" t="n">
        <v>47021</v>
      </c>
    </row>
    <row r="7" spans="1:2">
      <c r="A7" s="5" t="n">
        <v>2022</v>
      </c>
      <c r="B7" s="5" t="n">
        <v>45698</v>
      </c>
    </row>
    <row r="8" spans="1:2">
      <c r="A8" s="4" t="s">
        <v>601</v>
      </c>
      <c r="B8" s="5" t="n">
        <v>168117</v>
      </c>
    </row>
    <row r="9" spans="1:2">
      <c r="A9" s="4" t="s">
        <v>602</v>
      </c>
      <c r="B9" s="5" t="n">
        <v>427492</v>
      </c>
    </row>
    <row r="10" spans="1:2">
      <c r="A10" s="4" t="s">
        <v>734</v>
      </c>
    </row>
    <row r="11" spans="1:2">
      <c r="A11" s="3" t="s">
        <v>732</v>
      </c>
    </row>
    <row r="12" spans="1:2">
      <c r="A12" s="5" t="n">
        <v>2018</v>
      </c>
      <c r="B12" s="5" t="n">
        <v>32364</v>
      </c>
    </row>
    <row r="13" spans="1:2">
      <c r="A13" s="5" t="n">
        <v>2019</v>
      </c>
      <c r="B13" s="5" t="n">
        <v>26565</v>
      </c>
    </row>
    <row r="14" spans="1:2">
      <c r="A14" s="5" t="n">
        <v>2020</v>
      </c>
      <c r="B14" s="5" t="n">
        <v>21242</v>
      </c>
    </row>
    <row r="15" spans="1:2">
      <c r="A15" s="5" t="n">
        <v>2021</v>
      </c>
      <c r="B15" s="5" t="n">
        <v>17751</v>
      </c>
    </row>
    <row r="16" spans="1:2">
      <c r="A16" s="5" t="n">
        <v>2022</v>
      </c>
      <c r="B16" s="5" t="n">
        <v>16201</v>
      </c>
    </row>
    <row r="17" spans="1:2">
      <c r="A17" s="4" t="s">
        <v>601</v>
      </c>
      <c r="B17" s="5" t="n">
        <v>52061</v>
      </c>
    </row>
    <row r="18" spans="1:2">
      <c r="A18" s="4" t="s">
        <v>602</v>
      </c>
      <c r="B18" s="5" t="n">
        <v>166184</v>
      </c>
    </row>
    <row r="19" spans="1:2">
      <c r="A19" s="4" t="s">
        <v>735</v>
      </c>
    </row>
    <row r="20" spans="1:2">
      <c r="A20" s="3" t="s">
        <v>732</v>
      </c>
    </row>
    <row r="21" spans="1:2">
      <c r="A21" s="5" t="n">
        <v>2018</v>
      </c>
      <c r="B21" s="5" t="n">
        <v>14178</v>
      </c>
    </row>
    <row r="22" spans="1:2">
      <c r="A22" s="5" t="n">
        <v>2019</v>
      </c>
      <c r="B22" s="5" t="n">
        <v>14178</v>
      </c>
    </row>
    <row r="23" spans="1:2">
      <c r="A23" s="5" t="n">
        <v>2020</v>
      </c>
      <c r="B23" s="5" t="n">
        <v>14178</v>
      </c>
    </row>
    <row r="24" spans="1:2">
      <c r="A24" s="5" t="n">
        <v>2021</v>
      </c>
      <c r="B24" s="5" t="n">
        <v>14178</v>
      </c>
    </row>
    <row r="25" spans="1:2">
      <c r="A25" s="5" t="n">
        <v>2022</v>
      </c>
      <c r="B25" s="5" t="n">
        <v>14178</v>
      </c>
    </row>
    <row r="26" spans="1:2">
      <c r="A26" s="4" t="s">
        <v>601</v>
      </c>
      <c r="B26" s="5" t="n">
        <v>33027</v>
      </c>
    </row>
    <row r="27" spans="1:2">
      <c r="A27" s="4" t="s">
        <v>602</v>
      </c>
      <c r="B27" s="5" t="n">
        <v>103917</v>
      </c>
    </row>
    <row r="28" spans="1:2">
      <c r="A28" s="4" t="s">
        <v>338</v>
      </c>
    </row>
    <row r="29" spans="1:2">
      <c r="A29" s="3" t="s">
        <v>732</v>
      </c>
    </row>
    <row r="30" spans="1:2">
      <c r="A30" s="5" t="n">
        <v>2018</v>
      </c>
      <c r="B30" s="5" t="n">
        <v>14433</v>
      </c>
    </row>
    <row r="31" spans="1:2">
      <c r="A31" s="5" t="n">
        <v>2019</v>
      </c>
      <c r="B31" s="5" t="n">
        <v>14649</v>
      </c>
    </row>
    <row r="32" spans="1:2">
      <c r="A32" s="5" t="n">
        <v>2020</v>
      </c>
      <c r="B32" s="5" t="n">
        <v>14869</v>
      </c>
    </row>
    <row r="33" spans="1:2">
      <c r="A33" s="5" t="n">
        <v>2021</v>
      </c>
      <c r="B33" s="5" t="n">
        <v>15092</v>
      </c>
    </row>
    <row r="34" spans="1:2">
      <c r="A34" s="5" t="n">
        <v>2022</v>
      </c>
      <c r="B34" s="5" t="n">
        <v>15319</v>
      </c>
    </row>
    <row r="35" spans="1:2">
      <c r="A35" s="4" t="s">
        <v>601</v>
      </c>
      <c r="B35" s="5" t="n">
        <v>83029</v>
      </c>
    </row>
    <row r="36" spans="1:2">
      <c r="A36" s="4" t="s">
        <v>602</v>
      </c>
      <c r="B36" s="7" t="n">
        <v>1573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2</v>
      </c>
    </row>
    <row r="3" spans="1:3">
      <c r="A3" s="3" t="s">
        <v>737</v>
      </c>
    </row>
    <row r="4" spans="1:3">
      <c r="A4" s="4" t="s">
        <v>613</v>
      </c>
      <c r="B4" s="7" t="n">
        <v>27750</v>
      </c>
      <c r="C4" s="7" t="n">
        <v>23484</v>
      </c>
    </row>
    <row r="5" spans="1:3">
      <c r="A5" s="4" t="s">
        <v>617</v>
      </c>
      <c r="B5" s="5" t="n">
        <v>-157</v>
      </c>
      <c r="C5" s="5" t="n">
        <v>-51</v>
      </c>
    </row>
    <row r="6" spans="1:3">
      <c r="A6" s="4" t="s">
        <v>618</v>
      </c>
      <c r="B6" s="5" t="n">
        <v>31467</v>
      </c>
      <c r="C6" s="5" t="n">
        <v>27750</v>
      </c>
    </row>
    <row r="7" spans="1:3">
      <c r="A7" s="4" t="s">
        <v>55</v>
      </c>
      <c r="B7" s="5" t="n">
        <v>31467</v>
      </c>
      <c r="C7" s="5" t="n">
        <v>27750</v>
      </c>
    </row>
    <row r="8" spans="1:3">
      <c r="A8" s="4" t="s">
        <v>738</v>
      </c>
    </row>
    <row r="9" spans="1:3">
      <c r="A9" s="3" t="s">
        <v>737</v>
      </c>
    </row>
    <row r="10" spans="1:3">
      <c r="A10" s="4" t="s">
        <v>613</v>
      </c>
      <c r="B10" s="5" t="n">
        <v>4169</v>
      </c>
      <c r="C10" s="5" t="n">
        <v>2753</v>
      </c>
    </row>
    <row r="11" spans="1:3">
      <c r="A11" s="4" t="s">
        <v>739</v>
      </c>
      <c r="B11" s="5" t="n">
        <v>1334</v>
      </c>
      <c r="C11" s="5" t="n">
        <v>199</v>
      </c>
    </row>
    <row r="12" spans="1:3">
      <c r="A12" s="4" t="s">
        <v>740</v>
      </c>
      <c r="B12" s="5" t="n">
        <v>-579</v>
      </c>
      <c r="C12" s="5" t="n">
        <v>1752</v>
      </c>
    </row>
    <row r="13" spans="1:3">
      <c r="A13" s="4" t="s">
        <v>617</v>
      </c>
      <c r="B13" s="5" t="n">
        <v>-1387</v>
      </c>
      <c r="C13" s="5" t="n">
        <v>-535</v>
      </c>
    </row>
    <row r="14" spans="1:3">
      <c r="A14" s="4" t="s">
        <v>618</v>
      </c>
      <c r="B14" s="5" t="n">
        <v>3537</v>
      </c>
      <c r="C14" s="5" t="n">
        <v>4169</v>
      </c>
    </row>
    <row r="15" spans="1:3">
      <c r="A15" s="4" t="s">
        <v>741</v>
      </c>
      <c r="B15" s="5" t="n">
        <v>1611</v>
      </c>
      <c r="C15" s="5" t="n">
        <v>1602</v>
      </c>
    </row>
    <row r="16" spans="1:3">
      <c r="A16" s="4" t="s">
        <v>55</v>
      </c>
      <c r="B16" s="7" t="n">
        <v>1926</v>
      </c>
      <c r="C16" s="7" t="n">
        <v>256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742</v>
      </c>
      <c r="B1" s="2" t="s">
        <v>439</v>
      </c>
    </row>
    <row r="2" spans="1:2">
      <c r="A2" s="3" t="s">
        <v>743</v>
      </c>
    </row>
    <row r="3" spans="1:2">
      <c r="A3" s="4" t="s">
        <v>744</v>
      </c>
      <c r="B3" s="6" t="n">
        <v>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745</v>
      </c>
      <c r="B1" s="2" t="s">
        <v>1</v>
      </c>
    </row>
    <row r="2" spans="1:4">
      <c r="B2" s="2" t="s">
        <v>746</v>
      </c>
      <c r="C2" s="2" t="s">
        <v>747</v>
      </c>
      <c r="D2" s="2" t="s">
        <v>748</v>
      </c>
    </row>
    <row r="3" spans="1:4">
      <c r="A3" s="3" t="s">
        <v>231</v>
      </c>
    </row>
    <row r="4" spans="1:4">
      <c r="A4" s="4" t="s">
        <v>749</v>
      </c>
      <c r="B4" s="5" t="n">
        <v>928</v>
      </c>
      <c r="C4" s="11" t="n">
        <v>869.6</v>
      </c>
      <c r="D4" s="11" t="n">
        <v>884.6</v>
      </c>
    </row>
    <row r="5" spans="1:4">
      <c r="A5" s="4" t="s">
        <v>750</v>
      </c>
      <c r="B5" s="6" t="n">
        <v>1.7</v>
      </c>
    </row>
    <row r="6" spans="1:4">
      <c r="A6" s="4" t="s">
        <v>751</v>
      </c>
      <c r="B6" s="6" t="n">
        <v>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752</v>
      </c>
      <c r="B1" s="2" t="s">
        <v>1</v>
      </c>
    </row>
    <row r="2" spans="1:2">
      <c r="B2" s="2" t="s">
        <v>753</v>
      </c>
    </row>
    <row r="3" spans="1:2">
      <c r="A3" s="3" t="s">
        <v>754</v>
      </c>
    </row>
    <row r="4" spans="1:2">
      <c r="A4" s="5" t="n">
        <v>2018</v>
      </c>
      <c r="B4" s="5" t="n">
        <v>346842</v>
      </c>
    </row>
    <row r="5" spans="1:2">
      <c r="A5" s="5" t="n">
        <v>2019</v>
      </c>
      <c r="B5" s="5" t="n">
        <v>314934</v>
      </c>
    </row>
    <row r="6" spans="1:2">
      <c r="A6" s="5" t="n">
        <v>2020</v>
      </c>
      <c r="B6" s="5" t="n">
        <v>40729</v>
      </c>
    </row>
    <row r="7" spans="1:2">
      <c r="A7" s="5" t="n">
        <v>2021</v>
      </c>
      <c r="B7" s="5" t="n">
        <v>32980</v>
      </c>
    </row>
    <row r="8" spans="1:2">
      <c r="A8" s="5" t="n">
        <v>2022</v>
      </c>
      <c r="B8" s="5" t="n">
        <v>32980</v>
      </c>
    </row>
    <row r="9" spans="1:2">
      <c r="A9" s="4" t="s">
        <v>601</v>
      </c>
      <c r="B9" s="5" t="n">
        <v>50000</v>
      </c>
    </row>
    <row r="10" spans="1:2">
      <c r="A10" s="4" t="s">
        <v>152</v>
      </c>
      <c r="B10" s="5" t="n">
        <v>8184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234</v>
      </c>
    </row>
    <row r="3" spans="1:3">
      <c r="A3" s="4" t="s">
        <v>756</v>
      </c>
      <c r="B3" s="7" t="n">
        <v>506</v>
      </c>
      <c r="C3" s="6" t="n">
        <v>44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57</v>
      </c>
      <c r="B1" s="2" t="s">
        <v>758</v>
      </c>
      <c r="C1" s="2" t="s">
        <v>759</v>
      </c>
      <c r="D1" s="2" t="s">
        <v>760</v>
      </c>
      <c r="E1" s="2" t="s">
        <v>761</v>
      </c>
      <c r="F1" s="2" t="s">
        <v>762</v>
      </c>
      <c r="G1" s="2" t="s">
        <v>2</v>
      </c>
      <c r="H1" s="2" t="s">
        <v>535</v>
      </c>
      <c r="I1" s="2" t="s">
        <v>4</v>
      </c>
      <c r="J1" s="2" t="s">
        <v>763</v>
      </c>
      <c r="K1" s="2" t="s">
        <v>32</v>
      </c>
      <c r="L1" s="2" t="s">
        <v>2</v>
      </c>
      <c r="M1" s="2" t="s">
        <v>32</v>
      </c>
      <c r="N1" s="2" t="s">
        <v>73</v>
      </c>
    </row>
    <row r="2" spans="1:14">
      <c r="A2" s="4" t="s">
        <v>171</v>
      </c>
      <c r="L2" s="5" t="n">
        <v>35993</v>
      </c>
      <c r="M2" s="5" t="n">
        <v>107227</v>
      </c>
      <c r="N2" s="5" t="n">
        <v>90671</v>
      </c>
    </row>
    <row r="3" spans="1:14">
      <c r="A3" s="4" t="s">
        <v>166</v>
      </c>
      <c r="C3" s="5" t="n">
        <v>3303208</v>
      </c>
      <c r="F3" s="5" t="n">
        <v>1497946</v>
      </c>
    </row>
    <row r="4" spans="1:14">
      <c r="A4" s="4" t="s">
        <v>764</v>
      </c>
      <c r="C4" s="4" t="s">
        <v>765</v>
      </c>
      <c r="F4" s="4" t="s">
        <v>766</v>
      </c>
    </row>
    <row r="5" spans="1:14">
      <c r="A5" s="4" t="s">
        <v>767</v>
      </c>
      <c r="B5" s="5" t="n">
        <v>200000</v>
      </c>
      <c r="D5" s="5" t="n">
        <v>4600000</v>
      </c>
    </row>
    <row r="6" spans="1:14">
      <c r="A6" s="4" t="s">
        <v>135</v>
      </c>
      <c r="B6" s="7" t="n">
        <v>6400000</v>
      </c>
      <c r="D6" s="7" t="n">
        <v>138500000</v>
      </c>
    </row>
    <row r="7" spans="1:14">
      <c r="A7" s="4" t="s">
        <v>768</v>
      </c>
      <c r="G7" s="7" t="n">
        <v>25000000</v>
      </c>
      <c r="L7" s="7" t="n">
        <v>25000000</v>
      </c>
    </row>
    <row r="8" spans="1:14">
      <c r="A8" s="4" t="s">
        <v>769</v>
      </c>
      <c r="G8" s="7" t="n">
        <v>18144276</v>
      </c>
      <c r="K8" s="7" t="n">
        <v>18144276</v>
      </c>
      <c r="L8" s="5" t="n">
        <v>18144276</v>
      </c>
      <c r="M8" s="7" t="n">
        <v>18144276</v>
      </c>
      <c r="N8" s="7" t="n">
        <v>21396929</v>
      </c>
    </row>
    <row r="9" spans="1:14">
      <c r="A9" s="4" t="s">
        <v>770</v>
      </c>
      <c r="L9" s="7" t="n">
        <v>6855724</v>
      </c>
      <c r="M9" s="7" t="n">
        <v>3252653</v>
      </c>
      <c r="N9" s="7" t="n">
        <v>3603071</v>
      </c>
    </row>
    <row r="10" spans="1:14">
      <c r="A10" s="4" t="s">
        <v>771</v>
      </c>
      <c r="L10" s="5" t="n">
        <v>287621</v>
      </c>
      <c r="M10" s="5" t="n">
        <v>133463</v>
      </c>
      <c r="N10" s="5" t="n">
        <v>154158</v>
      </c>
    </row>
    <row r="11" spans="1:14">
      <c r="A11" s="4" t="s">
        <v>772</v>
      </c>
      <c r="L11" s="8" t="n">
        <v>23.84</v>
      </c>
      <c r="M11" s="8" t="n">
        <v>24.37</v>
      </c>
      <c r="N11" s="8" t="n">
        <v>23.37</v>
      </c>
    </row>
    <row r="12" spans="1:14">
      <c r="A12" s="4" t="s">
        <v>773</v>
      </c>
      <c r="E12" s="10" t="n">
        <v>0.5925</v>
      </c>
      <c r="G12" s="10" t="n">
        <v>0.6274999999999999</v>
      </c>
      <c r="H12" s="10" t="n">
        <v>0.6274999999999999</v>
      </c>
      <c r="I12" s="10" t="n">
        <v>0.6225000000000001</v>
      </c>
      <c r="J12" s="10" t="n">
        <v>0.6175</v>
      </c>
      <c r="K12" s="10" t="n">
        <v>0.6125</v>
      </c>
    </row>
    <row r="13" spans="1:14">
      <c r="A13" s="4" t="s">
        <v>701</v>
      </c>
    </row>
    <row r="14" spans="1:14">
      <c r="A14" s="4" t="s">
        <v>769</v>
      </c>
      <c r="G14" s="7" t="n">
        <v>50000000</v>
      </c>
      <c r="L14" s="7" t="n">
        <v>50000000</v>
      </c>
    </row>
    <row r="15" spans="1:14">
      <c r="A15" s="4" t="s">
        <v>770</v>
      </c>
      <c r="L15" s="7" t="n">
        <v>0</v>
      </c>
      <c r="M15" s="7" t="n">
        <v>0</v>
      </c>
      <c r="N15" s="7" t="n">
        <v>19800000</v>
      </c>
    </row>
    <row r="16" spans="1:14">
      <c r="A16" s="4" t="s">
        <v>771</v>
      </c>
      <c r="N16" s="5" t="n">
        <v>804667</v>
      </c>
    </row>
    <row r="17" spans="1:14">
      <c r="A17" s="4" t="s">
        <v>772</v>
      </c>
      <c r="N17" s="7" t="n">
        <v>25</v>
      </c>
    </row>
    <row r="18" spans="1:14">
      <c r="A18" s="4" t="s">
        <v>774</v>
      </c>
    </row>
    <row r="19" spans="1:14">
      <c r="A19" s="4" t="s">
        <v>775</v>
      </c>
      <c r="L19" s="5" t="n">
        <v>0</v>
      </c>
    </row>
    <row r="20" spans="1:14">
      <c r="A20" s="4" t="s">
        <v>776</v>
      </c>
    </row>
    <row r="21" spans="1:14">
      <c r="A21" s="4" t="s">
        <v>166</v>
      </c>
      <c r="C21" s="5" t="n">
        <v>3380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73</v>
      </c>
    </row>
    <row r="3" spans="1:4">
      <c r="A3" s="3" t="s">
        <v>778</v>
      </c>
    </row>
    <row r="4" spans="1:4">
      <c r="A4" s="4" t="s">
        <v>771</v>
      </c>
      <c r="B4" s="5" t="n">
        <v>287621</v>
      </c>
      <c r="C4" s="5" t="n">
        <v>133463</v>
      </c>
      <c r="D4" s="5" t="n">
        <v>154158</v>
      </c>
    </row>
    <row r="5" spans="1:4">
      <c r="A5" s="4" t="s">
        <v>772</v>
      </c>
      <c r="B5" s="8" t="n">
        <v>23.84</v>
      </c>
      <c r="C5" s="8" t="n">
        <v>24.37</v>
      </c>
      <c r="D5" s="8" t="n">
        <v>23.37</v>
      </c>
    </row>
    <row r="6" spans="1:4">
      <c r="A6" s="4" t="s">
        <v>770</v>
      </c>
      <c r="B6" s="7" t="n">
        <v>6855724</v>
      </c>
      <c r="C6" s="7" t="n">
        <v>3252653</v>
      </c>
      <c r="D6" s="7" t="n">
        <v>3603071</v>
      </c>
    </row>
    <row r="7" spans="1:4">
      <c r="A7" s="4" t="s">
        <v>769</v>
      </c>
      <c r="B7" s="7" t="n">
        <v>18144276</v>
      </c>
      <c r="C7" s="7" t="n">
        <v>18144276</v>
      </c>
      <c r="D7" s="7" t="n">
        <v>213969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 customWidth="1" max="7" min="7" width="16"/>
  </cols>
  <sheetData>
    <row r="1" spans="1:7">
      <c r="A1" s="1" t="s">
        <v>779</v>
      </c>
      <c r="B1" s="2" t="s">
        <v>488</v>
      </c>
      <c r="C1" s="2" t="s">
        <v>672</v>
      </c>
    </row>
    <row r="2" spans="1:7">
      <c r="B2" s="2" t="s">
        <v>761</v>
      </c>
      <c r="C2" s="2" t="s">
        <v>2</v>
      </c>
      <c r="D2" s="2" t="s">
        <v>535</v>
      </c>
      <c r="E2" s="2" t="s">
        <v>4</v>
      </c>
      <c r="F2" s="2" t="s">
        <v>763</v>
      </c>
      <c r="G2" s="2" t="s">
        <v>32</v>
      </c>
    </row>
    <row r="3" spans="1:7">
      <c r="A3" s="3" t="s">
        <v>780</v>
      </c>
    </row>
    <row r="4" spans="1:7">
      <c r="A4" s="4" t="s">
        <v>781</v>
      </c>
      <c r="C4" s="4" t="s">
        <v>782</v>
      </c>
      <c r="D4" s="4" t="s">
        <v>783</v>
      </c>
      <c r="E4" s="4" t="s">
        <v>784</v>
      </c>
      <c r="F4" s="4" t="s">
        <v>785</v>
      </c>
      <c r="G4" s="4" t="s">
        <v>786</v>
      </c>
    </row>
    <row r="5" spans="1:7">
      <c r="A5" s="4" t="s">
        <v>787</v>
      </c>
      <c r="C5" s="4" t="s">
        <v>788</v>
      </c>
      <c r="D5" s="4" t="s">
        <v>789</v>
      </c>
      <c r="E5" s="4" t="s">
        <v>790</v>
      </c>
      <c r="F5" s="4" t="s">
        <v>791</v>
      </c>
      <c r="G5" s="4" t="s">
        <v>792</v>
      </c>
    </row>
    <row r="6" spans="1:7">
      <c r="A6" s="4" t="s">
        <v>773</v>
      </c>
      <c r="B6" s="10" t="n">
        <v>0.5925</v>
      </c>
      <c r="C6" s="10" t="n">
        <v>0.6274999999999999</v>
      </c>
      <c r="D6" s="10" t="n">
        <v>0.6274999999999999</v>
      </c>
      <c r="E6" s="10" t="n">
        <v>0.6225000000000001</v>
      </c>
      <c r="F6" s="10" t="n">
        <v>0.6175</v>
      </c>
      <c r="G6" s="10" t="n">
        <v>0.6125</v>
      </c>
    </row>
    <row r="7" spans="1:7">
      <c r="A7" s="4" t="s">
        <v>793</v>
      </c>
      <c r="C7" s="7" t="n">
        <v>21413</v>
      </c>
      <c r="D7" s="7" t="n">
        <v>21332</v>
      </c>
      <c r="E7" s="7" t="n">
        <v>21081</v>
      </c>
      <c r="F7" s="7" t="n">
        <v>20832</v>
      </c>
      <c r="G7" s="7" t="n">
        <v>20541</v>
      </c>
    </row>
  </sheetData>
  <mergeCells count="2">
    <mergeCell ref="A1:A2"/>
    <mergeCell ref="C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s>
  <sheetData>
    <row r="1" spans="1:7">
      <c r="A1" s="1" t="s">
        <v>794</v>
      </c>
      <c r="B1" s="2" t="s">
        <v>488</v>
      </c>
      <c r="E1" s="2" t="s">
        <v>1</v>
      </c>
    </row>
    <row r="2" spans="1:7">
      <c r="B2" s="2" t="s">
        <v>795</v>
      </c>
      <c r="C2" s="2" t="s">
        <v>4</v>
      </c>
      <c r="D2" s="2" t="s">
        <v>796</v>
      </c>
      <c r="E2" s="2" t="s">
        <v>2</v>
      </c>
      <c r="F2" s="2" t="s">
        <v>32</v>
      </c>
      <c r="G2" s="2" t="s">
        <v>73</v>
      </c>
    </row>
    <row r="3" spans="1:7">
      <c r="A3" s="3" t="s">
        <v>797</v>
      </c>
    </row>
    <row r="4" spans="1:7">
      <c r="A4" s="4" t="s">
        <v>798</v>
      </c>
      <c r="E4" s="5" t="n">
        <v>1505000</v>
      </c>
    </row>
    <row r="5" spans="1:7">
      <c r="A5" s="4" t="s">
        <v>799</v>
      </c>
      <c r="E5" s="5" t="n">
        <v>47000</v>
      </c>
      <c r="F5" s="5" t="n">
        <v>102000</v>
      </c>
      <c r="G5" s="5" t="n">
        <v>163000</v>
      </c>
    </row>
    <row r="6" spans="1:7">
      <c r="A6" s="4" t="s">
        <v>565</v>
      </c>
      <c r="E6" s="7" t="n">
        <v>707</v>
      </c>
      <c r="F6" s="7" t="n">
        <v>1758</v>
      </c>
    </row>
    <row r="7" spans="1:7">
      <c r="A7" s="4" t="s">
        <v>800</v>
      </c>
      <c r="E7" s="7" t="n">
        <v>100</v>
      </c>
      <c r="F7" s="5" t="n">
        <v>1300</v>
      </c>
      <c r="G7" s="7" t="n">
        <v>3000</v>
      </c>
    </row>
    <row r="8" spans="1:7">
      <c r="A8" s="4" t="s">
        <v>801</v>
      </c>
      <c r="E8" s="4" t="s">
        <v>802</v>
      </c>
    </row>
    <row r="9" spans="1:7">
      <c r="A9" s="4" t="s">
        <v>803</v>
      </c>
      <c r="E9" s="7" t="n">
        <v>1931</v>
      </c>
      <c r="F9" s="7" t="n">
        <v>3927</v>
      </c>
      <c r="G9" s="5" t="n">
        <v>5119</v>
      </c>
    </row>
    <row r="10" spans="1:7">
      <c r="A10" s="4" t="s">
        <v>804</v>
      </c>
      <c r="E10" s="5" t="n">
        <v>400</v>
      </c>
    </row>
    <row r="11" spans="1:7">
      <c r="A11" s="4" t="s">
        <v>805</v>
      </c>
      <c r="E11" s="7" t="n">
        <v>700</v>
      </c>
    </row>
    <row r="12" spans="1:7">
      <c r="A12" s="4" t="s">
        <v>735</v>
      </c>
    </row>
    <row r="13" spans="1:7">
      <c r="A13" s="3" t="s">
        <v>797</v>
      </c>
    </row>
    <row r="14" spans="1:7">
      <c r="A14" s="4" t="s">
        <v>799</v>
      </c>
      <c r="F14" s="5" t="n">
        <v>0</v>
      </c>
    </row>
    <row r="15" spans="1:7">
      <c r="A15" s="4" t="s">
        <v>806</v>
      </c>
      <c r="E15" s="5" t="n">
        <v>2620</v>
      </c>
    </row>
    <row r="16" spans="1:7">
      <c r="A16" s="4" t="s">
        <v>807</v>
      </c>
    </row>
    <row r="17" spans="1:7">
      <c r="A17" s="3" t="s">
        <v>797</v>
      </c>
    </row>
    <row r="18" spans="1:7">
      <c r="A18" s="4" t="s">
        <v>799</v>
      </c>
      <c r="C18" s="5" t="n">
        <v>1233</v>
      </c>
    </row>
    <row r="19" spans="1:7">
      <c r="A19" s="4" t="s">
        <v>808</v>
      </c>
    </row>
    <row r="20" spans="1:7">
      <c r="A20" s="3" t="s">
        <v>797</v>
      </c>
    </row>
    <row r="21" spans="1:7">
      <c r="A21" s="4" t="s">
        <v>799</v>
      </c>
      <c r="B21" s="5" t="n">
        <v>10539</v>
      </c>
      <c r="D21" s="5" t="n">
        <v>5364</v>
      </c>
    </row>
    <row r="22" spans="1:7">
      <c r="A22" s="4" t="s">
        <v>565</v>
      </c>
      <c r="E22" s="7" t="n">
        <v>0</v>
      </c>
      <c r="F22" s="7" t="n">
        <v>0</v>
      </c>
    </row>
    <row r="23" spans="1:7">
      <c r="A23" s="4" t="s">
        <v>803</v>
      </c>
      <c r="E23" s="7" t="n">
        <v>200</v>
      </c>
      <c r="F23" s="5" t="n">
        <v>300</v>
      </c>
      <c r="G23" s="5" t="n">
        <v>0</v>
      </c>
    </row>
    <row r="24" spans="1:7">
      <c r="A24" s="4" t="s">
        <v>809</v>
      </c>
      <c r="E24" s="4" t="s">
        <v>810</v>
      </c>
    </row>
    <row r="25" spans="1:7">
      <c r="A25" s="4" t="s">
        <v>811</v>
      </c>
    </row>
    <row r="26" spans="1:7">
      <c r="A26" s="3" t="s">
        <v>797</v>
      </c>
    </row>
    <row r="27" spans="1:7">
      <c r="A27" s="4" t="s">
        <v>803</v>
      </c>
      <c r="E27" s="7" t="n">
        <v>1700</v>
      </c>
      <c r="F27" s="7" t="n">
        <v>2300</v>
      </c>
      <c r="G27" s="7" t="n">
        <v>2200</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2</v>
      </c>
      <c r="B1" s="2" t="s">
        <v>1</v>
      </c>
    </row>
    <row r="2" spans="1:4">
      <c r="B2" s="2" t="s">
        <v>813</v>
      </c>
      <c r="C2" s="2" t="s">
        <v>2</v>
      </c>
      <c r="D2" s="2" t="s">
        <v>32</v>
      </c>
    </row>
    <row r="3" spans="1:4">
      <c r="A3" s="3" t="s">
        <v>814</v>
      </c>
    </row>
    <row r="4" spans="1:4">
      <c r="A4" s="4" t="s">
        <v>815</v>
      </c>
      <c r="C4" s="7" t="n">
        <v>3400000</v>
      </c>
      <c r="D4" s="7" t="n">
        <v>9100000</v>
      </c>
    </row>
    <row r="5" spans="1:4">
      <c r="A5" s="4" t="s">
        <v>816</v>
      </c>
      <c r="C5" s="5" t="n">
        <v>13180000</v>
      </c>
    </row>
    <row r="6" spans="1:4">
      <c r="A6" s="4" t="s">
        <v>817</v>
      </c>
      <c r="C6" s="5" t="n">
        <v>3700000</v>
      </c>
    </row>
    <row r="7" spans="1:4">
      <c r="A7" s="4" t="s">
        <v>818</v>
      </c>
      <c r="C7" s="7" t="n">
        <v>0</v>
      </c>
      <c r="D7" s="7" t="n">
        <v>0</v>
      </c>
    </row>
    <row r="8" spans="1:4">
      <c r="A8" s="4" t="s">
        <v>819</v>
      </c>
    </row>
    <row r="9" spans="1:4">
      <c r="A9" s="3" t="s">
        <v>814</v>
      </c>
    </row>
    <row r="10" spans="1:4">
      <c r="A10" s="4" t="s">
        <v>820</v>
      </c>
      <c r="B10" s="4" t="s">
        <v>40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3</v>
      </c>
    </row>
    <row r="3" spans="1:4">
      <c r="A3" s="3" t="s">
        <v>822</v>
      </c>
    </row>
    <row r="4" spans="1:4">
      <c r="A4" s="4" t="s">
        <v>823</v>
      </c>
      <c r="B4" s="7" t="n">
        <v>210</v>
      </c>
      <c r="C4" s="7" t="n">
        <v>309</v>
      </c>
      <c r="D4" s="7" t="n">
        <v>1630</v>
      </c>
    </row>
    <row r="5" spans="1:4">
      <c r="A5" s="4" t="s">
        <v>824</v>
      </c>
      <c r="B5" s="5" t="n">
        <v>406</v>
      </c>
      <c r="C5" s="5" t="n">
        <v>-75</v>
      </c>
      <c r="D5" s="5" t="n">
        <v>944</v>
      </c>
    </row>
    <row r="6" spans="1:4">
      <c r="A6" s="4" t="s">
        <v>825</v>
      </c>
      <c r="B6" s="5" t="n">
        <v>616</v>
      </c>
      <c r="C6" s="5" t="n">
        <v>234</v>
      </c>
      <c r="D6" s="5" t="n">
        <v>2574</v>
      </c>
    </row>
    <row r="7" spans="1:4">
      <c r="A7" s="4" t="s">
        <v>823</v>
      </c>
      <c r="B7" s="5" t="n">
        <v>-16064</v>
      </c>
      <c r="C7" s="5" t="n">
        <v>-1369</v>
      </c>
      <c r="D7" s="5" t="n">
        <v>-4279</v>
      </c>
    </row>
    <row r="8" spans="1:4">
      <c r="A8" s="4" t="s">
        <v>824</v>
      </c>
      <c r="B8" s="5" t="n">
        <v>-2789</v>
      </c>
      <c r="C8" s="5" t="n">
        <v>682</v>
      </c>
      <c r="D8" s="5" t="n">
        <v>-1837</v>
      </c>
    </row>
    <row r="9" spans="1:4">
      <c r="A9" s="4" t="s">
        <v>826</v>
      </c>
      <c r="B9" s="5" t="n">
        <v>-18853</v>
      </c>
      <c r="C9" s="5" t="n">
        <v>-687</v>
      </c>
      <c r="D9" s="5" t="n">
        <v>-6116</v>
      </c>
    </row>
    <row r="10" spans="1:4">
      <c r="A10" s="4" t="s">
        <v>89</v>
      </c>
      <c r="B10" s="7" t="n">
        <v>-18237</v>
      </c>
      <c r="C10" s="7" t="n">
        <v>-453</v>
      </c>
      <c r="D10" s="7" t="n">
        <v>-35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73</v>
      </c>
    </row>
    <row r="3" spans="1:4">
      <c r="A3" s="3" t="s">
        <v>828</v>
      </c>
    </row>
    <row r="4" spans="1:4">
      <c r="A4" s="4" t="s">
        <v>829</v>
      </c>
      <c r="B4" s="7" t="n">
        <v>4939</v>
      </c>
      <c r="C4" s="7" t="n">
        <v>10262</v>
      </c>
      <c r="D4" s="7" t="n">
        <v>7920</v>
      </c>
    </row>
    <row r="5" spans="1:4">
      <c r="A5" s="4" t="s">
        <v>830</v>
      </c>
      <c r="B5" s="5" t="n">
        <v>-7769</v>
      </c>
      <c r="C5" s="5" t="n">
        <v>-13408</v>
      </c>
      <c r="D5" s="5" t="n">
        <v>-18409</v>
      </c>
    </row>
    <row r="6" spans="1:4">
      <c r="A6" s="4" t="s">
        <v>831</v>
      </c>
      <c r="B6" s="5" t="n">
        <v>-2830</v>
      </c>
      <c r="C6" s="5" t="n">
        <v>-3146</v>
      </c>
      <c r="D6" s="5" t="n">
        <v>-10489</v>
      </c>
    </row>
    <row r="7" spans="1:4">
      <c r="A7" s="4" t="s">
        <v>832</v>
      </c>
      <c r="B7" s="5" t="n">
        <v>-962</v>
      </c>
      <c r="C7" s="5" t="n">
        <v>-1070</v>
      </c>
      <c r="D7" s="5" t="n">
        <v>-3566</v>
      </c>
    </row>
    <row r="8" spans="1:4">
      <c r="A8" s="3" t="s">
        <v>833</v>
      </c>
    </row>
    <row r="9" spans="1:4">
      <c r="A9" s="4" t="s">
        <v>834</v>
      </c>
      <c r="B9" s="5" t="n">
        <v>384</v>
      </c>
      <c r="C9" s="5" t="n">
        <v>-37</v>
      </c>
      <c r="D9" s="5" t="n">
        <v>198</v>
      </c>
    </row>
    <row r="10" spans="1:4">
      <c r="A10" s="4" t="s">
        <v>835</v>
      </c>
      <c r="B10" s="5" t="n">
        <v>112</v>
      </c>
      <c r="C10" s="5" t="n">
        <v>1104</v>
      </c>
    </row>
    <row r="11" spans="1:4">
      <c r="A11" s="4" t="s">
        <v>836</v>
      </c>
      <c r="B11" s="5" t="n">
        <v>-3713</v>
      </c>
      <c r="C11" s="5" t="n">
        <v>67</v>
      </c>
      <c r="D11" s="5" t="n">
        <v>-247</v>
      </c>
    </row>
    <row r="12" spans="1:4">
      <c r="A12" s="4" t="s">
        <v>837</v>
      </c>
      <c r="B12" s="5" t="n">
        <v>-878</v>
      </c>
      <c r="C12" s="5" t="n">
        <v>40</v>
      </c>
      <c r="D12" s="5" t="n">
        <v>-343</v>
      </c>
    </row>
    <row r="13" spans="1:4">
      <c r="A13" s="4" t="s">
        <v>838</v>
      </c>
      <c r="C13" s="5" t="n">
        <v>-589</v>
      </c>
    </row>
    <row r="14" spans="1:4">
      <c r="A14" s="4" t="s">
        <v>839</v>
      </c>
      <c r="B14" s="5" t="n">
        <v>-13180</v>
      </c>
    </row>
    <row r="15" spans="1:4">
      <c r="A15" s="4" t="s">
        <v>182</v>
      </c>
      <c r="C15" s="5" t="n">
        <v>32</v>
      </c>
      <c r="D15" s="5" t="n">
        <v>416</v>
      </c>
    </row>
    <row r="16" spans="1:4">
      <c r="A16" s="4" t="s">
        <v>89</v>
      </c>
      <c r="B16" s="7" t="n">
        <v>-18237</v>
      </c>
      <c r="C16" s="7" t="n">
        <v>-453</v>
      </c>
      <c r="D16" s="7" t="n">
        <v>-35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2</v>
      </c>
    </row>
    <row r="2" spans="1:3">
      <c r="A2" s="3" t="s">
        <v>841</v>
      </c>
    </row>
    <row r="3" spans="1:3">
      <c r="A3" s="4" t="s">
        <v>576</v>
      </c>
      <c r="B3" s="7" t="n">
        <v>1298</v>
      </c>
      <c r="C3" s="7" t="n">
        <v>1244</v>
      </c>
    </row>
    <row r="4" spans="1:3">
      <c r="A4" s="4" t="s">
        <v>842</v>
      </c>
      <c r="B4" s="5" t="n">
        <v>275</v>
      </c>
      <c r="C4" s="5" t="n">
        <v>895</v>
      </c>
    </row>
    <row r="5" spans="1:3">
      <c r="A5" s="4" t="s">
        <v>843</v>
      </c>
      <c r="B5" s="5" t="n">
        <v>14677</v>
      </c>
      <c r="C5" s="5" t="n">
        <v>22557</v>
      </c>
    </row>
    <row r="6" spans="1:3">
      <c r="A6" s="4" t="s">
        <v>55</v>
      </c>
      <c r="B6" s="5" t="n">
        <v>7250</v>
      </c>
      <c r="C6" s="5" t="n">
        <v>9445</v>
      </c>
    </row>
    <row r="7" spans="1:3">
      <c r="A7" s="4" t="s">
        <v>44</v>
      </c>
      <c r="B7" s="5" t="n">
        <v>794</v>
      </c>
      <c r="C7" s="5" t="n">
        <v>1625</v>
      </c>
    </row>
    <row r="8" spans="1:3">
      <c r="A8" s="4" t="s">
        <v>844</v>
      </c>
      <c r="B8" s="5" t="n">
        <v>24294</v>
      </c>
      <c r="C8" s="5" t="n">
        <v>35766</v>
      </c>
    </row>
    <row r="9" spans="1:3">
      <c r="A9" s="4" t="s">
        <v>845</v>
      </c>
      <c r="C9" s="5" t="n">
        <v>-5495</v>
      </c>
    </row>
    <row r="10" spans="1:3">
      <c r="A10" s="4" t="s">
        <v>846</v>
      </c>
      <c r="B10" s="5" t="n">
        <v>24294</v>
      </c>
      <c r="C10" s="5" t="n">
        <v>30271</v>
      </c>
    </row>
    <row r="11" spans="1:3">
      <c r="A11" s="3" t="s">
        <v>847</v>
      </c>
    </row>
    <row r="12" spans="1:3">
      <c r="A12" s="4" t="s">
        <v>848</v>
      </c>
      <c r="B12" s="5" t="n">
        <v>1307</v>
      </c>
      <c r="C12" s="5" t="n">
        <v>982</v>
      </c>
    </row>
    <row r="13" spans="1:3">
      <c r="A13" s="4" t="s">
        <v>466</v>
      </c>
      <c r="B13" s="5" t="n">
        <v>45549</v>
      </c>
      <c r="C13" s="5" t="n">
        <v>67523</v>
      </c>
    </row>
    <row r="14" spans="1:3">
      <c r="A14" s="4" t="s">
        <v>849</v>
      </c>
      <c r="B14" s="5" t="n">
        <v>679</v>
      </c>
      <c r="C14" s="5" t="n">
        <v>3832</v>
      </c>
    </row>
    <row r="15" spans="1:3">
      <c r="A15" s="4" t="s">
        <v>44</v>
      </c>
      <c r="B15" s="5" t="n">
        <v>828</v>
      </c>
      <c r="C15" s="5" t="n">
        <v>857</v>
      </c>
    </row>
    <row r="16" spans="1:3">
      <c r="A16" s="4" t="s">
        <v>850</v>
      </c>
      <c r="B16" s="5" t="n">
        <v>48363</v>
      </c>
      <c r="C16" s="5" t="n">
        <v>73194</v>
      </c>
    </row>
    <row r="17" spans="1:3">
      <c r="A17" s="4" t="s">
        <v>851</v>
      </c>
      <c r="B17" s="7" t="n">
        <v>24069</v>
      </c>
      <c r="C17" s="7" t="n">
        <v>429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2</v>
      </c>
      <c r="C1" s="2" t="s">
        <v>1</v>
      </c>
    </row>
    <row r="2" spans="1:5">
      <c r="C2" s="2" t="s">
        <v>2</v>
      </c>
      <c r="D2" s="2" t="s">
        <v>32</v>
      </c>
      <c r="E2" s="2" t="s">
        <v>73</v>
      </c>
    </row>
    <row r="3" spans="1:5">
      <c r="A3" s="3" t="s">
        <v>853</v>
      </c>
    </row>
    <row r="4" spans="1:5">
      <c r="A4" s="4" t="s">
        <v>854</v>
      </c>
      <c r="C4" s="7" t="n">
        <v>5495</v>
      </c>
      <c r="D4" s="7" t="n">
        <v>5428</v>
      </c>
      <c r="E4" s="7" t="n">
        <v>5675</v>
      </c>
    </row>
    <row r="5" spans="1:5">
      <c r="A5" s="4" t="s">
        <v>855</v>
      </c>
      <c r="B5" s="4" t="s">
        <v>856</v>
      </c>
      <c r="C5" s="5" t="n">
        <v>-5495</v>
      </c>
      <c r="D5" s="5" t="n">
        <v>67</v>
      </c>
      <c r="E5" s="5" t="n">
        <v>-247</v>
      </c>
    </row>
    <row r="6" spans="1:5">
      <c r="A6" s="4" t="s">
        <v>857</v>
      </c>
      <c r="C6" s="7" t="n">
        <v>0</v>
      </c>
      <c r="D6" s="7" t="n">
        <v>5495</v>
      </c>
      <c r="E6" s="7" t="n">
        <v>5428</v>
      </c>
    </row>
    <row r="7" spans="1:5"/>
    <row r="8" spans="1:5">
      <c r="A8" s="4" t="s">
        <v>856</v>
      </c>
      <c r="B8" s="4" t="s">
        <v>858</v>
      </c>
    </row>
  </sheetData>
  <mergeCells count="4">
    <mergeCell ref="A1:B2"/>
    <mergeCell ref="C1:E1"/>
    <mergeCell ref="A7:D7"/>
    <mergeCell ref="B8:D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8:12:22Z</dcterms:created>
  <dcterms:modified xmlns:dcterms="http://purl.org/dc/terms/" xmlns:xsi="http://www.w3.org/2001/XMLSchema-instance" xsi:type="dcterms:W3CDTF">2018-02-26T18:12:22Z</dcterms:modified>
</cp:coreProperties>
</file>